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HELD-TO-MATURITY 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VE RESEARCH AND LICE" sheetId="15" state="visible" r:id="rId15"/>
    <sheet xmlns:r="http://schemas.openxmlformats.org/officeDocument/2006/relationships" name="STOCKHOLDERS' EQUITY"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401(K) PROFIT SHARING PLAN AND " sheetId="19" state="visible" r:id="rId19"/>
    <sheet xmlns:r="http://schemas.openxmlformats.org/officeDocument/2006/relationships" name="INCOME TAXES" sheetId="20" state="visible" r:id="rId20"/>
    <sheet xmlns:r="http://schemas.openxmlformats.org/officeDocument/2006/relationships" name="LEASES LEASES"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HELD-TO-MATURITY INVESTMENTS (T"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COLLABORATIVE RESEARCH AND LI_2" sheetId="32" state="visible" r:id="rId32"/>
    <sheet xmlns:r="http://schemas.openxmlformats.org/officeDocument/2006/relationships" name="REDEEMABLE CONVERTIBLE PREFE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QUARTERLY FINANCIAL DATA (UNA_2" sheetId="37" state="visible" r:id="rId37"/>
    <sheet xmlns:r="http://schemas.openxmlformats.org/officeDocument/2006/relationships" name="DESCRIPTION OF BUSINESS - Addi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HELD-TO-MATURITY INVESTMENTS - " sheetId="44" state="visible" r:id="rId44"/>
    <sheet xmlns:r="http://schemas.openxmlformats.org/officeDocument/2006/relationships" name="FAIR VALUE MEASUREMENTS - Sched" sheetId="45" state="visible" r:id="rId45"/>
    <sheet xmlns:r="http://schemas.openxmlformats.org/officeDocument/2006/relationships" name="PREPAI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AND OTHER CU_3" sheetId="49" state="visible" r:id="rId49"/>
    <sheet xmlns:r="http://schemas.openxmlformats.org/officeDocument/2006/relationships" name="COLLABORATIVE RESEARCH AND LI_3" sheetId="50" state="visible" r:id="rId50"/>
    <sheet xmlns:r="http://schemas.openxmlformats.org/officeDocument/2006/relationships" name="COLLABORATIVE RESEARCH AND LI_4" sheetId="51" state="visible" r:id="rId51"/>
    <sheet xmlns:r="http://schemas.openxmlformats.org/officeDocument/2006/relationships" name="COLLABORATIVE RESEARCH AND LI_5" sheetId="52" state="visible" r:id="rId52"/>
    <sheet xmlns:r="http://schemas.openxmlformats.org/officeDocument/2006/relationships" name="COLLABORATIVE RESEARCH AND LI_6" sheetId="53" state="visible" r:id="rId53"/>
    <sheet xmlns:r="http://schemas.openxmlformats.org/officeDocument/2006/relationships" name="COLLABORATIVE RESEARCH AND LI_7" sheetId="54" state="visible" r:id="rId54"/>
    <sheet xmlns:r="http://schemas.openxmlformats.org/officeDocument/2006/relationships" name="COLLABORATIVE RESERACH AND LICE" sheetId="55" state="visible" r:id="rId55"/>
    <sheet xmlns:r="http://schemas.openxmlformats.org/officeDocument/2006/relationships" name="STOCKHOLDERS' EQUITY - Preferre" sheetId="56" state="visible" r:id="rId56"/>
    <sheet xmlns:r="http://schemas.openxmlformats.org/officeDocument/2006/relationships" name="STOCKHOLDERS' EQUITY - Issuance"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REDEEMABLE CONVERTIBLE PREFER_5" sheetId="60" state="visible" r:id="rId60"/>
    <sheet xmlns:r="http://schemas.openxmlformats.org/officeDocument/2006/relationships" name="STOCK-BASED COMPENSATION - Addi" sheetId="61" state="visible" r:id="rId61"/>
    <sheet xmlns:r="http://schemas.openxmlformats.org/officeDocument/2006/relationships" name="STOCK-BASED COMPENSATION - Clas" sheetId="62" state="visible" r:id="rId62"/>
    <sheet xmlns:r="http://schemas.openxmlformats.org/officeDocument/2006/relationships" name="STOCK-BASED COMPENSATION - Sche" sheetId="63" state="visible" r:id="rId63"/>
    <sheet xmlns:r="http://schemas.openxmlformats.org/officeDocument/2006/relationships" name="STOCK-BASED COMPENSATION - Summ" sheetId="64" state="visible" r:id="rId64"/>
    <sheet xmlns:r="http://schemas.openxmlformats.org/officeDocument/2006/relationships" name="STOCK-BASED COMPENSATION - Rest" sheetId="65" state="visible" r:id="rId65"/>
    <sheet xmlns:r="http://schemas.openxmlformats.org/officeDocument/2006/relationships" name="STOCK-BASED COMPENSATION - Comm" sheetId="66" state="visible" r:id="rId66"/>
    <sheet xmlns:r="http://schemas.openxmlformats.org/officeDocument/2006/relationships" name="STOCK-BASED COMPENSATION - Empl" sheetId="67" state="visible" r:id="rId67"/>
    <sheet xmlns:r="http://schemas.openxmlformats.org/officeDocument/2006/relationships" name="401(K) PROFIT SHARING PLAN AN_2" sheetId="68" state="visible" r:id="rId68"/>
    <sheet xmlns:r="http://schemas.openxmlformats.org/officeDocument/2006/relationships" name="INCOME TAXES - Additional Infor" sheetId="69" state="visible" r:id="rId69"/>
    <sheet xmlns:r="http://schemas.openxmlformats.org/officeDocument/2006/relationships" name="INCOME TAXES - Reconciliation B" sheetId="70" state="visible" r:id="rId70"/>
    <sheet xmlns:r="http://schemas.openxmlformats.org/officeDocument/2006/relationships" name="INCOME TAXES - Deferred Tax Ass" sheetId="71" state="visible" r:id="rId71"/>
    <sheet xmlns:r="http://schemas.openxmlformats.org/officeDocument/2006/relationships" name="INCOME TAXES - Reconciliation o" sheetId="72" state="visible" r:id="rId72"/>
    <sheet xmlns:r="http://schemas.openxmlformats.org/officeDocument/2006/relationships" name="LEASES - Narrative (Details)" sheetId="73" state="visible" r:id="rId73"/>
    <sheet xmlns:r="http://schemas.openxmlformats.org/officeDocument/2006/relationships" name="LEASES - Future Lease Payments " sheetId="74" state="visible" r:id="rId74"/>
    <sheet xmlns:r="http://schemas.openxmlformats.org/officeDocument/2006/relationships" name="LEASES - Components of Lease Co" sheetId="75" state="visible" r:id="rId75"/>
    <sheet xmlns:r="http://schemas.openxmlformats.org/officeDocument/2006/relationships" name="LEASES - Amounts Reported in Ba" sheetId="76" state="visible" r:id="rId76"/>
    <sheet xmlns:r="http://schemas.openxmlformats.org/officeDocument/2006/relationships" name="LEASES - Other Information Rela" sheetId="77" state="visible" r:id="rId77"/>
    <sheet xmlns:r="http://schemas.openxmlformats.org/officeDocument/2006/relationships" name="COMMITMENTS AND CONTINGENCIES -" sheetId="78" state="visible" r:id="rId78"/>
    <sheet xmlns:r="http://schemas.openxmlformats.org/officeDocument/2006/relationships" name="QUARTERLY FINANCIAL DATA (UNA_3" sheetId="79" state="visible" r:id="rId79"/>
    <sheet xmlns:r="http://schemas.openxmlformats.org/officeDocument/2006/relationships" name="SUBSEQUENT EVENTS (Details)" sheetId="80" state="visible" r:id="rId80"/>
    <sheet xmlns:r="http://schemas.openxmlformats.org/officeDocument/2006/relationships" name="Uncategorized Items - drna-2019" sheetId="81" state="visible" r:id="rId81"/>
  </sheets>
  <definedNames/>
  <calcPr calcId="124519" fullCalcOnLoad="1"/>
</workbook>
</file>

<file path=xl/sharedStrings.xml><?xml version="1.0" encoding="utf-8"?>
<sst xmlns="http://schemas.openxmlformats.org/spreadsheetml/2006/main" uniqueCount="880">
  <si>
    <t>Document and Entity Information - USD ($) $ in Millions</t>
  </si>
  <si>
    <t>12 Months Ended</t>
  </si>
  <si>
    <t>Dec. 31, 2019</t>
  </si>
  <si>
    <t>Feb. 24,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Dicerna Pharmaceuticals Inc</t>
  </si>
  <si>
    <t>Entity Central Index Key</t>
  </si>
  <si>
    <t>0001399529</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true</t>
  </si>
  <si>
    <t>Entity Emerging Growth Company</t>
  </si>
  <si>
    <t>Entity Shell Company</t>
  </si>
  <si>
    <t>Entity Interactive Data Current</t>
  </si>
  <si>
    <t>Entity Common Stock, Shares Outstanding</t>
  </si>
  <si>
    <t>Entity Public Float</t>
  </si>
  <si>
    <t>CONSOLIDATED BALANCE SHEETS - USD ($) $ in Thousands</t>
  </si>
  <si>
    <t>Dec. 31, 2018</t>
  </si>
  <si>
    <t>CURRENT ASSETS:</t>
  </si>
  <si>
    <t>Cash and cash equivalents</t>
  </si>
  <si>
    <t>Held-to-maturity investments</t>
  </si>
  <si>
    <t>Contract receivables</t>
  </si>
  <si>
    <t>Prepaid expenses and other current assets</t>
  </si>
  <si>
    <t>Total current assets</t>
  </si>
  <si>
    <t>NONCURRENT ASSETS:</t>
  </si>
  <si>
    <t>Property and equipment, net</t>
  </si>
  <si>
    <t>Right-of-use operating assets, net</t>
  </si>
  <si>
    <t>Restricted cash equivalents</t>
  </si>
  <si>
    <t>Other noncurrent assets</t>
  </si>
  <si>
    <t>Total noncurrent assets</t>
  </si>
  <si>
    <t>TOTAL ASSETS</t>
  </si>
  <si>
    <t>CURRENT LIABILITIES:</t>
  </si>
  <si>
    <t>Accounts payable</t>
  </si>
  <si>
    <t>Accrued expenses and other current liabilities</t>
  </si>
  <si>
    <t>Lease liability, current</t>
  </si>
  <si>
    <t>Litigation settlement payable</t>
  </si>
  <si>
    <t>Deferred revenue, current</t>
  </si>
  <si>
    <t>Total current liabilities</t>
  </si>
  <si>
    <t>NONCURRENT LIABILITIES:</t>
  </si>
  <si>
    <t>Lease liability, noncurrent</t>
  </si>
  <si>
    <t>Deferred revenue, noncurrent</t>
  </si>
  <si>
    <t>Other noncurrent liabilities</t>
  </si>
  <si>
    <t>Total noncurrent liabilities</t>
  </si>
  <si>
    <t>TOTAL LIABILITIES</t>
  </si>
  <si>
    <t>COMMITMENTS AND CONTINGENCIES (NOTE 15)</t>
  </si>
  <si>
    <t xml:space="preserve"> </t>
  </si>
  <si>
    <t>STOCKHOLDERS’ EQUITY:</t>
  </si>
  <si>
    <t>Preferred stock, $0.0001 par value – 5,000,000 shares authorized; no shares issued or outstanding at December 31, 2019 or 2018</t>
  </si>
  <si>
    <t>Common stock, $0.0001 par value – 150,000,000 shares authorized; 71,573,196 and 68,210,742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Income Statement [Abstract]</t>
  </si>
  <si>
    <t>Revenue</t>
  </si>
  <si>
    <t>Operating expenses:</t>
  </si>
  <si>
    <t>Research and development</t>
  </si>
  <si>
    <t>General and administrative</t>
  </si>
  <si>
    <t>Litigation expense</t>
  </si>
  <si>
    <t>Total operating expenses</t>
  </si>
  <si>
    <t>Loss from operations</t>
  </si>
  <si>
    <t>Other income (expense):</t>
  </si>
  <si>
    <t>Interest income</t>
  </si>
  <si>
    <t>Interest expense</t>
  </si>
  <si>
    <t>Other income (expense)</t>
  </si>
  <si>
    <t>Total other income, net</t>
  </si>
  <si>
    <t>Net loss</t>
  </si>
  <si>
    <t>Dividends on redeemable convertible preferred stock</t>
  </si>
  <si>
    <t>Deemed dividend related to beneficial conversion feature of redeemable convertible preferred stock</t>
  </si>
  <si>
    <t>Deemed dividend on conversion of redeemable convertible preferred stock</t>
  </si>
  <si>
    <t>Net loss attributable to common stockholders</t>
  </si>
  <si>
    <t>Net loss per share attributable to common stockholders - basic and diluted (in dollars per share)</t>
  </si>
  <si>
    <t>Weighted average common shares outstanding—basic and diluted (in shares)</t>
  </si>
  <si>
    <t>CONSOLIDATED STATEMENTS OF CHANGES IN REDEEMABLE CONVERTIBLE PREFERRED STOCK AND STOCKHOLDERS' EQUITY - USD ($) $ in Thousands</t>
  </si>
  <si>
    <t>Total</t>
  </si>
  <si>
    <t>Collaborative Partners</t>
  </si>
  <si>
    <t>Alnylam</t>
  </si>
  <si>
    <t>REDEEMABLE CONVERTIBLE PREFERRED STOCK</t>
  </si>
  <si>
    <t>COMMON STOCK</t>
  </si>
  <si>
    <t>COMMON STOCKCollaborative Partners</t>
  </si>
  <si>
    <t>COMMON STOCKAlnylam</t>
  </si>
  <si>
    <t>ADDITIONAL PAID-IN CAPITAL</t>
  </si>
  <si>
    <t>ADDITIONAL PAID-IN CAPITALCollaborative Partners</t>
  </si>
  <si>
    <t>ADDITIONAL PAID-IN CAPITALAlnylam</t>
  </si>
  <si>
    <t>ACCUMULATED DEFICIT</t>
  </si>
  <si>
    <t>Balance at beginning of period (in shares) at Dec. 31, 2016</t>
  </si>
  <si>
    <t>Balance at beginning of period at Dec. 31, 2016</t>
  </si>
  <si>
    <t>Increase (Decrease) in Stockholders' Equity [Roll Forward]</t>
  </si>
  <si>
    <t>Issuance of common stock (in shares)</t>
  </si>
  <si>
    <t>Issuance of common stock</t>
  </si>
  <si>
    <t>Beneficial conversion feature, redeemable convertible preferred stock</t>
  </si>
  <si>
    <t>Dividends declared, redeemable convertible preferred stock (in shares)</t>
  </si>
  <si>
    <t>Dividends declared, redeemable convertible preferred stock</t>
  </si>
  <si>
    <t>Exercises of common stock options and sales of common stock under Employee Stock Purchase Plan (in shares)</t>
  </si>
  <si>
    <t>Exercises of common stock options and sales of common stock under Employee Stock Purchase Plan</t>
  </si>
  <si>
    <t>Vesting of restricted common stock (in shares)</t>
  </si>
  <si>
    <t>Vesting of restricted common stock</t>
  </si>
  <si>
    <t>Settlement of restricted stock for tax withholding (in shares)</t>
  </si>
  <si>
    <t>Settlement of restricted stock for tax withholding</t>
  </si>
  <si>
    <t>Stock-based compensation expense</t>
  </si>
  <si>
    <t>Balance at end of period (in shares) at Dec. 31, 2017</t>
  </si>
  <si>
    <t>Balance at end of period at Dec. 31, 2017</t>
  </si>
  <si>
    <t>Balance at beginning of period, temporary equity (in shares) at Dec. 31, 2016</t>
  </si>
  <si>
    <t>Balance at beginning of period, temporary equity at Dec. 31, 2016</t>
  </si>
  <si>
    <t>Increase (Decrease) in Temporary Equity [Roll Forward]</t>
  </si>
  <si>
    <t>Issuance of redeemable convertible preferred stock, net of issuance costs of $750 (in shares)</t>
  </si>
  <si>
    <t>Issuance of redeemable convertible preferred stock, net of issuance costs of $750</t>
  </si>
  <si>
    <t>Accretion of share issuance costs on redeemable convertible preferred stock</t>
  </si>
  <si>
    <t>Conversion of redeemable convertible preferred stock (in shares)</t>
  </si>
  <si>
    <t>Conversion of redeemable convertible preferred stock</t>
  </si>
  <si>
    <t>Balance at end of period, temporary equity (in shares) at Dec. 31, 2017</t>
  </si>
  <si>
    <t>Balance at end of period, temporary equity at Dec. 31, 2017</t>
  </si>
  <si>
    <t>Exercise of warrants to purchase common stock</t>
  </si>
  <si>
    <t>Exercise of warrants of common stock (in shares)</t>
  </si>
  <si>
    <t>Balance at end of period (in shares) at Dec. 31, 2018</t>
  </si>
  <si>
    <t>Balance at end of period at Dec. 31, 2018</t>
  </si>
  <si>
    <t>Balance at end of period, temporary equity (in shares) at Dec. 31, 2018</t>
  </si>
  <si>
    <t>Balance at end of period, temporary equity at Dec. 31, 2018</t>
  </si>
  <si>
    <t>Balance at end of period (in shares) at Dec. 31, 2019</t>
  </si>
  <si>
    <t>Balance at end of period at Dec. 31, 2019</t>
  </si>
  <si>
    <t>CONSOLIDATED STATEMENTS OF CHANGES IN REDEEMABLE CONVERTIBLE PREFERRED STOCK AND STOCKHOLDERS' EQUITY (Parenthetical) - USD ($) $ in Thousands</t>
  </si>
  <si>
    <t>Dec. 18, 2017</t>
  </si>
  <si>
    <t>Underwriters’ commissions and offering costs</t>
  </si>
  <si>
    <t>Issuance costs</t>
  </si>
  <si>
    <t>CONSOLIDATED STATEMENTS OF CASH FLOWS - USD ($) $ in Thousands</t>
  </si>
  <si>
    <t>CASH FLOWS FROM OPERATING ACTIVITIES:</t>
  </si>
  <si>
    <t>Adjustments to reconcile net loss to net cash used in operating activities:</t>
  </si>
  <si>
    <t>Non-cash litigation expense</t>
  </si>
  <si>
    <t>Depreciation and amortization expense</t>
  </si>
  <si>
    <t>Amortization of premium on investments</t>
  </si>
  <si>
    <t>Lease expense</t>
  </si>
  <si>
    <t>Other</t>
  </si>
  <si>
    <t>Changes in operating assets and liabilities:</t>
  </si>
  <si>
    <t>Deferred revenue</t>
  </si>
  <si>
    <t>Prepaid expenses and other assets</t>
  </si>
  <si>
    <t>Withholding tax receivable</t>
  </si>
  <si>
    <t>Accrued expenses and other liabilities</t>
  </si>
  <si>
    <t>Lease liability</t>
  </si>
  <si>
    <t>Net cash (used in) provided by operating activities</t>
  </si>
  <si>
    <t>CASH FLOWS FROM INVESTING ACTIVITIES:</t>
  </si>
  <si>
    <t>Maturities of held-to-maturity investments</t>
  </si>
  <si>
    <t>Purchases of held-to-maturity investments</t>
  </si>
  <si>
    <t>Purchases of property and equipment</t>
  </si>
  <si>
    <t>Net cash provided by (used in) investing activities</t>
  </si>
  <si>
    <t>CASH FLOWS FROM FINANCING ACTIVITIES:</t>
  </si>
  <si>
    <t>Proceeds from issuance of common stock, net of underwriters’ commissions</t>
  </si>
  <si>
    <t>Payments of common stock offering costs</t>
  </si>
  <si>
    <t>Proceeds from issuance of redeemable convertible preferred stock</t>
  </si>
  <si>
    <t>Redeemable convertible preferred stock issuance costs</t>
  </si>
  <si>
    <t>Proceeds from issuance of common stock to collaboration partners</t>
  </si>
  <si>
    <t>Proceeds from exercises of common stock warrants, stock options, and issuances under Employee Stock Purchase Plan</t>
  </si>
  <si>
    <t>Net cash provided by financing activities</t>
  </si>
  <si>
    <t>NET INCREASE (DECREASE) IN CASH, CASH EQUIVALENTS, AND RESTRICTED CASH EQUIVALENTS</t>
  </si>
  <si>
    <t>CASH, CASH EQUIVALENTS, AND RESTRICTED CASH EQUIVALENTS – Beginning of year</t>
  </si>
  <si>
    <t>CASH, CASH EQUIVALENTS AND RESTRICTED CASH EQUIVALENTS – End of year</t>
  </si>
  <si>
    <t>NONCASH OPERATING ACTIVITIES:</t>
  </si>
  <si>
    <t>Right-of-use assets acquired through operating leases</t>
  </si>
  <si>
    <t>NONCASH INVESTING ACTIVITIES:</t>
  </si>
  <si>
    <t>Property and equipment purchases included in accounts payable and accrued expenses</t>
  </si>
  <si>
    <t>NONCASH FINANCING ACTIVITIES:</t>
  </si>
  <si>
    <t>Right-of-use assets acquired through finance leases</t>
  </si>
  <si>
    <t>Conversion of redeemable convertible preferred stock into common stock</t>
  </si>
  <si>
    <t>Common stock offering costs included in accounts payable or accrued expenses</t>
  </si>
  <si>
    <t>Cash, Cash Equivalents, Restricted Cash and Restricted Cash Equivalents [Abstract]</t>
  </si>
  <si>
    <t>Total cash, cash equivalents, and restricted cash equivalents shown in the consolidated statements of cash flows</t>
  </si>
  <si>
    <t>DESCRIPTION OF BUSINESS</t>
  </si>
  <si>
    <t>Accounting Policies [Abstract]</t>
  </si>
  <si>
    <t>DESCRIPTION OF BUSINESS Business Dicerna™ Pharmaceuticals, Inc. (“Dicerna” or the “Company”), a Delaware corporation founded in 2006 and headquartered in Lexington, Massachusetts, is a biopharmaceutical company using ribonucleic acid (“RNA”) interference (“RNAi”) to develop medicines that silence genes that cause or contribute to disease. The Company’s proprietary GalXC™ technology is being applied to develop what we believe will be potent, selective, and safe RNAi therapies to treat diseases involving the liver, including rare diseases, chronic liver diseases, cardiometabolic diseases, and viral infectious diseases. As we further enhance our GalXC technology, we aim to extend our focus beyond the liver to include central nervous system diseases and diseases involving other bodily tissues. Dicerna aims to treat disease by addressing the underlying causes of illness to address a broad range of diseases, focusing on target genes where connections between gene and disease are well understood and documented. Dicerna intends to discover, develop, and commercialize novel therapeutics either on its own or in collaboration with pharmaceutical partners. Dicerna has strategic collaborations with Novo Nordisk A/S (“Novo”), F. Hoffmann-La Roche Ltd and Hoffmann-La Roche Inc. (together, “Roche”), Eli Lilly and Company (“Lilly”), Alexion Pharmaceuticals, Inc. (together with its affiliates, “Alexion”), and Boehringer Ingelheim International GmbH (“BI”). Liquidity The Company had cash, cash equivalents, and held-to-maturity investments of $348.9 million as of December 31, 2019 . The Company believes that its current cash, cash equivalents, and held-to-maturity investments as of December 31, 2019 will be sufficient to fund the execution of its current clinical and operating plan into 2023. This estimate assumes no new funding from additional collaboration agreements or from external financing events and no significant unanticipated changes in costs and expenses.</t>
  </si>
  <si>
    <t>SUMMARY OF SIGNIFICANT ACCOUNTING POLICIES</t>
  </si>
  <si>
    <t>SUMMARY OF SIGNIFICANT ACCOUNTING POLICIES Basis of presentation The accompanying consolidated financial statements have been prepared in accordance with accounting principles generally accepted in the United States of America (“GAAP”) and include the accounts of Dicerna Pharmaceuticals, Inc. and its wholly owned subsidiaries. The Company believes that the financial statements as presented reflect all normal recurring adjustments necessary for a fair statement of the information for the periods presented. All intercompany balances and transactions have been eliminated in consolidation.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mpany’s consolidated financial statements, as well as the revenues and expenses incurred during the reporting periods. On an ongoing basis, the Company evaluates judgments and estimates, including those related to revenue recognition, stock-based compensation,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Cash and cash equivalents Cash and cash equivalents includes all highly liquid investments, including money market funds, maturing within 90 days from the date of purchase. Restricted cash equivalents Restricted cash equivalents are money market funds held in collateral accounts that are restricted to secure letters of credit for corporate lease activity. The letters of credit are required to be maintained throughout the terms of the leases. Held-to-maturity investments 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Company’s investment policy mandates that, at the time of purchase, the maturity of each investment within its portfolio shall not exceed two years. In addition, the weighted‑average maturity of the investment portfolio must not exceed one year. Concentrations of credit risk and significant customers Financial instruments that subject the Company to significant concentrations of credit risk consist of cash, cash equivalents, restricted cash equivalents, held-to-maturity investments, contract receivables, and the withholding tax receivable (see Note 8 – Collaborative Research and License Agreements). All of the Company’s cash, cash equivalents, restricted cash equivalents, and held-to-maturity investments are invested in money market funds or United States (“U.S.”) treasury securities that management believes to be of high credit quality. The Company’s revenues for the years ended December 31, 2019 and 2018 are primarily related to the Company’s collaboration agreements which are concentrated among a few collaboration partners. For the year ended December 31, 2017, all of the Company’s revenue related to one collaboration agreement. All revenues recognized by the Company to date were earned in the United States. Refer to Note 8 – Collaborative Research and License Agreements for composition of significant collaboration relationships. The Company had $200.4 million and $100.0 million of contract receivables at December 31, 2019 and December 31, 2018, respectively. The balance of contract receivables at December 31, 2019 was primarily related to the non-refundable upfront payment due to the Company in connection with the Roche collaboration agreement. At December 31, 2018 , the balance of the Company’s contract receivables was solely related to the non-refundable upfront payment due to the Company in connection with the Lilly collaboration agreement (see Note 8 – Collaborative Research and License Agreements ). The Company does not currently own or operate any manufacturing facilities for the production of preclinical, clinical, or commercial quantities of any of its product candidates. For each product candidate, the Company currently contracts with manufacturers and expects to continue to do so to meet the preclinical and clinical requirements of its product candidates. 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s the Company to develop its own assumptions. Property and equipment Property and equipment are stated at cost. Major betterments are capitalized, whereas expenditures for maintenance and repairs which do not improve or extend the life of the respective assets are charged to operations as incurred. Depreciation is calculated and applied using the straight-line method over the estimated useful lives, as shown below: ASSET CATEGORY ESTIMATED Laboratory equipment 5 years Office and computer equipment 3 - 5 years Furniture and fixtures 5 years Leasehold improvements 5 years or the remaining Construction-in-process is stated at cost, which includes the cost of construction and other direct costs attributable to the construction. No provision for depreciation and amortization expense is recorded related to construction-in-process until the relevant assets are completed and put into use. At December 31, 2019 , the balance of construction-in-process includes costs associated with laboratory equipment under installation.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During the years ended December 31, 2019 , 2018 , and 2017 , no impairments were recorded. Leases On January 1, 2019, the Company adopted the new lease standard, ASC 842, Leases, discussed below under the heading “Recent accounting pronouncements,” which is intended to increase transparency and comparability among organizations by requiring lessees to recognize most leases on their balance sheets and making targeted changes to lessor accounting. The most significant change arising from the new standard is the recognition of right-of-use (“ROU”) assets and lease liabilities for leases classified as operating leases. Under the standard, disclosures are required to enable financial statement users to assess the amount, timing, and uncertainty of cash flows arising from the leases. The Company elected the package of three practical expedients that permitted an entity not to (a) reassess whether expired or existing contracts contain leases, (b) reassess lease classification for existing or expired leases, and (c) consider whether previously capitalized initial direct costs would be appropriate under the new standard. In adopting ASC 842, the Company elected not to bifurcate payments between lease and nonlease components associated with leases for office and laboratory real estate. The Company determines if an arrangement is a lease at inception. Leases with a term greater than one year are presented on the balance sheet as ROU assets, lease liabilities and, if applicable, long-term lease liabilities. The Company has elected not to recognize leases with terms of one year or less on its balance sheet. At the commencement date, operating lease liabilities and their corresponding ROU assets are recorded based on the present value of future lease payments over the expected lease term. Certain adjustments to the ROU asset may be required for items such as initial direct costs paid or incentives received. Operating lease cost is recognized over the expected term on a straight-line basis. The Company determines the expected term for its operating leases considering the noncancelable period of the lease, plus any additional periods covered by either (a) a Company option to extend (or not to terminate) the lease that the Company is reasonably certain to exercise, or (b) an option to extend (or not to terminate) the lease controlled by the lessor. 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Company operations and manages the business as one operating segment. All long-lived assets of the Company are located in the United States. Research and development costs Research and development costs consist of expenses incurred in performing research and development activities, including compensation and benefits for full-time research and development employees, an allocation of facility expenses and overhead expenses, and other external expenses. Research and development costs are expensed as incurred and were $109.3 million , $45.7 million , and $35.9 million for the years ending December 31, 2019 , 2018 , and 2017 , respectively. Research and development costs that are paid in advance of performance are deferred as a prepaid expense and amortized over the service period as the services are provided. Grants and credits The Company sometimes receives assistance from third-party entities such as governmental or non-profit agencies. When assistance is received from a governmental entity, the Company first determines whether the payment represents revenue by considering factors such as whether a commercial purpose exists for the payments and whether the required activity to qualify for the assistance relates to the Company’s ongoing activities. If the Company concludes that the assistance is revenue, the Company applies Accounting Standards Codification (“ASC”) 606, Revenue from Contracts with Customers . If the assistance is in the form of an income tax credit, the Company applies the guidance in ASC 740, Income Taxes . When the Company determines that the assistance is not revenue and does not fall within the scope of ASC 740, it applies International Accounting Standard 20, Accounting for Government Grants and Disclosure of Government Assistance . Typically, government grants may be considered related to assets or related to income. The Company generally records grants from governmental and non-profit agencies related to income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Revenue recognition The Company generates revenue from research collaboration and license agreements with customers. Goods and services in the agreements may include the grant of licenses for the use of the Company’s technology, the provision of services associated with the research and development of product candidates, manufacturing services, and participation on joint steering committees. Such agreements may provide for consideration to the Company in the form of upfront payments; funding or reimbursement of research and development services; reimbursement of certain costs; option exercise payments; payments due upon the achievement of research, development, regulatory, and commercial-based milestones; and royalty payments on licensed products. On January 1, 2018, the Company adopted the new revenue recognition standard, discussed below under the heading “Recent accounting pronouncements,” which amended revenue recognition principles and provides a single, comprehensive set of criteria for revenue recognition. The new revenue standard applies to all contracts with customers except for contracts that are within the scope of other standards. The new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Dicerna assesses whether individual goods or services promised within each contract are distinct and, therefore, represent a separate performance obligation. Goods and services that are determined not to be distinct are combined with other promised goods or services until a distinct bundle is identified. Dicerna allocates the transaction price (the amount of consideration to which the Company expects to be entitled in exchange for the promised goods or services) to each performance obligation and recognizes the associated revenue when (or as) each performance obligation is satisfied. The Company’s estimate of the transaction price for each contract includes all variable consideration to which Dicerna expects to be entitled at each measuring period.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The evaluation of whether promised goods or services represent distinct performance obligations is subjective and requires the Company to make judgments about the promised goods and services and whether such goods and services are separable from the other aspects of the contract(s). The transaction price is allocated among the performance obligations on a relative standalone selling price basis, and the applicable revenue recognition criteria are applied to each of the separate performance obligations. The Company may estimate the standalone selling price using a residual method when the selling price is highly variable because a representative standalone selling price is not discernible from past transactions or other observable evidence, or when the selling price is uncertain. Determining the standalone selling price for performance obligations requires significant judgment.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through earnings in the period of adjustment. The Company receives payments from its licensees as established in each contract. Upfront payments and fees are recorded as deferred revenue upon receipt or when due and most often require deferral of revenue recognition to a future period until the Company performs its obligations under the underlying arrangements. Where applicable, amounts are recorded as contracts receivable when the Company’s right to consideration is unconditional. Licenses of intellectual property :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Research and development services : Arrangements that include a promise for the Company to provide research or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research or development services are determined not to be capable of being distinct, such services are added to the performance obligation that includes the underlying license. For research and development servic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Options : Customer options, such as options granted to allow a licensee to choose to research and develop additional product candidates or reserve product candidates against target genes to be identified in the future, or options that allow a customer to designate a target as a lead product, are evaluated at contract inception in order to determine whether those options provide a material right (i.e., an optional good or service offered for free or at a discount) to the customer. If the customer option represents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separate performance obligations, and as such, the additional consideration that would result from a customer exercising an option in the future is not included in the transaction price for the current contract. Instead, the option is deemed a marketing offer, and additional option fee payments are recognized or begin being recognized as revenue when the licensee exercises the option. The exercise of an option that does not represent a material right is treated as a separate contract for accounting purposes. Milestone payments :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the Company concludes it is probable that a significant revenue reversal would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all milestones and any related constraints, and, if necessary, adjusts the estimate of the overall transaction price. Any such adjustments are recorded on a cumulative catch-up basis and are recorded as revenue and through earnings in the period of adjustment. Royalties : For arrangements that include sales-based royalties, including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 ations :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 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more than 50 percent) be realized. The Company also assesses the probability that the positions taken or expected to be taken in its income tax returns will be sustained by taxing authorities. A “more likely than no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Net loss per common share attributable to common stockholders The Company computes basic net loss per common share by dividing net loss attributable to common stockholders by the weighted‑average number of common shares outstanding. In periods of net income, the Company’s accounting policy includes allocating a proportional share of net income to participating securities, as determined by dividing total weighted‑average participating securities by the sum of the total weighted‑average common shares and participating securities (the “two-class method”). The Company’s nonvested restricted shares participated in any dividends declared by the Company and were therefore considered to be participating securities. Participating securities have the effect of diluting both basic and diluted earnings per share during periods of income. During periods when the Company incurred a net loss, the Company did not allocate a loss to participating securities because they had no contractual obligation to share in the losses of the Company. The Company computes diluted net loss per common share after giving consideration to the dilutive effect of stock options, warrants, nonvested restricted stock, and redeemable convertible preferred shares that are outstanding during the period, except where such non-participating securities would be anti-dilutive. 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DECEMBER 31, 2019 2018 2017 Options to purchase common stock 12,467,150 7,787,690 6,124,096 Warrants to purchase common stock 2,198 2,198 87,901 Nonvested restricted common stock — — 10,000 Total 12,469,348 7,789,888 6,221,997 Recent accounting pronouncements The following table provides a description of the recent accounting pronouncements that had a material effect on the Company’s consolidated financial statements or disclosures: Standard Description Effective Date for Company Effect on the Consolidated Financial Statements Recently Adopted Accounting Standards ASU 2014-09, Revenue from Contracts with Customers (Topic 606) and related amendments (“ASC 606”) This ASU amends the guidance for accounting for revenue from contracts with customers, superseding the revenue recognition requirements in ASC 605, Revenue Recognition . ASC 606 was effective for annual reporting periods beginning after December 15, 2017. Under ASC 606, two adoption methods were allowed: retrospectively to all prior reporting periods presented, with certain practical expedients permitted, or retrospectively with the cumulative effect of initially adopting ASC 606 recognized at the date of initial application. January 1, 2018 Effective January 1, 2018, the Company adopted the requirements of ASC 606 using the full retrospective method, which required the Company to recast the prior reporting periods presented. All financial statements and disclosures have been recast to comply with ASC 606. See “Change in accounting principle” below for a summary of the amounts by which each financial statement line item was affected by the adoption of ASC 606. The adoption of ASC 606 has also resulted in additional revenue-related disclosures in the notes to the Company’s consolidated financial statements (see Note 8 – Collaborative Research and License Agreements ). Standard Description Effective Date for Company Effect on the Consolidated Financial Statements ASU 2016-02, Leases (Topic 842) This ASU supersedes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In July 2018, the Financial Accounting Standards Board (“FASB”) issued ASU 2018-11, Leases (Topic 842): Targeted Improve</t>
  </si>
  <si>
    <t>HELD-TO-MATURITY INVESTMENTS</t>
  </si>
  <si>
    <t>Investments, Debt and Equity Securities [Abstract]</t>
  </si>
  <si>
    <t>HELD-TO-MATURITY INVESTMENTS The following tables provide information relating to the Company’s held-to-maturity investments: DECEMBER 31, 2019 DESCRIPTION AMORTIZED COST GROSS UNREALIZED GAINS GROSS LOSSES FAIR VALUE U.S. Treasury securities maturing in one year or less $ 196,065 $ 160 $ (6 ) $ 196,219 DECEMBER 31, 2018 DESCRIPTION AMORTIZED COST GROSS UNREALIZED GAINS GROSS LOSSES FAIR VALUE U.S. Treasury securities maturing in one year or less $ 248,387 $ — $ (43 ) $ 248,344</t>
  </si>
  <si>
    <t>FAIR VALUE MEASUREMENTS</t>
  </si>
  <si>
    <t>Fair Value Disclosures [Abstract]</t>
  </si>
  <si>
    <t>FAIR VALUE MEASUREMENTS A summary of the Company’s assets that are measured or disclosed at fair value on a recurring basis is presented below: DECEMBER 31, 2019 DESCRIPTION TOTAL FAIR VALUE LEVEL 1 LEVEL 2 LEVEL 3 Cash equivalents Money market funds $ 152,903 $ 152,903 $ — $ — Held-to-maturity investments U.S. Treasury securities 196,219 — 196,219 — Restricted cash equivalents Money market funds 3,894 3,894 — — Total $ 353,016 $ 156,797 $ 196,219 $ — DECEMBER 31, 2018 DESCRIPTION TOTAL FAIR VALUE LEVEL 1 LEVEL 2 LEVEL 3 Cash equivalents Money market funds $ 44,886 $ 44,886 $ — $ — Held-to-maturity investments U.S. Treasury securities 248,344 — 248,344 — Restricted cash equivalents Money market funds 744 — 744 — Total $ 293,974 $ 44,886 $ 249,088 $ — The Company’s cash equivalents and restricted cash equivalents, which are in money market funds, are classified within Level 1 of the fair value hierarchy because they are valued using quoted prices in active markets as of December 31, 2019 and 2018 . The Company’s held-to-maturity investments bore interest at the prevailing market rates for instruments with similar characteristics and therefore approximated fair value. These financial instruments were classified within Level 2 of the fair value hierarchy, because the inputs to the fair value measurement are valued using observable inputs as of December 31, 2019 and 2018 . The Company’s policy is to recognize transfers between levels of the fair value hierarchy, if any, at the end of the reporting period; however, there have been no such transfers during any of the periods presented. As of December 31, 2019 and 2018 , the Company’s contract receivables, accounts payable, and accrued expenses approximated their estimated fair values because of the short-term nature of these financial instruments. The litigation settlement payable at December 31, 2018 represents the remaining cash obligation payable to Alnylam (see Note 15) under the terms of the Settlement &amp; Release Agreement executed between the parties on April 28, 2018 (“Settlement Agreement”). The litigation settlement payable was recorded as the present value of the future cash payments to be made by the Company under the terms of the Settlement Agreement. As the present value of the litigation settlement payable was determined using market rates based on the nature of the obligation and the Company’s creditworthiness, the carrying value approximates the fair value.</t>
  </si>
  <si>
    <t>PREPAID EXPENSES AND OTHER CURRENT ASSETS</t>
  </si>
  <si>
    <t>Deferred Costs, Capitalized, Prepaid, and Other Assets Disclosure [Abstract]</t>
  </si>
  <si>
    <t>PREPAID EXPENSES AND OTHER CURRENT ASSETS Prepaid expenses and other current assets consist of the following: DECEMBER 31, 2019 2018 Prepaid clinical, contract research, and manufacturing costs $ 4,288 $ 1,419 Interest receivable and other current assets 1,733 815 Prepaid insurance 583 341 Prepaid rent — 245 Other 330 68 Prepaid expenses and other current assets $ 6,934 $ 2,888</t>
  </si>
  <si>
    <t>PROPERTY AND EQUIPMENT, NET</t>
  </si>
  <si>
    <t>Property, Plant and Equipment [Abstract]</t>
  </si>
  <si>
    <t>PROPERTY AND EQUIPMENT, NET Property and equipment, net, consists of the following : DECEMBER 31, 2019 2018 Laboratory equipment $ 9,147 $ 4,607 Office and computer equipment 2,425 1,021 Furniture and fixtures 1,569 479 Leasehold improvements 257 257 Construction-in-process 238 1,661 Property and equipment, at cost 13,636 8,025 Less: accumulated depreciation and amortization expense (6,560 ) (5,307 ) Property and equipment, net $ 7,076 $ 2,718 Depreciation and amortization expense was $1.3 million , $0.8 million and $0.8 million for the years ended December 31, 2019 , 2018 , and 2017 .</t>
  </si>
  <si>
    <t>ACCRUED EXPENSES AND OTHER CURRENT LIABILITIES</t>
  </si>
  <si>
    <t>Payables and Accruals [Abstract]</t>
  </si>
  <si>
    <t>ACCRUED EXPENSES AND OTHER CURRENT LIABILITIES Accrued expenses and other current liabilities consist of the following: DECEMBER 31, 2019 2018 Accrued clinical, contract research, and manufacturing costs $ 10,347 $ 3,960 Accrued compensation and other employee-related benefits 7,298 3,684 Accrued professional fees 1,519 1,693 Other accrued expenses and current liabilities 878 312 Accrued expenses and other current liabilities $ 20,042 $ 9,649</t>
  </si>
  <si>
    <t>COLLABORATIVE RESEARCH AND LICENSE AGREEMENTS</t>
  </si>
  <si>
    <t>Revenue from Contract with Customer [Abstract]</t>
  </si>
  <si>
    <t>COLLABORATIVE RESEARCH AND LICENSE AGREEMENTS Novo collaboration and share purchase agreements Background On November 15, 2019 , Dicerna and Novo entered into a Collaboration and License Agreement (the “Novo Collaboration Agreement”). Under the terms of the Novo Collaboration Agreement, the Company and Novo will seek to use the Company’s proprietary GalXC™ RNAi platform (“GalXC™”) technology to progress novel therapies for the treatment of liver-related cardiometabolic diseases towards clinical development and commercialization. Under the Novo Collaboration Agreement, the Company and Novo plan to explore more than 30 gene targets associated with liver disease with the goal of delivering multiple clinical candidates for disorders including chronic liver disease, non-alcoholic steatohepatitis (“NASH”), type 2 diabetes, obesity, and rare diseases. The Company will conduct and fund discovery and preclinical development to clinical candidate selection for each liver cell target. Novo will be responsible for all further development and commercialization of each candidate selected for development, with the Company manufacturing clinical candidates selected for Phase 1 related clinical development, subject to reimbursement for its manufacturing costs. In addition, the Company will assist Roche with the Investigational New Drug (“IND”) filing for the first development candidate. The Company also retains the ability to opt in to co-development of a total of two programs during clinical development in Phases 1-3, subject to limitations in the event of a change in control. If the Company exercises the co-development option, it also has an option to co-promote the products in the United States, subject to limitations in the event of a change in control of the Company. Additionally, the Company may lead the development and commercialization of two programs targeting orphan liver diseases, with Novo retaining the ability to opt in to both programs in Phases 1-3. The Company and Novo will share profit and loss for the Company’s orphan liver and Novo products should both parties elect to co-develop. The Novo Collaboration Agreement provides that the Company will work exclusively with Novo during the research collaboration period on the discovery, research, development, and commercialization of hepatocyte targets not otherwise subject to the Company’s existing partnerships and that Novo will, during a specified discovery period, work exclusively with the Company in any new research and development of compounds and products directed to collaboration targets using small interfering RNA (“siRNA”) conjugated to the sugar N -acetyl- D -galactosamine (“GalNAc”) to reduce the expression of specific target genes in the liver. Under the Novo Collaboration Agreement, the Company will provide Novo with exclusive and non-exclusive licenses and manufacturing support to enable Novo to commercialize products derived from or containing compounds developed pursuant to such agreement. Under the terms of the Novo Collaboration Agreement, Novo paid the Company an upfront payment of $175.0 million , subject to delivery of target information, in January 2020. The Company is also eligible to receive an additional $75.0 million ( $25.0 million at the end of each of the first three years of the Novo Collaboration Agreement), contingent upon the Company delivering GalXC™ molecules for a defined number of targets, and additional payments totaling up to approximately $357.5 million per target upon achievement of specified development, regulatory, and commercial milestones. In addition, the Novo Collaboration Agreement provides that Novo will pay to the Company up to mid-single-digits to mid-teens royalties on product sales on a country by-country and product-by-product basis until the later of 10 years after the date of first commercial sale of each product in such country, expiration of specified patent rights in such country, or the expiration of specified regulatory exclusivity in such country for GalXC products, subject to royalty step-down provisions set forth in the agreement. In connection with the Novo Collaboration Agreement, the Company and Novo entered into the Novo Share Issuance Agreement on November 15, 2019 , pursuant to which the Company agreed to issue to Novo 2,279,982 shares (the “Novo Shares”) of the Company’s common stock, par value $0.0001 per share (“Common Stock”), at a purchase price of $21.93 per share, for an aggregate purchase price of approximately $50.0 million . Accounting Analysis The Novo Collaboration Agreement and the Novo Share Issuance Agreement (collectively, “the Novo Agreements”) were executed on the same date and negotiated as a package. Management therefore concluded that the Novo Agreements are to be combined for accounting purposes and concluded that Novo is a customer in this arrangement pursuant to the guidance under ASC 606. The Company identified contract promises under the agreement for the license of intellectual property and know-how rights for selected gene targets and research and development services to develop a clinical candidate for each selected gene target, including manufacturing activities. The Company may also be required to provide research and development services for an unspecified number of targets, with the goal of the collaboration being to develop clinical candidates for each of the selected gene targets. The Company determined that the license and research and development services were not capable of being distinct or distinct within the context of the contract. The research and development services to be provided by Dicerna are specialized in nature, specifically with respect to the Company’s therapeutic expertise related to RNAi and the Company’s GalXC conjugates. In addition, there is an interdependent relationship between the contract promises. As such, the Company concluded that there is a single identified combined performance obligation consisting of a license and research and development services. The Company may be required to perform certain additional services after Novo’s nomination of a development candidate. These services include manufacturing activities through the approval of an IND application for a development candidate, research and development activities to support the filing of an IND application for the first development candidate, and other development services to support Novo’s development activities related to any development candidates. The Company will be reimbursed by Novo for these additional services. Because the provision of these additional goods and services are conditional on Novo electing to nominate a development candidate, the Company has concluded that these goods and services represent customer options and are not considered performance obligations. The total transaction price for the Novo Agreements is $254.2 million , consisting of the total $175.0 million upfront compensation, $75.0 million (payable in three equal annual payments of $25.0 million ), and a $4.2 million premium on the sale of shares under the Novo Share Issuance Agreement. The Company applied equity accounting guidance to measure the $45.8 million recorded in equity upon the issuance of the shares. The upfront payment of $175.0 million was payable to the Company upon the delivery of a bioinformatics package and mapping plan for at least one of the initial targets selected by Novo, and therefore, the Company has concluded that such payment represents variable consideration. The Company views the delivery of the bioinformatics package and mapping plan as akin to achieving a milestone. Because the Company has experience with providing bioinformatics and mapping information, it concluded that such amount does not need to be constrained and has included the $175.0 million in the transaction price. The $75.0 million in additional payments is contingent on the Company providing a certain number of mapped targets per year. If the Novo Collaboration Agreement is terminated prior to the third anniversary of its effective date, the Company is entitled to 80% of the outstanding and unearned annual payments. Pursuant to ASC 606, for the purpose of determining the transaction price, the Company assumed that the mapped targets will be delivered and that the contract will not be canceled. The Company also has experience with mapping targets, and therefore, concluded that such amount does not need to be constrained. Accordingly, the Company will include the $75.0 million of additional payments in the transaction price. The Company used the most likely amount method to estimate variable consideration and estimated that the most likely amount for each potential preclinical, development, and regulatory milestone payment under this agreement, which is considered variable consideration, was zero ,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No revenue was recognized under the Novo Collaboration Agreement during the year ended December 31, 2019 . The Company was required to deliver a bioinformatics package and mapping plan to Novo prior to receiving payment of the $175.0 million upfront payment. The Company commenced and completed delivery of the bioinformatics package in January 2020. Therefore, no contract asset or contract liability related to the $175.0 million upfront payment was recorded as of December 31, 2019 . The aggregate amount of the equity transaction that was allocated to the revenue element of the arrangement as of December 31, 2019 relates to the Company’s wholly unsatisfied performance obligation, and is recorded as a contract liability presented in deferred revenue at December 31, 2019 . Of the $4.2 million recorded in deferred revenue, $0.8 million is included in the current portion of deferred revenue. As of December 31, 2019 , the Company expected to recognize revenue over the five-year research term, which may be extended for up to two years. Roche collaboration agreement Background On October 30, 2019 , the Company and Roche entered into a Collaboration and License Agreement (the “Roche Collaboration Agreement”). Under the terms of the Roche Collaboration Agreement, the Company and Roche will seek to progress RG6346 (formerly DCR-HBVS), the Company’s investigational therapy in Phase 1 clinical development, toward worldwide development and commercialization as well as provide an option for the companies to collaborate in the discovery, development, and commercialization of oligonucleotide therapeutics intended for the treatment of hepatitis B virus (“HBV”). The Roche Collaboration Agreement requires that Dicerna completes the ongoing Phase 1 clinical trial, along with additional Phase 1 cohorts that were requested by Roche, who will reimburse the Company for the cost of the additional cohorts, after which Roche will lead the development and commercialization of the RG6346 program. Roche also has until receipt of interim Phase 1 data from the RG6346 Phase 1 study (but no later than December 31, 2020) to initiate a research and development collaboration with the Company to pursue up to five targets selected by Roche which are intended primarily to treat HBV. Under the terms of the Roche Collaboration Agreement, the goal of such research and development collaboration will be to select compounds developed by the Company or Roche for Roche’s continued development and commercialization. The Roche Collaboration Agreement provides that the Company and Roche’s research and early development organization will work exclusively with each other during the research and development collaboration period on the discovery, research, and development of such targets selected by Roche, which includes the performance of certain services by Dicerna. Under the Roche Collaboration Agreement, the Company will provide Roche with exclusive and non-exclusive licenses to support Roche’s activities and to enable Roche to commercialize products derived from or containing compounds developed pursuant to such agreement. Under the terms of the Roche Collaboration Agreement, Roche paid the Company a non-refundable upfront payment of $200.0 million in January 2020. The Company is also eligible to receive additional payments totaling up to approximately $1.47 billion , which includes payments upon achievement of specified development, regulatory, and commercial milestones. In addition, the Roche Collaboration Agreement provides that Roche will pay to the Company up to mid-teens percent royalties on product sales. Royalties are payable until the later of 10 years after first commercial sale of each product in a country, expiration of patent rights in a country, or for products containing RG6346 in a given country, the expiration of data or regulatory exclusivity, subject to certain royalty step-down provisions set forth in the agreement. In addition, the Company has an option to co-fund the development of products under the agreement and, if exercised, receive high twenties to mid-thirties royalty rates on the net sales of products in the United States. If the Company exercises the co-funding option, it shall also have an option to co-promote products containing RG6346 in the United States. Accounting Analysis The Company concluded that Roche is a customer in this arrangement pursuant to the guidance under ASC 606. The Company identified contract promises under the agreement for (i) the license of intellectual property and know-how rights related to the lead compound, (ii) research and development services to complete the Phase 1 study associated with the lead compound, (iii) lead compound transfer activities, (iv) manufacturing of clinical supply for the lead compound Phase 1 study, and (v) Roche’s option to receive additional goods and services related to the research and development collaboration. The Company determined that the Roche Collaboration Agreement contains two performance obligations consisting of: (i) a combined performance obligation that includes a license, related development and manufacturing services to complete the Phase 1 study, and manufacturing obligations through the completion of the Phase 1 study related to the lead compound, and (ii) a material right to enter into a research and development collaboration to develop additional targets. While evaluating contract promises to determine whether each was capable of being distinct and distinct within the context of the contract, management considered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 promises of the license and research and development services related to the lead compound were not distinct from each other. Accordingly, these promises were combined into one performance obligation. Upon Roche’s exercise of its option to enter into the research and development collaboration for which no additional consideration will be received, Roche has the right to nominate up to five additional targets. To enter the research and development collaboration, Roche is required to nominate three targets (each, a “Selected Target”) prior to December 31, 2020. For each target, Roche will receive a license to the Selected Target, for which the Company will perform research services through clinical candidate selection. The Company is not required to perform services on more than three Selected Targets at any time. Roche also has the right to replace up to three Selected Targets if a clinical candidate cannot be identified during the research term. The total transaction price for the Roche Collaboration Agreement is $204.5 million , consisting of the upfront payment of $200.0 million and the estimated reimbursement from Roche related to the additional cohorts. The Company used the most likely amount method to estimate the amount of reimbursement, which was considered variable consideration, from Roche related to the additional cohorts. As reimbursement will be made as the Company performs the related services, the Company concluded that such amount does not need to be constrained, and therefore, included the full amount of the estimated reimbursement by Roche in the transaction price. The Company also estimated that the most likely amount for each potential development and regulatory milestone payment under this agreement, which was considered variable consideration, was zero ,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Company allocated the fixed consideration of $204.5 million included in the transaction price to the performance obligations on a relative standalone selling price basis. The Company estimated the standalone selling price for the lead compound performance obligation using the adjusted market assessment approach, whereby the Company adjusted comparable third-party transactions to reflect the stage of development of the Company’s asset. To determine the estimated standalone selling price of the material right, the Company estimated the standalone selling price of the underlying performance obligations included in the material right and estimated the probability of Roche exercising such underlying performance obligations. The Company concluded that the research and development collaboration material right contains (i) five material rights to receive a Selected Target license and related research and development services, and (ii) three material rights to receive a replacement Selected Target license and related research and development services. The variable consideration related to the reimbursement from Roche for the additional Phase 1 cohorts and any milestones and royalties that are achieved will be allocated specifically to the lead compound performance obligation , as this variable consideration relates specifically to the Company’s satisfaction of the lead compound performance obligation and such allocation has been determined to be consistent with the allocation objective of ASC 606. Revenue associated with the lead compound performance obligation will be recognized as services are provided using a cost-to-cost measure of progress method. The transfer of control occurs over time , as the Company’s performance does not create an asset with alternative use, and the Company has an enforceable right to payment for performance completed to date. I n management’s judgment, this input method is the best measure of progress towards satisfying the performance obligation and reflects a faithful depiction of the transfer of goods and services. The transaction price allocated to the research and development collaboration material right will be recognized based on the timing of recognition of the underlying performance obligations that comprise the material right, or upon expiry of the material right if such right is not exercised. No revenue was recognized under the Roche Collaboration Agreement during the year ended December 31, 2019 , as activities under the arrangement had not yet commenced. The aggregate amount of the consideration received and the amount billed under the arrangement that were allocated to the revenue element of the arrangement as of December 31, 2019 relates to the Company’s wholly unsatisfied performance obligation. At December 31, 2019 , this $200.0 million amount is recorded as a contract liability presented in deferred revenue, of which $118.1 million is included in the current portion of deferred revenue and is primarily associated with completion of our Phase 1 study of RG6346. As of December 31, 2019 , the Company expected to recognize the balance of deferred revenue during the estimated three-year research term, which may be extended for up to two years. Lilly collaboration and share purchase agreements Background On October 25, 2018 , the Company entered into a Collaboration and License Agreement (the “Lilly Collaboration Agreement”) with Lilly for the discovery, development, and commercialization of potential new medicines in the areas of cardiometabolic disease, neurodegeneration, and pain. Under the terms of the Lilly Collaboration Agreement, the Company and Lilly will seek to use the Company’s proprietary GalXC RNAi technology platform (the “GalXC platform”) to progress new drug targets toward clinical development and commercialization. In addition, the Company and Lilly will collaborate to extend the GalXC platform technology to non-liver (i.e., non-hepatocyte) tissues, including neural tissues. The Lilly Collaboration Agreement provides that the Company will work exclusively with Lilly in the neurodegeneration and pain fields, with the exception of mutually agreed upon orphan indications. Additionally, the Company will work exclusively with Lilly on select targets in the cardiometabolic field. Under the Lilly Collaboration Agreement, the Company will provide Lilly with exclusive and non-exclusive licenses to support the companies’ activities and to enable Lilly to commercialize products derived from or containing compounds developed pursuant to such agreement. The Lilly Collaboration Agreement provides for three initially named hepatocyte targets, and the Company and Lilly have agreed to develop an initial research program with the goal of researching and developing multiple lead candidates directed to each of these initial targets. The Lilly Collaboration Agreement contemplates in excess of 10 targets. Under the terms of the Lilly Collaboration Agreement, Lilly agreed to pay the Company a non-refundable upfront payment of $100.0 million . The Company is also eligible to receive up to $350.0 million per target in development and commercialization milestones, in addition to a $5.0 million payment, which will become due for each of the non-hepatocyte targets when a product candidate achieves proof of principle in an animal model. In addition, the Company is eligible to earn mid-single to low-double digit royalties on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 Simultaneously with the entry into the Lilly Collaboration Agreement, the Company and Lilly entered into a Share Purchase Agreement (the “Lilly Share Issuance Agreement”), pursuant to which Lilly purchased 5,414,185 shares of the Company’s common stock at $18.47 per share, for an aggregate purchase price of $100.0 million . Management concluded that the Lilly Share Issuance Agreement is to be combined with the Lilly Collaboration Agreement (together, the “Combined Agreements”) for accounting purposes. Of the total $200.0 million upfront compensation, the Company applied equity accounting guidance to measure the $51.3 million recorded in equity upon the issuance of the shares, and $148.7 million was identified as the transaction price allocated to the revenue arrangement. Accounting Analysis The Company concluded that Lilly is a customer in this arrangement, and as such, the element of the arrangement unrelated to the issuance of the shares falls within the scope of the revenue recognition guidance. The Company identified contract promises under the Combined Agreements for licenses of intellectual property and know-how rights, associated research and development services for targets and for the extension of the GalXC platform, and participation on a joint steering committee. The Company determined that the contract promises were not separately identifiable and were not distinct or distinct within the context of the contract due to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re was a single identified combined performance obligation. The Company used the most likely amount method to estimate variable consideration and estimated that the most likely amount for each potential development milestone payment under this agreement, which is considered variable consideration, was zero ,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and reflects a faithful depiction of the transfer of goods and services. The Company began recognizing revenue under the Lilly Collaboration Agreement during the year ended December 31, 2019, of which $13.1 million had been recognized to the accompanying consolidated statement of operations. The amount of the Company’s partially unsatisfied performance obligation, recorded as a contract liability presented in deferred revenue at December 31, 2019 and 2018 , is $135.5 million and $148.7 million , respectively, of which $63.2 million and $54.0 million , respectively, is included in the current portion of deferred revenue. As of December 31, 2019 , the Company expected to recognize this amount over the remaining research term of the agreement, which is expected to extend through the second quarter of 2022 . Alexion collaboration and share purchase agreements Background On October 22, 2018 , the Company and Alexion entered into a Collaborative Research and License Agreement (the “Alexion Collaboration Agreement”). The Alexion Collaboration Agreement is for the joint discovery and development of RNAi therapies for complement-mediated diseases. Under the terms of the Alexion Collaboration Agreement, the Company and Alexion will collaborate on the discovery and development of subcutaneously delivered GalXC candidates, currently in preclinical development, for the treatment of complement-mediated diseases with potential global commercialization by Alexion. The Company will lead the joint discovery and research efforts through the preclinical stage, and Alexion will lead development efforts beginning with Phase 1 studies. The Company will be responsible for manufacturing the GalXC candidates through the completion of Phase 1, and certain related costs will be paid by Alexion. Alexion will be solely responsible for the manufacturing of any product candidate subsequent to the completion of Phase 1. The Alexion Collaboration Agreement provides Alexion with exclusive worldwide licenses as well as development and commercial rights to the GalXC RNAi molecules developed in the collaboration in exchange for development- and approval-related milestones, sales milestones, and mid-single to low-double digit royalties on future product sales. Under the terms of the Alexion Collaboration Agreement, Alexion agreed to pay the Company a non-refundable upfront payment of $22.0 million . The Alexion Collaboration Agreement also provides for potential additional payments to the Company of up to $600.0 million from proceeds from target option exercises and development and sales milestones, as defined in the agreement, which includes: (i) option exercise fees of up to $20.0 million , representing $10.0 million for each of the targets selected; (ii) development milestones of up to $105.0 million for each product; and (iii) aggregate sales milestones of up to $160.0 million . Under the agreement, Alexion also agreed to pay to the Company mid-single to low-double digit royalties on potential product sales on a country-by-country, product-by-product basis until the later of the expiration of patent rights in a country, the expiration of market or regulatory exclusivity in such country, or 10 years after the first product sale in such country, subject to certain royalty step-down provisions set forth in the agreement. Simultaneously with the entry into the Alexion Collaboration Agreement, the Company and Alexion Pharmaceuticals entered into a Share Purchase Agreement (the “Alexion Share Issuance Agreement”), pursuant to which Alexion Pharmaceuticals purchased 835,834 shares of the Company’s common stock at $17.95 per share at issuance, for an aggregate purchase price of $15.0 million . Management concluded that the Alexion Share Issuance Agreement is to be combined with the Alexion Collaboration Agreement (together, the “Alexion Agreements”) for accounting purposes. With respect to the $15.0 million of cash received upon issuance of the shares, the Company applied equity accounting guidance to measure the $9.1 million recorded in equity upon the issuance of the shares, and the remaining $5.9 million was included as a component of the transaction price attributable to the revenue arrangement. Accounting Analysis The Company concluded that Alexion is a customer in this arrangement, and as such, the element of the arrangement unrelated to the issuance of the shares falls within the scope of the revenue recognition guidance. The Company identified the following promises under the arrangement: (i) the grant of licenses of intellectual property and know-how rights; (ii) the option to select additional targets; (iii) the option to perform validation testing on additional targets; (iv) associated research and development services for the initial and, as applicable, additional targets; and (v) participation in the joint steering committee. The Company concluded that the research and development services were not capable of being distinct f</t>
  </si>
  <si>
    <t>STOCKHOLDERS' EQUITY</t>
  </si>
  <si>
    <t>Equity [Abstract]</t>
  </si>
  <si>
    <t>STOCKHOLDERS' EQUITY Preferred stock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At December 31, 2019 and 2018 , there were no shares of preferred stock outstanding. As further disclosed in Note 10 , during the year ended December 31, 2017, the Company issued and sold in a private placement 700,000 shares of its newly designated redeemable convertible preferred stock, par value $0.0001 per share. Redeemable convertible preferred shares and the shares of common stock issuable upon conversion of the redeemable convertible preferred stock were offered and sold by the Company pursuant to an exemption from the registration requirements of the Securities Act provided by Section 4(a)(2) thereunder. On December 18, 2017, the Company completed the conversion of the redeemable convertible preferred stock and issued an aggregate of 24,206,663 shares of the Company’s common stock. Issuances of Common Stock On December 18, 2017 , the Company completed an underwritten follow-on public offering of 5,714,286 shares of common stock (the “2017 Offering”), which was made pursuant to the Company’s effective registration statement on Form S-3 previously filed with the Securities and Exchange Commission (“SEC”). In connection with the 2017 Offering, the Company entered into an underwriting agreement (the “2017 Underwriting Agreement”) with Stifel, Nicolaus &amp; Company, Incorporated and Evercore Group LLC as representatives of the underwriters listed in the 2017 Underwriting Agreement (collectively, the “2017 Underwriters”), pursuant to which the Company granted to the 2017 Underwriters a 30 -day option to purchase up to an additional 857,143 shares of the Company’s common stock (the “Overallotment”). The Company completed the sale of 6,571,428 shares, inclusive of the Overallotment, to the 2017 Underwriters on December 18, 2017 , and that sale resulted in the receipt by the Company of aggregate gross proceeds of $46.0 million , less underwriter commissions and additional offering expenses totaling approximately $3.2 million . On April 20, 2018 , the Company entered into a Share Issuance Agreement with Alnylam (“Alnylam Share Issuance Agreement”), pursuant to which the Company agreed to issue to Alnylam 983,208 shares in satisfaction of the Company’s obligation under the Settlement Agreement to deliver shares to Alnylam (see Note 15 ). The Alnylam Share Issuance Agreement contains customary representations and warranties of each party. The transaction contemplated by the Alnylam Share Issuance Agreement was closed on April 24, 2018 . On September 11, 2018 , the Company completed an underwritten follow-on public offering of 7,680,492 shares of common stock (the “2018 Offering”). In connection with the 2018 Offering, the Company entered into an underwriting agreement (the “2018 Underwriting Agreement”) with Citigroup Global Markets Inc. and Leerink Partners LLC as representatives of the underwriters listed in the 2018 Underwriting Agreement (collectively, the “2018 Underwriters”), pursuant to which the Company granted to the 2018 Underwriters a 30 -day option to purchase up to an additional 1,152,073 shares of the Company’s common stock. Upon completion of the sale of 8,832,565 shares to the 2018 Underwriters, the Company received gross proceeds of $115.0 million . In connection with the Alexion Collaboration Agreement, the Company and Alexion entered into the Alexion Share Issuance Agreement on October 22, 2018 , pursuant to which the Company sold to Alexion 835,834 shares of the Company’s common stock at $17.95 per share for an aggregate purchase price of approximately $15.0 million , of which $9.1 million was allocated to the share issuance for accounting purposes. In connection with the Lilly Collaboration Agreement, the Company and Lilly entered into the Lilly Share Issuance Agreement on October 25, 2018 , pursuant to which the Company sold to Lilly 5,414,185 shares of common stock at $18.47 per share for an aggregate purchase price of approximately $100.0 million , of which $51.3 million was allocated to the share issuance for accounting purposes. T he closing of the transactions contemplated by the Lilly Collaboration Agreement and the Lilly Share Issuance Agreement occurred on December 19, 2018 . In connection with the Novo Collaboration Agreement, the Company and Novo entered into the Novo Share Issuance Agreement on November 15, 2019 , pursuant to which the Company sold to Novo 2,279,982 shares of common stock at $21.93 per share for an aggregate purchase price of approximately $50.0 million , of which $45.8 million was allocated to the share issuance for accounting purposes. T he closing of the transactions contemplated by the Novo Collaboration Agreement and the Novo Share Issuance Agreement occurred on December 27, 2019 .</t>
  </si>
  <si>
    <t>Temporary Equity Disclosure [Abstract]</t>
  </si>
  <si>
    <t>REDEEMABLE CONVERTIBLE PREFERRED STOCK On April 11, 2017 , pursuant to a redeemable convertible preferred stock purchase agreement (“SPA”) with seven institutional investors (the “Preferred Holders”), led by funds advised by Bain Capital Life Sciences L.P. (“Lead Investor”), the Company issued and sold in a private placement 700,000 shares of its newly designated redeemable convertible preferred stock, par value $0.0001 per share, at a purchase price of $100.00 per share, for total gross proceeds of $70.0 million (“Private Placement”), less issuance costs of approximately $0.8 million . The redeemable convertible preferred shares and the shares of common stock issuable upon conversion of the redeemable convertible preferred stock were offered and sold by the Company pursuant to an exemption from the registration requirements of the Securities Act provided by Section 4(a)(2) thereunder. In addition to the Lead Investor, other participants in the Private Placement included affiliates of Cormorant Asset Management, LLC, Domain Associates, LLC (“Domain Associates”), EcoR1 Capital, LLC, RA Capital Management, LLC (“RA Capital”) and Skyline Management LLC (“Skyline Ventures”), among others. Domain Associates, RA Capital and Skyline Ventures are entities that are affiliated or were formerly affiliated with certain members of the Company’s board of directors. On March 28, 2017 , in accordance with the terms of the SPA, the Company increased the size of its board of directors from eight to nine directors and approved the appointment of Adam M. Koppel, M.D., Ph.D., a managing director of the Lead Investor, as a director of the Company, effective as of the closing of the Private Placement on April 11, 2017 . Dr. Koppel was reelected to the Company’s board of directors by shareholder vote in June 2017. The redeemable convertible preferred stock had the rights and preferences set forth in a Certificate of Designation, which was filed with the Secretary of State of the State of Delaware. Inducement and conversion On December 13, 2017, in connection with the 2017 Offering, defined and discussed in Note 9, the Company entered into a letter agreement (the “Letter Agreement”) with the Preferred Holders. Pursuant to the Letter Agreement, the Preferred Holders agreed, subject to the completion of the 2017 Offering, to optionally convert all of their shares of redeemable convertible preferred stock, to the extent not subject to Conversion Blockers, into common stock, and consented, where applicable, to the repurchase of the residual shares of common stock that would have been issuable but for the Conversion Blockers (the “Residual Shares”) for $0.0001 per share. “Conversion Blockers” refers to the beneficial ownership limitations in the Company’s Certificate of Designation of the redeemable convertible preferred stock, which included (i) a 19.99% blocker provision to comply with Nasdaq Listing Rules, (ii) if so elected by a holder, a 9.99% blocker provision that would have prohibited beneficial ownership of more than 9.99% of the outstanding shares of the Company’s common stock or voting power at any time, and (iii) ownership limitations resulting from applicable regulatory restrictions. The Letter Agreement also provided for Preferred Holders to waive and amend certain provisions in an amended and restated registration rights agreement by and among the Company and the Preferred Holders party thereto (the “Registration Rights Agreement”). In consideration for the Preferred Holders’ agreeing to the optional conversion of the redeemable convertible preferred stock and to a waiver under and certain amendments to the Registration Rights Agreement, the Company agreed to issue to the Preferred Holders pre-funded warrants (the “Pre-Funded Warrants”), exercisable in part or in whole at any time upon grant for shares of the Company’s common stock at a price per share of $0.0001 per share. Each Preferred Holder was entitled to elect to receive shares of the Company’s common stock in lieu of the Pre-Funded Warrants that otherwise would have been issued to such Preferred Holder subject to any applicable Conversion Blockers. Under the Letter Agreement, the number of shares allocable to each Preferred Holder was calculated based on the sum of (i) the number of shares of common stock into which the additional dividend accruals on the redeemable convertible preferred stock that such Preferred Holders would have been entitled to receive up to and including March 31, 2018 would have been convertible, calculated immediately prior to the effectiveness of the conversion and (ii) any Residual Shares repurchased, or to be repurchased, from such Preferred Holder by the Company as described above (collectively, the “Additional Investor Shares”). The formula for the Additional Investor Shares assumes (1) a conversion price of $3.19 per share of common stock; (2) application of a dividend rate of 12% per annum from April 11, 2017 to October 27, 2017 and (3) application of a dividend rate of 8% per annum commencing from October 27, 2017 through March 31, 2018 . On December 18, 2017 , the Company completed the conversion of the redeemable convertible preferred stock and issued an aggregate of 24,206,663 shares of the Company’s common stock. No Pre-Funded Warrants were issued in connection with the conversion of the redeemable convertible preferred stock, as all Preferred Holders opted to receive common shares in lieu of Pre-Funded Warrants, largely given the inapplicability of Conversion Blockers as of the date of conversion, immediately after which no shares of redeemable convertible preferred stock remained outstanding. On December 29, 2017, the Company filed with the Secretary of State of the State of Delaware a Certificate of Elimination of the Redeemable Convertible Preferred Stock, which eliminates from the Company’s Certificate of Incorporation all matters set forth in the Certificate of Designation of Redeemable Convertible Preferred Stock previously filed with the Secretary of State of the State of Delaware, which established and designated the redeemable convertible preferred stock and the rights, powers, preferences, privileges and limitations thereof. Upon conversion of the redeemable convertible preferred stock, the Company applied the guidance outlined in the FASB’s Accounting Standard Codification (“ASC”) Topic 470-20, Debt with Conversion and Other Options (“ASC 470-20”), which contains guidance addressing the accounting for induced conversions of convertible debt, which in turn, per the U.S. Securities and Exchange Commission’s (“SEC”) guidance codified in ASC Topic 260, Earnings per Share (“ASC 260”), should be applied also to induced conversions of convertible preferred stock. The Company applied the guidance provided in ASC 260-10-S99-2 and compared the fair value of common stock transferred in the conversion transaction to the Preferred Holders to the fair value of common stock issuable pursuant to the original conversion terms. The resulting excess, which amounted to approximately $3.8 million , was recorded as a deemed dividend on conversion of the redeemable convertible preferred shares and has been added to net loss to arrive at net loss attributable to common stockholders in the accompanying consolidated statement of operations for the year ended December 31, 2017. Dividends Each holder of redeemable convertible preferred stock had been entitled to receive cumulative dividends on the Accrued Value, as defined below, of each share of redeemable convertible preferred stock at an initial rate of 12% per annum, compounded quarterly and subject to two rate reductions of 4% each in connection with the occurrence of one of the agreed-upon milestone events. Entering into the BI Agreement, as defined and discussed in Note 8, constituted, per the Certificate of Designation, a milestone event for purposes of applying the first of two allowable rate reductions to dividends payable on the redeemable convertible preferred stock. As such, the dividend rate on the redeemable convertible preferred stock was reduced from 12% to 8% effective on October 27, 2017 . Dividends on the redeemable convertible preferred stock accrued on the Accrued Value of each share of redeemable convertible preferred until the conversion thereof, which occurred on December 18, 2017 , as discussed above. “Accrued Value” meant, with respect to each share of redeemable convertible preferred stock, the sum of (i) $100.00 plus (ii) on each quarterly dividend date, an additional amount equal to the dollar value of any dividends on a share of redeemable convertible preferred stock which had accrued on any dividend payment date and had not previously been added to such Accrued Value. For accounting purposes, in accordance with ASC Topic 480-10-S99, Distinguishing Liabilities from Equity – SEC Materials (“ASC 480-10-S99”), the Company recorded the dividends at fair value at each dividend declaration date. The fair value of the dividends was determined using a binary lattice model that captured the intrinsic value of the underlying common stock on the declaration date and the option value of the shares and future dividends. The lattice model was used to determine fair value of dividends on each dividend date through September 30, 2017, which was the last dividend date prior to conversion of the redeemable convertible preferred shares, included the following inputs: JUNE 30, SEPTEMBER 30, Price per common share $ 3.17 $ 5.75 Expected term (in years) 6.75 6.50 Expected volatility 70.0 % 73.0 % Risk-adjusted discount rate 18.0 % 19.1 % In addition to the inputs presented above, use of the lattice model applied other assumptions, including probability simulations of various outcomes largely associated with the conversion-related milestone events referred to above and with the progression of the Company’s per common share price. Use of the lattice model resulted in a fair value estimate of the aggregate dividends declared on June 30, 2017 and September 30, 2017 of $1.9 million and $4.1 million , respectively. Beneficial conversion feature In accordance with ASC Topic 470-20, the Company recorded a beneficial conversion feature (“BCF”) related to the issuance of the redeemable convertible preferred. The BCF was recognized separately at issuance by allocating a portion of the proceeds equal to the intrinsic value of that feature to additional paid-in capital. The BCF was calculated at the commitment date, which management has determined to be the date of issuance. Intrinsic value is calculated as the difference between the effective conversion price and the fair value of the Company’s common stock, multiplied by the number of shares into which the issued shares of redeemable convertible preferred shares are convertible. During the year ended December 31, 2017, the Company recorded a deemed dividend charge of $6.1 million , to reflect full and immediate accretion of the discount resulting from the at-issuance BCF embedded within the redeemable convertible preferred stock as a result of the shares being immediately convertible into shares of the Company’s common stock at the option of the Preferred Holders. Accretion of the discount resulting from t he BCF and cumulative dividends, including accretion of share issuance costs, were non-cash transactions and have been reflected below net loss to arrive at net loss attributable to common stockholders. The following table reflects the changes in rede emable convertible preferred shares recorded during the year ended December 31, 2017: Balance at January 1, 2017 $ — Issuance of redeemable convertible preferred shares 70,000 Share issuance costs (750 ) Net proceeds 69,250 Discount resulting from the BCF at issuance (6,144 ) Accretion of the discount resulting from the BCF (deemed dividend) 6,144 Dividends accrued at the stated rates 5,515 Fair value in excess of dividends accrued at the stated rates 3,846 Accretion of share issuance costs (additional dividends) 750 Balance immediately prior to conversion 79,361 Conversion of redeemable convertible preferred shares (79,361 ) Balance at December 31, 2017 $ —</t>
  </si>
  <si>
    <t>STOCK-BASED COMPENSATION</t>
  </si>
  <si>
    <t>Share-based Payment Arrangement [Abstract]</t>
  </si>
  <si>
    <t>STOCK-BASED COMPENSATION Equity Incentive Plans As of December 31, 2019 , the Company’s approved equity incentive plans include: the Third Amended and Restated 2007 Employee, Director and Consultant Stock Plan (“2007 Plan”); the 2010 Employee, Director and Consultant Equity Incentive Plan (“2010 Plan”); the 2014 Employee Stock Purchase Plan (“2014 ESPP”); the Amended and Restated 2014 Performance Incentive Plan (“2014 Plan”); and the 2016 Inducement Plan (“2016 Plan”). These plans are administered by the board of directors and permit the granting of stock options, stock appreciation rights, stock bonuses, restricted stock, performance stock, stock units, phantom stock, or similar rights to purchase or acquire shares. Upon adoption of the 2014 Plan, the Company no longer grants new equity awards under its 2007 Plan or 2010 Plan. Amended and Restated 2014 Performance Incentive Plan On January 14, 2014, the board of directors adopted the 2014 Plan which authorized the issuance of up to 1,900,000 shares of the Company’s common stock, with an additional increase on the first trading day in January of each calendar year during the term of the plan by an amount equal to 4% of the total number of shares of Common Stock issued and outstanding on December 31 of the immediately preceding calendar year. In June 2015, the 2014 Plan was amended to increase the replenishment percentage from 4% to 5% of outstanding common shares annually and to allow the reissuance thereunder of awards and grants that expire or are canceled, terminated, forfeited, or fail to vest under the 2007 Plan and 2010 Plan, as amended. Stock options for new hires granted under this plan generally vest 25% after 12 months, followed by ratable vesting over the remaining 36 -month term and expire 10 years from the grant date. Annual promotional and incentive-related grants generally vest ratably over a period of 48 months . As of December 31, 2019 , there were 8,575,043 stock options outstanding and 1,371,670 shares of common stock reserved for future issuance under the 2014 Plan. Inducement Grants During 2014 and 2015, the Company granted 470,272 and 450,700 stock options, respectively, as an inducement material to individuals entering into employment with the Company (“Inducement Grants”). The Inducement Grants were approved by the Compensation Committee of the Company’s board of directors and were awarded in accordance with Nasdaq Listing Rule 5635(c)(4) and outside of the 2014 Plan. As such, any shares underlying the Inducement Grants are not, upon forfeiture, cancellation, or expiration, returned to a pool of shares reserved for future issuance. As of December 31, 2019 , there were 130,000 Inducement Grants that remained outstanding. 2016 Inducement Plan On March 4, 2016, the board of directors adopted the 2016 Plan pursuant to which the Company may grant options to purchase common shares as an inducement to individuals to join the Company. The 2016 Plan, as adopted, allowed the Company to deliver up to 250,000 shares (the “Share Limit”) of its common stock to eligible persons, as defined. The Share Limit is subject to adjustment as contemplated by the provisions of the 2014 Plan. In February and May 2017, the Share Limit was adjusted to increase the pool of issuable options by 125,000 and 200,000 underlying shares, respectively. On December 11, 2018, the board of directors approved a resolution to further increase the Share Limit under the 2016 Plan by 2,700,000 to 3,275,000 underlying shares. In December 2019, the Company’s Board of Directors authorized an additional 2,900,000 shares for issuance under the 2016 Plan. As of December 31, 2019 , there were 3,005,313 stock options outstanding and 3,043,500 shares of common stock reserved for future issuance under the 2016 Plan. Stock-based compensation expense The Company has classified stock-based compensation expense in its consolidated statements of operations as follows: YEAR ENDED DECEMBER 31, 2019 2018 2017 Research and development $ 8,413 $ 3,062 $ 3,536 General and administrative 10,409 4,826 4,234 Total $ 18,822 $ 7,888 $ 7,770 Stock options Expected volatility for the Company’s common stock was determined based on an average of the historical volatility of a peer group of similar companies due to limited historical volatility of the Company’s own common stock. The Company also has limited stock option exercise information, and as such, the expected term of stock options granted was calculated in most cases using the simplified method, which represents the average of the contractual term of the stock option and the weighted-average vesting period of the stock option. The assumed dividend yield is based upon the Company’s expectation of not paying dividends in the foreseeable future. The risk-free rate for periods within the expected life of the stock option is based upon the U.S. Treasury yield curve in effect at the time of grant. The assumptions used in the Black-Scholes option-pricing model for all stock options granted during each period presented are as follows: YEAR ENDED DECEMBER 31, 2019 2018 2017 Common stock price $10.31 - $26.48 $9.14 - $15.74 $2.49 - $9.71 Expected option term (in years) 5.28 - 6.08 5.50 - 6.25 5.50 - 6.25 Expected volatility 78.3% - 80.8% 75.9% - 78.3% 79.4% - 91.1% Risk-free interest rate 1.4% - 2.6% 2.3% - 3.0% 1.9% - 2.2% Expected dividend yield 0.0% 0.0% 0.0% The table below summarizes the activity under the Company’s equity incentive plans: NUMBER WEIGHTED- EXERCISE WEIGHTED- AGGREGATE INTRINSIC VALUE OUTSTANDING – JANUARY 1, 2019 7,787,690 $9.36 Granted 5,934,000 $13.23 Exercised (963,318 ) $6.90 Forfeited/Canceled (268,022 ) $10.20 Expired (23,200 ) $3.42 OUTSTANDING – DECEMBER 31, 2019 12,467,150 $11.38 7.4 $ 133,548 EXERCISABLE – DECEMBER 31, 2019 5,987,801 $10.27 5.8 $ 70,406 VESTED AND EXPECTED TO VEST – DECEMBER 31, 2019 11,852,807 $11.27 7.3 $ 128,199 The weighted-average grant date fair value of stock options granted during the years ended December 31, 2019 , 2018 , and 2017 was $9.11 , $7.64 , and $2.52 per share, respectively. As of December 31, 2019 , there was $52.0 million of unrecognized compensation cost related to unvested employee stock options which are expected to be recognized over a weighted-average period of 3.0 years. The intrinsic value of stock options exercised was $15.2 million , $2.9 million , and $0.1 million for the years ended December 31, 2019 , 2018 , and 2017 , respectively. The Company does not currently hold any treasury shares. Upon stock option exercise, the Company issues new shares and delivers them to the participant. Restricted common stock In 2014, the Company issued a total of 44,000 shares of the Company’s restricted common stock, of which 4,000 shares were fully vested at the grant date and the remaining shares were scheduled to vest in equal tranches over a four -year period on the anniversary date of the related grant. The fair value of these shares totaled $0.7 million at the grant date, representing a weighted-average grant date fair value per share of $16.30 . At December 31, 2017, there were 10,000 shares of the Company’s restricted common stock remaining outstanding with a weighted-average grant date fair value of $16.30 . During the year ended December 31, 2018, all 10,000 shares of restricted common stock with a weighted-average grant date fair value of $16.30 vested and there are no outstanding shares of restricted common stock at December 31, 2018. The total fair value of restricted common stock vested during the year ended December 31, 2018 was $0.1 million . The total fair value of restricted common stock that vested during the year ended December 31, 2017 was immaterial. Common stock warrants During the year ended December 31, 2018 , certain warrant holders exercised warrants to purchase 85,703 shares of the Company’s common stock on a net basis and received 45,710 shares of common stock, and 39,993 shares were used to cover the exercise price of $7.00 per share. At both December 31, 2018 and 2019, there were 2,198 common stock warrants remaining outstanding with an exercise price of $250.00 per share. The remaining contractual life of the common stock warrants as of December 31, 2018 and 2019 was 1.46 years and 0.46 years, respectively. Employee stock purchase plan On January 28, 2014, the Company’s stockholders approved the 2014 ESPP, which authorized the issuance of up to 1,000,000 shares of common stock thereunder. The 2014 ESPP provides for an automatic reserve increase equivalent to the lesser of 1% of the total number of shares of common stock issued and outstanding on December 31 of the immediately preceding calendar year and 1,000,000 shares of common stock, unless otherwise determined by the Company’s board of directors. As of December 31, 2019 , there were 2,789,898 shares of common stock authorized and 2,404,287 shares of common stock available for issuance under the 2014 ESPP. Eligible employees may purchase shares of the Company’s common stock through regular payroll deductions up to 15% of their eligible compensation. Under the terms of the offering under the 2014 ESPP, the number of shares purchased by an individual participant in the plan may not exceed 10,000 shares in any one purchase period. In addition, the fair market value of shares purchased by an individual participant in the plan may not exceed $25,000 if the contribution period is within any one calendar year. Participants are allowed to terminate their participation in the ESPP at any time during the purchase period prior to the purchase of the shares. The offering periods have a 24 ‑month term, which consists of four purchase periods, each of which is six months in duration. New offering periods commence on the first day of January and July each year and end on the last business day of the immediately following June or December, respectively. The per-share purchase price at the end of each offering period is equal to the lesser of 85% of the fair market value of the common stock on the grant date of the offering period to which the purchase period relates or 85% of the fair market value of the common stock on the purchase date of the applicable purchase period. In the event that the fair value of the common stock on any purchase date during an offering period is lower than the fair market value of the common stock on the grant date of that offering period, that offering period will terminate on such purchase date, and each participant in such terminated offering period will be automatically enrolled in the new offering period that commences on the first business day of the next offering period that immediately follows such purchase date. Shares issued under the 2014 ESPP are considered compensatory. Accordingly, the Company is required to measure the fair value of the stock purchase rights granted and record compensation expense for share purchase rights granted under the 2014 ESPP. The fair values of the stock purchase rights are estimated using the Black-Scholes option-pricing model, which relies on a number of key assumptions in calculating the estimates of fair value. Stock-based compensation expense related to stock purchase rights under the 2014 ESPP was $0.7 million , $0.1 million , $0.4 million for the years ended December 31, 2019 , 2018 , and 2017 , respectively. During the years ended December 31, 2019 , 2018 , and 2017 , the Company issued 122,999 , 118,239 , and 84,890 shares of common stock under the 2014 ESPP, respectively. The weighted-average purchase prices of shares issued under the 2014 ESPP were $6.97 , $2.61 , and $2.45 per share for the years ended December 31, 2019 , 2018 , and 2017 , respectively.</t>
  </si>
  <si>
    <t>401(K) PROFIT SHARING PLAN AND TRUST</t>
  </si>
  <si>
    <t>Retirement Benefits [Abstract]</t>
  </si>
  <si>
    <t>401(K) PROFIT SHARING PLAN AND TRUST The Company has a 401(k) Profit Sharing Plan and Trust (“401(k) Plan”), which is a retirement plan in which substantially all employees are eligible to participate. Eligible employees may elect to contribute up to the maximum limits, as set by the Internal Revenue Service, of their eligible compensation. Under the terms of the 401(k) Plan, employees may elect to make pre-tax and Roth contributions through payroll deductions within statutory and plan limits. The Company makes matching contributions of 300% of eligible employee salary deferrals that do not exceed 2% of the eligible participant’s compensation. All matching contributions vest immediately. Each year, the Company may also make a discretionary profit-sharing contribution to the plan. Such contributions to the Plan are allocated among eligible participants in the proportion of their salaries to the total salaries of all participants. Expense recognized by the Company for matching contributions made to the 401(k) Plan was $1.2 million , $0.6 million , and $0.4 million for the years ended December 31, 2019 , 2018 , and 2017 , respectively. There were no discretionary profit-sharing contributions made by the Company during the years ended December 31, 2019 , 2018 , or 2017 .</t>
  </si>
  <si>
    <t>INCOME TAXES</t>
  </si>
  <si>
    <t>Income Tax Disclosure [Abstract]</t>
  </si>
  <si>
    <t>INCOME TAXES The Company has no current and no deferred income tax expense for the years ended December 31, 2019 and 2018 . The Company did no t record a federal income tax provision or benefit for the years ended December 31, 2019 , 2018 , and 2017 . The reconciliation between income taxes computed at the federal statutory income tax rate and the provision for (benefit from) income taxes is as follows: YEAR ENDED DECEMBER 31, 2019 2018 2017 Federal statutory rate 21.0 % 21.0 % 34.0 % Effect of: Foreign rate differential (5.9 )% (9.5 )% (17.6 )% Tax reform — % — % (29.6 )% Net operating loss limitation 17.0 % (23.0 )% — % Change in valuation allowance (29.7 )% 10.6 % 13.5 % Foreign income/GILTI (a) (8.0 )% — % — % Stock-based compensation expense 1.7 % 0.4 % (0.8 )% Other 3.9 % 0.5 % 0.5 % Total — % — % — % (a) GILTI represents Global Intangible Low-Tax Income The components of the Company’s deferred tax assets and liabilities are as follows: DECEMBER 31, 2019 2018 Deferred tax assets: Net operating loss carryforwards $ 58,319 $ 24,739 Capitalized research and development costs 415 516 Research and development credit carryforwards 7,386 3,988 Lease liability 6,905 — Stock-based compensation expense 11,751 7,644 Depreciation expense and other costs 408 75 Deferred tax assets 85,184 36,962 Deferred tax liabilities: Right-of-use asset (6,833 ) — Intangible assets (1,939 ) — Deferred revenue (492 ) Deferred tax liabilities (9,264 ) — Valuation allowance (75,920 ) (36,962 ) Net deferred tax assets $ — $ — On December 22, 2017, the Tax Cuts and Jobs Act (the “TCJA”) was signed into law in the United States. The TCJA reduced the U.S. corporate tax rate from 34% to 21% for tax years beginning after December 31, 2017. Other relevant provisions of the TCJA did not have a material impact on the accompanying consolidated financial statements. As a result of certain changes in applicable Cayman Islands law, certain changes in U.S. tax law, and related business considerations, we undertook certain restructuring transactions in 2019 that resulted in the liquidation of Dicerna Cayman, which was a wholly owned subsidiary of Dicerna Pharmaceuticals, Inc. that previously held intellectual property rights. That liquidation was accomplished initially via an election to treat Dicerna Cayman as a disregarded entity separate from Dicerna Pharmaceuticals, Inc. for U.S. federal income tax purposes, effective July 1, 2019; thereafter, Dicerna Cayman was dissolved under applicable Cayman Islands law. As a result of these transactions, all the pre-liquidation assets and liabilities of Dicerna Cayman, including certain intellectual property rights, are now assets and liabilities of Dicerna Pharmaceuticals, Inc.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19 and 2018 . Realization of the future tax benefits is dependent on many factors, including the Company’s ability to generate taxable income within the net operating loss carryforward period. Under the provisions of the Internal Revenue Code (“IRC”),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As of December 31, 2019 , the Company has approximately $202.8 million of net operating losses, of which $125.1 million are subject to the IRC 382 limitation. None of these IRC 382 limited net operating losses are expected to expire before utilization. As of December 31, 2019 , the Company had approximately $202.8 million of federal and $196.6 million of state net operating loss carryforwards. If not utilized, the federal and state net operating loss carryforwards expire starting in 2029 and 2030, respectively. Additionally, as of December 31, 2019 , the Company had $7.1 million of federal and $3.3 million of Massachusetts tax credits that expire starting in 2028 and 2023, respectively. As of December 31, 2019 , the Company had $3.0 million of unrecognized tax benefits, all of which would affect income tax expense if recognized, before consideration of the Company’s valuation allowance. The Company does not expect the unrecognized tax benefits to change significantly over the next 12 months. The Company recognizes both interest and penalties associated with uncertain tax positions as a component of income tax expense. As of December 31, 2019 and 2018 , the Company had no accrued penalties or provisions for interest. A reconciliation of the gross unrecognized tax benefits are as follows: YEAR ENDED DECEMBER 31, 2019 2018 Unrecognized tax benefits at the beginning of the period $ 1,631 $ 1,451 Additions for current tax positions 1,426 211 Changes for previous tax positions (17 ) (31 ) Unrecognized tax benefits at the end of the period $ 3,040 $ 1,631 The Company files income tax returns in the United States, the Commonwealth of Massachusetts, Colorado, Maryland, North Carolina, New York, and New Jersey. The tax years 2008 through 2018 remain open to examination by these jurisdictions, as carryforward attributes generated in past years may be adjusted in a future period. The Company is not currently under examination by the Internal Revenue Service or any other jurisdiction for these years. The Company has not recorded any interest or penalties for unrecognized tax benefits since its inception.</t>
  </si>
  <si>
    <t>LEASES LEASES</t>
  </si>
  <si>
    <t>Leases [Abstract]</t>
  </si>
  <si>
    <t>LEASES</t>
  </si>
  <si>
    <t>LEASES On July 11, 2014, the Company executed a noncancelable operating lease for office and laboratory space in Cambridge, Massachusetts (the “First Cambridge Lease”). The lease agreement, the term of which commenced on December 1, 2014 , obligates the Company to make minimum payments totaling $9.6 million over a six -year lease term ending November 30, 2020 . The Company has the option to extend the lease term for one additional five -year period. Rent expense is recorded on a straight-line basis. As part of the Company’s lease agreement, the Company established a letter of credit, secured by a money market investment, the balance of which is presented as restricted cash equivalents at December 31, 2019 and 2018 . The Company also leases a small office in Cambridge, Massachusetts which has a 30-month term without a renewal option (the “Second Cambridge Lease” and together with the First Cambridge Lease, the “Cambridge Leases”). In addition, on January 2, 2019 , Dicerna executed a lease for laboratory and office space in Lexington, Massachusetts (the “Lexington Lease”) that commenced for accounting purposes on November 3, 2019 . The term of the Lexington Lease is seven years with approximately $30.1 million in fixed payments and consideration for the first partial calendar month. The Company has the option to extend the lease term at a prevailing market rate as of the extension date, which is seven years after the Lexington Lease commencement date. As part of the Company’s lease agreement, the Company is required to establish a $2.8 million letter of credit, secured by money market investments, which is presented as restricted cash equivalents at December 31, 2019 . On August 26, 2019, the Company entered into a lease agreement for 15,781 square feet of office space in Boulder, Colorado (the “Boulder Lease”) that had not commenced for accounting purposes as of December 31, 2019. Due to the fact that the Boulder Lease had not commenced as of December 31, 2019, the Company has not yet recognized a ROU asset or lease liability on the consolidated balance sheet for the Boulder Lease; however, the Company is currently utilizing a small amount of temporary office space as provided for in the Boulder Lease. The term of the lease is 87 full calendar months plus any partial month from the commencement date to the end of the month in which the commencement date falls with approximately $3.0 million in aggregate fixed payments over the term of the lease arrangement. The Boulder Lease also provides the option to extend the term for up to two additional periods of 60 months each. As part of the agreement for the Boulder Lease, the Company was required to establish a $0.4 million letter of credit, secured by money market investments, which is presented as restricted cash equivalents at December 31, 2019 . On February 4, 2020, the Company entered into an amendment to a real property lease agreement for our office location in Boulder, Colorado; refer to Note 17 – Subsequent Events for further information. The Company currently expects the lease of the space under the amendment to commence for accounting purposes in the first quarter of 2020, and expects to commence occupancy of the remainder of the facility in the second quarter of 2020. Payments due under each lease agreement include fixed and variable payments. Variable payments relate to the Company’s share of the lessors’ operating costs associated with the underlying assets and are recognized when the event on which those payments are assessed occurs. None of the Company’s operating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ROU assets from finance leases are recorded within property and equipment on the consolidated balance sheets. Future lease payments for noncancelable leases as of December 31, 2019 is as follows: OPERATING LEASES (1) FINANCE LEASE 2020 $ 5,968 $ 52 2021 4,244 48 2022 4,172 48 2023 4,297 48 2024 4,426 44 Thereafter 8,853 — Total undiscounted lease payments 31,960 240 Less: imputed interest expense (8,003 ) (45 ) Total lease liabilities $ 23,957 $ 195 __________________________ (1) Excluded from the table above are lease payments associated with our newest lease in Lexington, Massachusetts that has not commenced for accounting purposes as of December 31, 2019. Under generally accepted accounting principles, the commencement date is the date on which the asset is made available to the Company by the lessor. The components of lease cost in the Company’s consolidated statements of operations are as follows: YEAR ENDED DECEMBER 31, 2019 2018 2017 Operating leases Fixed lease cost $ 2,747 $ 1,634 $ 1,582 Variable lease cost 1,915 — — Total operating lease cost $ 4,662 $ 1,634 $ 1,582 Finance lease Amortization expense $ 6 $ — $ — Interest expense 3 — — Total finance lease cost $ 9 $ — $ — Amounts reported in the consolidated balance sheet for leases in which the Company is the lessee as of December 31, 2019 were as follows: OPERATING LEASES FINANCE LEASES Lease ROU assets $ 30,102 $ 186 Lease liabilities 23,957 195 Weighted-average remaining lease term 6.48 4.88 Weighted-average discount rate 9.00 % 9.00 % Other information related to the Company’s leases is as follows: YEAR ENDED DECEMBER 31, 2019 2018 2017 Cash paid for amounts included in the measurement of lease liabilities Operating cash flows from operating leases $ 8,966 $ 1,634 $ 1,582 Financing cash flows from finance leases $ — $ — $ — Right-of-use assets obtained in exchange for lease liabilities Operating leases $ 32,412 $ — $ — Finance leases $ 193 $ — $ —</t>
  </si>
  <si>
    <t>COMMITMENTS AND CONTINGENCIES</t>
  </si>
  <si>
    <t>Commitments and Contingencies Disclosure [Abstract]</t>
  </si>
  <si>
    <t>COMMITMENTS AND CONTINGENCIES On June 10, 2015 , Alnylam filed a complaint against the Company in the Superior Court of Middlesex County, Massachusetts. The complaint alleged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On April 18, 2018 , the Company and Alnylam entered into the Settlement Agreement, resolving all ongoing litigation between the Company and Alnylam. Pursuant to the terms of the Settlement Agreement, the Company agreed to make the following payments to Alnylam: (i) a $2.0 million upfront payment in cash, which the Company made in May 2018 ; (ii) an additional $13.0 million in cash to be paid as 10% of any upfront or first year cash consideration that the Company receives pursuant to future collaborations related to Ga1NAc-conjugated RNAi research and development (excluding any amounts received or to be received by the Company from its existing collaboration with BI), provided that the $13.0 million must be paid by no later than April 28, 2022 ; and (iii) issuance of shares of the Company’s common stock pursuant to the Alnylam Share Issuance Agreement. Under the Settlement Agreement, for periods ranging from 18 months up to four years, the Company will be restricted in its development and other activities relating to oligonucleotide-based therapeutics directed toward a defined set of eight Alnylam targets (the “Oligo Restrictions”). The Oligo Restrictions pertain to targets where Dicerna does not have, or does not currently intend to have, a therapeutic program, or are expected to be consistent with Dicerna’s execution on programs in the normal course of business. The Settlement Agreement did not include any admission of liability or wrongdoing by either party or any licenses to any intellectual property from either party. On April 20, 2018 , the Company and Alnylam entered into the Alnylam Share Issuance Agreement, pursuant to which the Company agreed to issue to Alnylam 983,208 shares in satisfaction of the Company’s obligation under the Settlement Agreement to deliver shares to Alnylam. The 983,208 shares issued pursuant to the Alnylam Share Issuance Agreement was recorded at fair market value of $10.3 million based on the Company’s closing share price on April 18, 2018 , the date the Settlement Agreement was executed. The Company did not assign any value to the Oligo Restrictions as the Company did not incur additional losses or give up any value as a result of the restrictions. In May 2018 , the Company recorded the cash obligation of $13.0 million as a liability discounted to the estimated present value of $8.7 million at an effective interest rate of 10% . The Company applied the effective interest method, as the present value is accreted through maturity. In October 2018, the Company entered into collaboration agreements with Alexion and Lilly, under which the Company was entitled to upfront cash consideration of $22.0 million and $100.0 million , respectively (see Note 8 ). Accordingly, the Company revised its estimate of the present value of the litigation settlement payable from $8.7 million to $13.0 million based on the expected timing of the remaining payments. The impact of revising the expected timing of repayment was recorded as a $3.7 million charge to litigation expense in the consolidated statement of operations for the year ended December 31, 2018. In connection with the execution of the Alexion Collaboration Agreement and the related receipt of the non-refundable upfront payment of $22.0 million and proceeds of $15.0 million from the Alexion Share Issuance Agreement in October 2018 , the Company determined that $2.5 million became payable to Alnylam under the terms of the Settlement Agreement. The Company issued a payment to Alnylam of $2.5 million in November 2018 for the amount of the litigation settlement payable due in connection with the cash consideration received from Alexion during 2018. At December 31, 2018, the outstanding balance of the litigation settlement payable was 10.5 million . The Company paid the remaining outstanding balance of litigation settlement payable in full on January 22, 2019 upon receipt of the upfront cash payment associated with the Lilly Collaboration Agreement. During the year ended December 31, 2018, the Company recognized interest expense of $0.6 million on the outstanding balance of the litigation settlement payable during the year. Total litigation expense was $29.1 million for the year ended December 31, 2018, all of which related to the litigation and settlement agreement with Alnylam. The litigation expense for the year ended December 31, 2018 includes $24.7 million related to the Settlement Agreement. The Company recorded expenses related to the Alnylam litigation of $9.0 million during the year ended December 31, 2017. Legal proceedings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December 31, 2019 or 2018.</t>
  </si>
  <si>
    <t>QUARTERLY FINANCIAL DATA (UNAUDITED)</t>
  </si>
  <si>
    <t>Quarterly Financial Information Disclosure [Abstract]</t>
  </si>
  <si>
    <t>QUARTERLY FINANCIAL DATA (UNAUDITED) The following tables contain selected quarterly financial information for the years ended December 31, 2019 and 2018 . 2019 FIRST QUARTER SECOND QUARTER THIRD QUARTER FOURTH QUARTER Revenue $ 3,107 $ 5,682 $ 8,035 $ 7,080 Net loss $ (26,154 ) $ (23,845 ) $ (30,790 ) $ (39,670 ) Net loss per share – basic and diluted $ (0.38 ) $ (0.35 ) $ (0.45 ) $ (0.58 ) 2018 FIRST QUARTER SECOND QUARTER THIRD QUARTER FOURTH QUARTER Revenue $ 1,545 $ 1,545 $ 1,545 $ 1,541 Net loss $ (15,579 ) $ (35,644 ) $ (19,020 ) $ (18,610 ) Net loss per share – basic and diluted $ (0.30 ) $ (0.68 ) $ (0.35 ) $ (0.29 ) Net loss per share is based on each reporting period’s weighted ‑ average number of shares outstanding, which may differ on a quarter-to-quarter basis. As such, the sum of the quarterly net loss per share calculations may not equal the year-to-date net loss per share calculation.</t>
  </si>
  <si>
    <t>SUBSEQUENT EVENTS</t>
  </si>
  <si>
    <t>Subsequent Events [Abstract]</t>
  </si>
  <si>
    <t>SUBSEQUENT EVENTS Leases Additional Lexington Facility On January 14, 2020 , the Company entered into a non-cancelable real property lease agreement for 61,282 square feet of laboratory and office space in Lexington, Massachusetts. The original term is estimated to commence during the fourth quarter of 2020 and is for 125 months with options to extend the term for two additional successive periods of five years thereafter. The aggregate total fixed rent is approximately $41.8 million with the annual fixed rental payments escalating from $3.6 million to $4.8 million during the original term. The Company is also obligated to deliver an irrevocable letter of credit or security deposit in the amount of $1.5 million . Boulder Facility Expansion On February 4, 2020 , the Company entered into an amendment to a real property lease agreement for our office location in Boulder, Colorado. The amendment provides for the lease of an additional 6,985 square feet of office space in that same location. In addition, the existing lease was amended to require an additional letter of credit for $0.1 million , totaling $0.5 million for the first 36 months of the lease and $0.4 million thereafter for the Boulder facility. The original term of the lease is estimated to run concurrently with the original lease in this location to commence in the second quarter of 2020 for a period of 87 months from the commencement date. The Company has the option to extend the term for two additional successive periods of five years thereafter. The aggregate total fixed rent for the additional space is approximately $1.4 million with the annual fixed rental payments escalating each year but approximating $0.2 million for each annual period. In addition to the fixed rent during the lease term, the Company will be responsible for certain customary operating expenses and real estate taxes specified in the agreement. Institutional Investment On February 6, 2020 , the Company issued and sold an aggregate of approximately $40.0 million of shares of its common stock to a single institutional investor pursuant to its common stock Sales Agreement with Cowen and Company, LLC as the sales agent. In this transaction, the Company sold an aggregate of 2,077,500 shares of common stock at a price of $19.25 per share, resulting in net proceeds of approximately $39.2 million after a deduction of approximately $0.8 million in sales commissions. The shares in the offering were sold pursuant to a shelf registration statement declared effective by the SEC on May 31, 2018 and a prospectus supplement filed with the SEC on June 1, 2018.</t>
  </si>
  <si>
    <t>SUMMARY OF SIGNIFICANT ACCOUNTING POLICIES (Policies)</t>
  </si>
  <si>
    <t>Business</t>
  </si>
  <si>
    <t>Business Dicerna™ Pharmaceuticals, Inc. (“Dicerna” or the “Company”), a Delaware corporation founded in 2006 and headquartered in Lexington, Massachusetts, is a biopharmaceutical company using ribonucleic acid (“RNA”) interference (“RNAi”) to develop medicines that silence genes that cause or contribute to disease. The Company’s proprietary GalXC™ technology is being applied to develop what we believe will be potent, selective, and safe RNAi therapies to treat diseases involving the liver, including rare diseases, chronic liver diseases, cardiometabolic diseases, and viral infectious diseases. As we further enhance our GalXC technology, we aim to extend our focus beyond the liver to include central nervous system diseases and diseases involving other bodily tissues. Dicerna aims to treat disease by addressing the underlying causes of illness to address a broad range of diseases, focusing on target genes where connections between gene and disease are well understood and documented. Dicerna intends to discover, develop, and commercialize novel therapeutics either on its own or in collaboration with pharmaceutical partners. Dicerna has strategic collaborations with Novo Nordisk A/S (“Novo”), F. Hoffmann-La Roche Ltd and Hoffmann-La Roche Inc. (together, “Roche”), Eli Lilly and Company (“Lilly”), Alexion Pharmaceuticals, Inc. (together with its affiliates, “Alexion”), and Boehringer Ingelheim International GmbH (“BI”).</t>
  </si>
  <si>
    <t>Basis of presentation</t>
  </si>
  <si>
    <t>Basis of presentation The accompanying consolidated financial statements have been prepared in accordance with accounting principles generally accepted in the United States of America (“GAAP”) and include the accounts of Dicerna Pharmaceuticals, Inc. and its wholly owned subsidiaries. The Company believes that the financial statements as presented reflect all normal recurring adjustments necessary for a fair statement of the information for the periods presented. All intercompany balances and transactions have been eliminated in consolidation.</t>
  </si>
  <si>
    <t>Significant judgments and estimates</t>
  </si>
  <si>
    <t>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mpany’s consolidated financial statements, as well as the revenues and expenses incurred during the reporting periods. On an ongoing basis, the Company evaluates judgments and estimates, including those related to revenue recognition, stock-based compensation,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t>
  </si>
  <si>
    <t>Cash and cash equivalents Cash and cash equivalents includes all highly liquid investments, including money market funds, maturing within 90 days from the date of purchase.</t>
  </si>
  <si>
    <t>Restricted cash equivalents Restricted cash equivalents are money market funds held in collateral accounts that are restricted to secure letters of credit for corporate lease activity. The letters of credit are required to be maintained throughout the terms of the leases.</t>
  </si>
  <si>
    <t>Held-to-maturity investments 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Company’s investment policy mandates that, at the time of purchase, the maturity of each investment within its portfolio shall not exceed two years. In addition, the weighted‑average maturity of the investment portfolio must not exceed one year.</t>
  </si>
  <si>
    <t>Concentrations of credit risk and significant customers</t>
  </si>
  <si>
    <t>Concentrations of credit risk and significant customers Financial instruments that subject the Company to significant concentrations of credit risk consist of cash, cash equivalents, restricted cash equivalents, held-to-maturity investments, contract receivables, and the withholding tax receivable (see Note 8 – Collaborative Research and License Agreements). All of the Company’s cash, cash equivalents, restricted cash equivalents, and held-to-maturity investments are invested in money market funds or United States (“U.S.”) treasury securities that management believes to be of high credit quality. The Company’s revenues for the years ended December 31, 2019 and 2018 are primarily related to the Company’s collaboration agreements which are concentrated among a few collaboration partners. For the year ended December 31, 2017, all of the Company’s revenue related to one collaboration agreement. All revenues recognized by the Company to date were earned in the United States. Refer to Note 8 – Collaborative Research and License Agreements for composition of significant collaboration relationships. The Company had $200.4 million and $100.0 million of contract receivables at December 31, 2019 and December 31, 2018, respectively. The balance of contract receivables at December 31, 2019 was primarily related to the non-refundable upfront payment due to the Company in connection with the Roche collaboration agreement. At December 31, 2018 , the balance of the Company’s contract receivables was solely related to the non-refundable upfront payment due to the Company in connection with the Lilly collaboration agreement (see Note 8 – Collaborative Research and License Agreements ). The Company does not currently own or operate any manufacturing facilities for the production of preclinical, clinical, or commercial quantities of any of its product candidates. For each product candidate, the Company currently contracts with manufacturers and expects to continue to do so to meet the preclinical and clinical requirements of its product candidates.</t>
  </si>
  <si>
    <t>Fair value measurements</t>
  </si>
  <si>
    <t>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s the Company to develop its own assumptions.</t>
  </si>
  <si>
    <t>Property and equipment</t>
  </si>
  <si>
    <t>Property and equipment Property and equipment are stated at cost. Major betterments are capitalized, whereas expenditures for maintenance and repairs which do not improve or extend the life of the respective assets are charged to operations as incurred. Depreciation is calculated and applied using the straight-line method over the estimated useful lives, as shown below: ASSET CATEGORY ESTIMATED Laboratory equipment 5 years Office and computer equipment 3 - 5 years Furniture and fixtures 5 years Leasehold improvements 5 years or the remaining Construction-in-process is stated at cost, which includes the cost of construction and other direct costs attributable to the construction. No provision for depreciation and amortization expense is recorded related to construction-in-process until the relevant assets are completed and put into use. At December 31, 2019 , the balance of construction-in-process includes costs associated with laboratory equipment under installation.</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During the years ended December 31, 2019 , 2018 , and 2017 , no impairments were recorded.</t>
  </si>
  <si>
    <t>Leases</t>
  </si>
  <si>
    <t>Leases On January 1, 2019, the Company adopted the new lease standard, ASC 842, Leases, discussed below under the heading “Recent accounting pronouncements,” which is intended to increase transparency and comparability among organizations by requiring lessees to recognize most leases on their balance sheets and making targeted changes to lessor accounting. The most significant change arising from the new standard is the recognition of right-of-use (“ROU”) assets and lease liabilities for leases classified as operating leases. Under the standard, disclosures are required to enable financial statement users to assess the amount, timing, and uncertainty of cash flows arising from the leases. The Company elected the package of three practical expedients that permitted an entity not to (a) reassess whether expired or existing contracts contain leases, (b) reassess lease classification for existing or expired leases, and (c) consider whether previously capitalized initial direct costs would be appropriate under the new standard. In adopting ASC 842, the Company elected not to bifurcate payments between lease and nonlease components associated with leases for office and laboratory real estate. The Company determines if an arrangement is a lease at inception. Leases with a term greater than one year are presented on the balance sheet as ROU assets, lease liabilities and, if applicable, long-term lease liabilities. The Company has elected not to recognize leases with terms of one year or less on its balance sheet. At the commencement date, operating lease liabilities and their corresponding ROU assets are recorded based on the present value of future lease payments over the expected lease term. Certain adjustments to the ROU asset may be required for items such as initial direct costs paid or incentives received. Operating lease cost is recognized over the expected term on a straight-line basis. The Company determines the expected term for its operating leases considering the noncancelable period of the lease, plus any additional periods covered by either (a) a Company option to extend (or not to terminate) the lease that the Company is reasonably certain to exercise, or (b) an option to extend (or not to terminate) the lease controlled by the lessor.</t>
  </si>
  <si>
    <t>Segment and geographic information</t>
  </si>
  <si>
    <t>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Company operations and manages the business as one operating segment. All long-lived assets of the Company are located in the United States.</t>
  </si>
  <si>
    <t>Research and development costs and grants and credits</t>
  </si>
  <si>
    <t xml:space="preserve">Research and development costs Research and development costs consist of expenses incurred in performing research and development activities, including compensation and benefits for full-time research and development employees, an allocation of facility expenses and overhead expenses, and other external expenses. Research and development costs are expensed as incurred and were $109.3 million , $45.7 million , and $35.9 million for the years ending December 31, 2019 , 2018 , and 2017 , respectively. Research and development costs that are paid in advance of performance are deferred as a prepaid expense and amortized over the service period as the services are provided. Grants and credits The Company sometimes receives assistance from third-party entities such as governmental or non-profit agencies. When assistance is received from a governmental entity, the Company first determines whether the payment represents revenue by considering factors such as whether a commercial purpose exists for the payments and whether the required activity to qualify for the assistance relates to the Company’s ongoing activities. If the Company concludes that the assistance is revenue, the Company applies Accounting Standards Codification (“ASC”) 606, Revenue from Contracts with Customers . If the assistance is in the form of an income tax credit, the Company applies the guidance in ASC 740, Income Taxes . When the Company determines that the assistance is not revenue and does not fall within the scope of ASC 740, it applies International Accounting Standard 20, Accounting for Government Grants and Disclosure of Government Assistance . Typically, government grants may be considered related to assets or related to income. The Company generally records grants from governmental and non-profit agencies related to income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t>
  </si>
  <si>
    <t>Revenue recognition</t>
  </si>
  <si>
    <t>Revenue recognition The Company generates revenue from research collaboration and license agreements with customers. Goods and services in the agreements may include the grant of licenses for the use of the Company’s technology, the provision of services associated with the research and development of product candidates, manufacturing services, and participation on joint steering committees. Such agreements may provide for consideration to the Company in the form of upfront payments; funding or reimbursement of research and development services; reimbursement of certain costs; option exercise payments; payments due upon the achievement of research, development, regulatory, and commercial-based milestones; and royalty payments on licensed products. On January 1, 2018, the Company adopted the new revenue recognition standard, discussed below under the heading “Recent accounting pronouncements,” which amended revenue recognition principles and provides a single, comprehensive set of criteria for revenue recognition. The new revenue standard applies to all contracts with customers except for contracts that are within the scope of other standards. The new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Dicerna assesses whether individual goods or services promised within each contract are distinct and, therefore, represent a separate performance obligation. Goods and services that are determined not to be distinct are combined with other promised goods or services until a distinct bundle is identified. Dicerna allocates the transaction price (the amount of consideration to which the Company expects to be entitled in exchange for the promised goods or services) to each performance obligation and recognizes the associated revenue when (or as) each performance obligation is satisfied. The Company’s estimate of the transaction price for each contract includes all variable consideration to which Dicerna expects to be entitled at each measuring period.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The evaluation of whether promised goods or services represent distinct performance obligations is subjective and requires the Company to make judgments about the promised goods and services and whether such goods and services are separable from the other aspects of the contract(s). The transaction price is allocated among the performance obligations on a relative standalone selling price basis, and the applicable revenue recognition criteria are applied to each of the separate performance obligations. The Company may estimate the standalone selling price using a residual method when the selling price is highly variable because a representative standalone selling price is not discernible from past transactions or other observable evidence, or when the selling price is uncertain. Determining the standalone selling price for performance obligations requires significant judgment.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through earnings in the period of adjustment. The Company receives payments from its licensees as established in each contract. Upfront payments and fees are recorded as deferred revenue upon receipt or when due and most often require deferral of revenue recognition to a future period until the Company performs its obligations under the underlying arrangements. Where applicable, amounts are recorded as contracts receivable when the Company’s right to consideration is unconditional. Licenses of intellectual property :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Research and development services : Arrangements that include a promise for the Company to provide research or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research or development services are determined not to be capable of being distinct, such services are added to the performance obligation that includes the underlying license. For research and development servic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Options : Customer options, such as options granted to allow a licensee to choose to research and develop additional product candidates or reserve product candidates against target genes to be identified in the future, or options that allow a customer to designate a target as a lead product, are evaluated at contract inception in order to determine whether those options provide a material right (i.e., an optional good or service offered for free or at a discount) to the customer. If the customer option represents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separate performance obligations, and as such, the additional consideration that would result from a customer exercising an option in the future is not included in the transaction price for the current contract. Instead, the option is deemed a marketing offer, and additional option fee payments are recognized or begin being recognized as revenue when the licensee exercises the option. The exercise of an option that does not represent a material right is treated as a separate contract for accounting purposes. Milestone payments :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the Company concludes it is probable that a significant revenue reversal would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all milestones and any related constraints, and, if necessary, adjusts the estimate of the overall transaction price. Any such adjustments are recorded on a cumulative catch-up basis and are recorded as revenue and through earnings in the period of adjustment. Royalties : For arrangements that include sales-based royalties, including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 ations :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t>
  </si>
  <si>
    <t>Stock-based compensation</t>
  </si>
  <si>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t>
  </si>
  <si>
    <t>Income taxes</t>
  </si>
  <si>
    <t>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more than 50 percent) be realized. The Company also assesses the probability that the positions taken or expected to be taken in its income tax returns will be sustained by taxing authorities. A “more likely than no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si>
  <si>
    <t>Net loss per common share attributable to common stockholders</t>
  </si>
  <si>
    <t>Net loss per common share attributable to common stockholders The Company computes basic net loss per common share by dividing net loss attributable to common stockholders by the weighted‑average number of common shares outstanding. In periods of net income, the Company’s accounting policy includes allocating a proportional share of net income to participating securities, as determined by dividing total weighted‑average participating securities by the sum of the total weighted‑average common shares and participating securities (the “two-class method”). The Company’s nonvested restricted shares participated in any dividends declared by the Company and were therefore considered to be participating securities. Participating securities have the effect of diluting both basic and diluted earnings per share during periods of income. During periods when the Company incurred a net loss, the Company did not allocate a loss to participating securities because they had no contractual obligation to share in the losses of the Company. The Company computes diluted net loss per common share after giving consideration to the dilutive effect of stock options, warrants, nonvested restricted stock, and redeemable convertible preferred shares that are outstanding during the period, except where such non-participating securities would be anti-dilutive.</t>
  </si>
  <si>
    <t>Recent accounting pronouncements and change in accounting principle</t>
  </si>
  <si>
    <t>Recent accounting pronouncements The following table provides a description of the recent accounting pronouncements that had a material effect on the Company’s consolidated financial statements or disclosures: Standard Description Effective Date for Company Effect on the Consolidated Financial Statements Recently Adopted Accounting Standards ASU 2014-09, Revenue from Contracts with Customers (Topic 606) and related amendments (“ASC 606”) This ASU amends the guidance for accounting for revenue from contracts with customers, superseding the revenue recognition requirements in ASC 605, Revenue Recognition . ASC 606 was effective for annual reporting periods beginning after December 15, 2017. Under ASC 606, two adoption methods were allowed: retrospectively to all prior reporting periods presented, with certain practical expedients permitted, or retrospectively with the cumulative effect of initially adopting ASC 606 recognized at the date of initial application. January 1, 2018 Effective January 1, 2018, the Company adopted the requirements of ASC 606 using the full retrospective method, which required the Company to recast the prior reporting periods presented. All financial statements and disclosures have been recast to comply with ASC 606. See “Change in accounting principle” below for a summary of the amounts by which each financial statement line item was affected by the adoption of ASC 606. The adoption of ASC 606 has also resulted in additional revenue-related disclosures in the notes to the Company’s consolidated financial statements (see Note 8 – Collaborative Research and License Agreements ). Standard Description Effective Date for Company Effect on the Consolidated Financial Statements ASU 2016-02, Leases (Topic 842) This ASU supersedes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In July 2018, the Financial Accounting Standards Board (“FASB”) issued ASU 2018-11, Leases (Topic 842): Targeted Improvements (“ASU 2018-11”), which allows entities to initially apply the new lease guidance at the adoption date and recognize a cumulative-effect adjustment to the opening balance of retained earnings in the period of adoption. January 1, 2019 The Company adopted ASU 2016-02 on January 1, 2019 and elected the package of three practical expedients that permitted an entity to (a) not reassess whether expired or existing contracts contain leases, (b) not reassess lease classification for existing or expired leases, and (c) not consider whether previously capitalized initial direct costs would be appropriate under the new standard. In addition, the Company has elected to combine lease and non-lease components for certain classes of assets as a single component and not to recognize leases on the balance sheet with an initial term of one year or less. $2.7 million and lease liabilities of $2.8 million . Comparative periods prior to adoption have not been retrospectively adjusted. Initial implementation of the standard did not have a material impact on the statement of operations or statement of cash flows. Change in accounting principle In May 2014, the FASB issued ASC 606. Under the standard, revenue is recognized when a customer obtains control of promised goods or services in an amount that reflects the consideration to which the entity expects to be entitled in exchange for those goods or services. Effective January 1, 2018, the Company adopted ASC 606 using the full retrospective method, which required the Company to recast the prior reporting periods presented. The Company recast its consolidated financial statements from amounts previously reported due to the adoption of ASC 606. Select Consolidated Statement of Operations line items, which reflect the impact of the adoption of ASC 606, are as follows: YEAR ENDED DECEMBER 31, 2017 AS REPORTED ADJUSTMENTS AS ADJUSTED Revenue arrangements $ 1,182 $ (152 ) $ 1,030 Loss from operations $ (60,587 ) $ (152 ) $ (60,739 ) Net loss $ (60,048 ) $ (152 ) $ (60,200 ) Net loss attributable to common stockholders $ (80,140 ) $ (152 ) $ (80,292 ) The adoption of ASC 606 did not have an impact on net loss per share attributable to common stockholders for any period presented. Select Consolidated Balance Sheet line items, which reflect the adoption of ASC 606, are as follows: DECEMBER 31, 2017 AS REPORTED ADJUSTMENTS AS ADJUSTED Prepaid expenses and other current assets $ 3,297 $ 118 $ 3,415 Current portion of deferred revenue $ 6,000 $ 180 $ 6,180 Deferred revenue, net of current portion $ 3,000 $ 90 $ 3,090 Accumulated deficit $ (315,804 ) $ (152 ) $ (315,956 ) The adoption of ASC 606 did not have an impact on net cash used in operating, investing, or financing activities in the Company’s Consolidated Statements of Cash Flows.</t>
  </si>
  <si>
    <t>SUMMARY OF SIGNIFICANT ACCOUNTING POLICIES (Tables)</t>
  </si>
  <si>
    <t>Estimated Useful Lives</t>
  </si>
  <si>
    <t>Depreciation is calculated and applied using the straight-line method over the estimated useful lives, as shown below: ASSET CATEGORY ESTIMATED Laboratory equipment 5 years Office and computer equipment 3 - 5 years Furniture and fixtures 5 years Leasehold improvements 5 years or the remaining</t>
  </si>
  <si>
    <t>Schedule of Antidilutive Securities Excluded from Computation of Earnings Per Share</t>
  </si>
  <si>
    <t>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DECEMBER 31, 2019 2018 2017 Options to purchase common stock 12,467,150 7,787,690 6,124,096 Warrants to purchase common stock 2,198 2,198 87,901 Nonvested restricted common stock — — 10,000 Total 12,469,348 7,789,888 6,221,997</t>
  </si>
  <si>
    <t>Schedule of Recent Accounting Pronouncements</t>
  </si>
  <si>
    <t>Recent accounting pronouncements The following table provides a description of the recent accounting pronouncements that had a material effect on the Company’s consolidated financial statements or disclosures: Standard Description Effective Date for Company Effect on the Consolidated Financial Statements Recently Adopted Accounting Standards ASU 2014-09, Revenue from Contracts with Customers (Topic 606) and related amendments (“ASC 606”) This ASU amends the guidance for accounting for revenue from contracts with customers, superseding the revenue recognition requirements in ASC 605, Revenue Recognition . ASC 606 was effective for annual reporting periods beginning after December 15, 2017. Under ASC 606, two adoption methods were allowed: retrospectively to all prior reporting periods presented, with certain practical expedients permitted, or retrospectively with the cumulative effect of initially adopting ASC 606 recognized at the date of initial application. January 1, 2018 Effective January 1, 2018, the Company adopted the requirements of ASC 606 using the full retrospective method, which required the Company to recast the prior reporting periods presented. All financial statements and disclosures have been recast to comply with ASC 606. See “Change in accounting principle” below for a summary of the amounts by which each financial statement line item was affected by the adoption of ASC 606. The adoption of ASC 606 has also resulted in additional revenue-related disclosures in the notes to the Company’s consolidated financial statements (see Note 8 – Collaborative Research and License Agreements ). Standard Description Effective Date for Company Effect on the Consolidated Financial Statements ASU 2016-02, Leases (Topic 842) This ASU supersedes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In July 2018, the Financial Accounting Standards Board (“FASB”) issued ASU 2018-11, Leases (Topic 842): Targeted Improvements (“ASU 2018-11”), which allows entities to initially apply the new lease guidance at the adoption date and recognize a cumulative-effect adjustment to the opening balance of retained earnings in the period of adoption. January 1, 2019 The Company adopted ASU 2016-02 on January 1, 2019 and elected the package of three practical expedients that permitted an entity to (a) not reassess whether expired or existing contracts contain leases, (b) not reassess lease classification for existing or expired leases, and (c) not consider whether previously capitalized initial direct costs would be appropriate under the new standard. In addition, the Company has elected to combine lease and non-lease components for certain classes of assets as a single component and not to recognize leases on the balance sheet with an initial term of one year or less. $2.7 million and lease liabilities of $2.8 million . Comparative periods prior to adoption have not been retrospectively adjusted. Initial implementation of the standard did not have a material impact on the statement of operations or statement of cash flows. The Company recast its consolidated financial statements from amounts previously reported due to the adoption of ASC 606. Select Consolidated Statement of Operations line items, which reflect the impact of the adoption of ASC 606, are as follows: YEAR ENDED DECEMBER 31, 2017 AS REPORTED ADJUSTMENTS AS ADJUSTED Revenue arrangements $ 1,182 $ (152 ) $ 1,030 Loss from operations $ (60,587 ) $ (152 ) $ (60,739 ) Net loss $ (60,048 ) $ (152 ) $ (60,200 ) Net loss attributable to common stockholders $ (80,140 ) $ (152 ) $ (80,292 ) The adoption of ASC 606 did not have an impact on net loss per share attributable to common stockholders for any period presented. Select Consolidated Balance Sheet line items, which reflect the adoption of ASC 606, are as follows: DECEMBER 31, 2017 AS REPORTED ADJUSTMENTS AS ADJUSTED Prepaid expenses and other current assets $ 3,297 $ 118 $ 3,415 Current portion of deferred revenue $ 6,000 $ 180 $ 6,180 Deferred revenue, net of current portion $ 3,000 $ 90 $ 3,090 Accumulated deficit $ (315,804 ) $ (152 ) $ (315,956 )</t>
  </si>
  <si>
    <t>HELD-TO-MATURITY INVESTMENTS (Tables)</t>
  </si>
  <si>
    <t>Schedule of Held-To-Maturity Investments</t>
  </si>
  <si>
    <t>The following tables provide information relating to the Company’s held-to-maturity investments: DECEMBER 31, 2019 DESCRIPTION AMORTIZED COST GROSS UNREALIZED GAINS GROSS LOSSES FAIR VALUE U.S. Treasury securities maturing in one year or less $ 196,065 $ 160 $ (6 ) $ 196,219 DECEMBER 31, 2018 DESCRIPTION AMORTIZED COST GROSS UNREALIZED GAINS GROSS LOSSES FAIR VALUE U.S. Treasury securities maturing in one year or less $ 248,387 $ — $ (43 ) $ 248,344</t>
  </si>
  <si>
    <t>FAIR VALUE MEASUREMENTS (Tables)</t>
  </si>
  <si>
    <t>Schedule of Assets Measured or Disclosed at Fair Value</t>
  </si>
  <si>
    <t>A summary of the Company’s assets that are measured or disclosed at fair value on a recurring basis is presented below: DECEMBER 31, 2019 DESCRIPTION TOTAL FAIR VALUE LEVEL 1 LEVEL 2 LEVEL 3 Cash equivalents Money market funds $ 152,903 $ 152,903 $ — $ — Held-to-maturity investments U.S. Treasury securities 196,219 — 196,219 — Restricted cash equivalents Money market funds 3,894 3,894 — — Total $ 353,016 $ 156,797 $ 196,219 $ — DECEMBER 31, 2018 DESCRIPTION TOTAL FAIR VALUE LEVEL 1 LEVEL 2 LEVEL 3 Cash equivalents Money market funds $ 44,886 $ 44,886 $ — $ — Held-to-maturity investments U.S. Treasury securities 248,344 — 248,344 — Restricted cash equivalents Money market funds 744 — 744 — Total $ 293,974 $ 44,886 $ 249,088 $ —</t>
  </si>
  <si>
    <t>PREPAID EXPENSES AND OTHER CURRENT ASSETS (Tables)</t>
  </si>
  <si>
    <t>Summary of Prepaid Expenses and Other Current Assets</t>
  </si>
  <si>
    <t>Prepaid expenses and other current assets consist of the following: DECEMBER 31, 2019 2018 Prepaid clinical, contract research, and manufacturing costs $ 4,288 $ 1,419 Interest receivable and other current assets 1,733 815 Prepaid insurance 583 341 Prepaid rent — 245 Other 330 68 Prepaid expenses and other current assets $ 6,934 $ 2,888</t>
  </si>
  <si>
    <t>PROPERTY AND EQUIPMENT, NET (Tables)</t>
  </si>
  <si>
    <t>Summary of Property and Equipment, Net</t>
  </si>
  <si>
    <t>Property and equipment, net, consists of the following : DECEMBER 31, 2019 2018 Laboratory equipment $ 9,147 $ 4,607 Office and computer equipment 2,425 1,021 Furniture and fixtures 1,569 479 Leasehold improvements 257 257 Construction-in-process 238 1,661 Property and equipment, at cost 13,636 8,025 Less: accumulated depreciation and amortization expense (6,560 ) (5,307 ) Property and equipment, net $ 7,076 $ 2,718</t>
  </si>
  <si>
    <t>ACCRUED EXPENSES AND OTHER CURRENT LIABILITIES (Tables)</t>
  </si>
  <si>
    <t>Schedule of Accrued Expenses and Other Current Liabilities</t>
  </si>
  <si>
    <t>Accrued expenses and other current liabilities consist of the following: DECEMBER 31, 2019 2018 Accrued clinical, contract research, and manufacturing costs $ 10,347 $ 3,960 Accrued compensation and other employee-related benefits 7,298 3,684 Accrued professional fees 1,519 1,693 Other accrued expenses and current liabilities 878 312 Accrued expenses and other current liabilities $ 20,042 $ 9,649</t>
  </si>
  <si>
    <t>COLLABORATIVE RESEARCH AND LICENSE AGREEMENTS (Tables)</t>
  </si>
  <si>
    <t>Contract with Customer, Asset and Liability</t>
  </si>
  <si>
    <t>The following table presents changes in the Company’s aggregate deferred revenue balances for each reporting period: YEAR ENDED BALANCE AT BEGINNING OF PERIOD ADDITIONS DEDUCTIONS BALANCE AT END OF PERIOD Deferred revenue, current and noncurrent $ 183,186 $ 235,631 $ (23,829 ) $ 394,988 YEAR ENDED BALANCE AT BEGINNING OF PERIOD ADDITIONS DEDUCTIONS BALANCE AT END OF PERIOD Deferred revenue, current and noncurrent $ 9,270 $ 180,092 $ (6,176 ) $ 183,186</t>
  </si>
  <si>
    <t>REDEEMABLE CONVERTIBLE PREFERRED STOCK (Tables)</t>
  </si>
  <si>
    <t>Summary of Changes in Redeemable Convertible Preferred</t>
  </si>
  <si>
    <t>The following table reflects the changes in rede emable convertible preferred shares recorded during the year ended December 31, 2017: Balance at January 1, 2017 $ — Issuance of redeemable convertible preferred shares 70,000 Share issuance costs (750 ) Net proceeds 69,250 Discount resulting from the BCF at issuance (6,144 ) Accretion of the discount resulting from the BCF (deemed dividend) 6,144 Dividends accrued at the stated rates 5,515 Fair value in excess of dividends accrued at the stated rates 3,846 Accretion of share issuance costs (additional dividends) 750 Balance immediately prior to conversion 79,361 Conversion of redeemable convertible preferred shares (79,361 ) Balance at December 31, 2017 $ —</t>
  </si>
  <si>
    <t>Schedule of Valuation Assumptions</t>
  </si>
  <si>
    <t>The lattice model was used to determine fair value of dividends on each dividend date through September 30, 2017, which was the last dividend date prior to conversion of the redeemable convertible preferred shares, included the following inputs: JUNE 30, SEPTEMBER 30, Price per common share $ 3.17 $ 5.75 Expected term (in years) 6.75 6.50 Expected volatility 70.0 % 73.0 % Risk-adjusted discount rate 18.0 % 19.1 %</t>
  </si>
  <si>
    <t>STOCK-BASED COMPENSATION (Tables)</t>
  </si>
  <si>
    <t>Share-based Compensation Arrangement by Share-based Payment Award [Line Items]</t>
  </si>
  <si>
    <t>Stock-Based Compensation Expense</t>
  </si>
  <si>
    <t>The Company has classified stock-based compensation expense in its consolidated statements of operations as follows: YEAR ENDED DECEMBER 31, 2019 2018 2017 Research and development $ 8,413 $ 3,062 $ 3,536 General and administrative 10,409 4,826 4,234 Total $ 18,822 $ 7,888 $ 7,770</t>
  </si>
  <si>
    <t>Stock Option Activity for Employee and Nonemployee</t>
  </si>
  <si>
    <t>The table below summarizes the activity under the Company’s equity incentive plans: NUMBER WEIGHTED- EXERCISE WEIGHTED- AGGREGATE INTRINSIC VALUE OUTSTANDING – JANUARY 1, 2019 7,787,690 $9.36 Granted 5,934,000 $13.23 Exercised (963,318 ) $6.90 Forfeited/Canceled (268,022 ) $10.20 Expired (23,200 ) $3.42 OUTSTANDING – DECEMBER 31, 2019 12,467,150 $11.38 7.4 $ 133,548 EXERCISABLE – DECEMBER 31, 2019 5,987,801 $10.27 5.8 $ 70,406 VESTED AND EXPECTED TO VEST – DECEMBER 31, 2019 11,852,807 $11.27 7.3 $ 128,199</t>
  </si>
  <si>
    <t>Stock Options Granted to Non-Employees</t>
  </si>
  <si>
    <t>The assumptions used in the Black-Scholes option-pricing model for all stock options granted during each period presented are as follows: YEAR ENDED DECEMBER 31, 2019 2018 2017 Common stock price $10.31 - $26.48 $9.14 - $15.74 $2.49 - $9.71 Expected option term (in years) 5.28 - 6.08 5.50 - 6.25 5.50 - 6.25 Expected volatility 78.3% - 80.8% 75.9% - 78.3% 79.4% - 91.1% Risk-free interest rate 1.4% - 2.6% 2.3% - 3.0% 1.9% - 2.2% Expected dividend yield 0.0% 0.0% 0.0%</t>
  </si>
  <si>
    <t>INCOME TAXES (Tables)</t>
  </si>
  <si>
    <t>Reconciliation Between Income Taxes Computed at the Federal Statutory Income Tax Rate and the Provision</t>
  </si>
  <si>
    <t>The reconciliation between income taxes computed at the federal statutory income tax rate and the provision for (benefit from) income taxes is as follows: YEAR ENDED DECEMBER 31, 2019 2018 2017 Federal statutory rate 21.0 % 21.0 % 34.0 % Effect of: Foreign rate differential (5.9 )% (9.5 )% (17.6 )% Tax reform — % — % (29.6 )% Net operating loss limitation 17.0 % (23.0 )% — % Change in valuation allowance (29.7 )% 10.6 % 13.5 % Foreign income/GILTI (a) (8.0 )% — % — % Stock-based compensation expense 1.7 % 0.4 % (0.8 )% Other 3.9 % 0.5 % 0.5 % Total — % — % — % (a) GILTI represents Global Intangible Low-Tax Income</t>
  </si>
  <si>
    <t>Deferred Tax Assets and Liabilities</t>
  </si>
  <si>
    <t>The components of the Company’s deferred tax assets and liabilities are as follows: DECEMBER 31, 2019 2018 Deferred tax assets: Net operating loss carryforwards $ 58,319 $ 24,739 Capitalized research and development costs 415 516 Research and development credit carryforwards 7,386 3,988 Lease liability 6,905 — Stock-based compensation expense 11,751 7,644 Depreciation expense and other costs 408 75 Deferred tax assets 85,184 36,962 Deferred tax liabilities: Right-of-use asset (6,833 ) — Intangible assets (1,939 ) — Deferred revenue (492 ) Deferred tax liabilities (9,264 ) — Valuation allowance (75,920 ) (36,962 ) Net deferred tax assets $ — $ —</t>
  </si>
  <si>
    <t>Unrecognized Tax Benefit</t>
  </si>
  <si>
    <t>A reconciliation of the gross unrecognized tax benefits are as follows: YEAR ENDED DECEMBER 31, 2019 2018 Unrecognized tax benefits at the beginning of the period $ 1,631 $ 1,451 Additions for current tax positions 1,426 211 Changes for previous tax positions (17 ) (31 ) Unrecognized tax benefits at the end of the period $ 3,040 $ 1,631</t>
  </si>
  <si>
    <t>LEASES (Tables)</t>
  </si>
  <si>
    <t>Schedule of Future Minimum Lease Payments</t>
  </si>
  <si>
    <t>Future lease payments for noncancelable leases as of December 31, 2019 is as follows: OPERATING LEASES (1) FINANCE LEASE 2020 $ 5,968 $ 52 2021 4,244 48 2022 4,172 48 2023 4,297 48 2024 4,426 44 Thereafter 8,853 — Total undiscounted lease payments 31,960 240 Less: imputed interest expense (8,003 ) (45 ) Total lease liabilities $ 23,957 $ 195 __________________________ (1) Excluded from the table above are lease payments associated with our newest lease in Lexington, Massachusetts that has not commenced for accounting purposes as of December 31, 2019. Under generally accepted accounting principles, the commencement date is the date on which the asset is made available to the Company by the lessor.</t>
  </si>
  <si>
    <t>Components of Lease Cost</t>
  </si>
  <si>
    <t>The components of lease cost in the Company’s consolidated statements of operations are as follows: YEAR ENDED DECEMBER 31, 2019 2018 2017 Operating leases Fixed lease cost $ 2,747 $ 1,634 $ 1,582 Variable lease cost 1,915 — — Total operating lease cost $ 4,662 $ 1,634 $ 1,582 Finance lease Amortization expense $ 6 $ — $ — Interest expense 3 — — Total finance lease cost $ 9 $ — $ — Other information related to the Company’s leases is as follows: YEAR ENDED DECEMBER 31, 2019 2018 2017 Cash paid for amounts included in the measurement of lease liabilities Operating cash flows from operating leases $ 8,966 $ 1,634 $ 1,582 Financing cash flows from finance leases $ — $ — $ — Right-of-use assets obtained in exchange for lease liabilities Operating leases $ 32,412 $ — $ — Finance leases $ 193 $ — $ —</t>
  </si>
  <si>
    <t>Lease Amounts Reported in Balance Sheets</t>
  </si>
  <si>
    <t>Amounts reported in the consolidated balance sheet for leases in which the Company is the lessee as of December 31, 2019 were as follows: OPERATING LEASES FINANCE LEASES Lease ROU assets $ 30,102 $ 186 Lease liabilities 23,957 195 Weighted-average remaining lease term 6.48 4.88 Weighted-average discount rate 9.00 % 9.00 %</t>
  </si>
  <si>
    <t>QUARTERLY FINANCIAL DATA (UNAUDITED) (Tables)</t>
  </si>
  <si>
    <t>Schedule of Quarterly Financial Data</t>
  </si>
  <si>
    <t>The following tables contain selected quarterly financial information for the years ended December 31, 2019 and 2018 . 2019 FIRST QUARTER SECOND QUARTER THIRD QUARTER FOURTH QUARTER Revenue $ 3,107 $ 5,682 $ 8,035 $ 7,080 Net loss $ (26,154 ) $ (23,845 ) $ (30,790 ) $ (39,670 ) Net loss per share – basic and diluted $ (0.38 ) $ (0.35 ) $ (0.45 ) $ (0.58 ) 2018 FIRST QUARTER SECOND QUARTER THIRD QUARTER FOURTH QUARTER Revenue $ 1,545 $ 1,545 $ 1,545 $ 1,541 Net loss $ (15,579 ) $ (35,644 ) $ (19,020 ) $ (18,610 ) Net loss per share – basic and diluted $ (0.30 ) $ (0.68 ) $ (0.35 ) $ (0.29 )</t>
  </si>
  <si>
    <t>DESCRIPTION OF BUSINESS - Additional Information (Details) $ in Millions</t>
  </si>
  <si>
    <t>Dec. 31, 2019USD ($)</t>
  </si>
  <si>
    <t>Cash, cash equivalents, and held-to-maturity investments</t>
  </si>
  <si>
    <t>SUMMARY OF SIGNIFICANT ACCOUNTING POLICIES - Narrative (Details)</t>
  </si>
  <si>
    <t>Dec. 31, 2019USD ($)segment</t>
  </si>
  <si>
    <t>Dec. 31, 2018USD ($)</t>
  </si>
  <si>
    <t>Dec. 31, 2017USD ($)</t>
  </si>
  <si>
    <t>Jan. 01, 2019USD ($)</t>
  </si>
  <si>
    <t>Schedule of Held-to-maturity Securities [Line Items]</t>
  </si>
  <si>
    <t>Long-lived assets, impairment charge</t>
  </si>
  <si>
    <t>Number of operating segment | segment</t>
  </si>
  <si>
    <t>Held-to-maturity investments portfolio maximum period</t>
  </si>
  <si>
    <t>24 months</t>
  </si>
  <si>
    <t>Lease liabilities</t>
  </si>
  <si>
    <t>Maximum</t>
  </si>
  <si>
    <t>Weighted average maturity investment portfolio period</t>
  </si>
  <si>
    <t>12 months</t>
  </si>
  <si>
    <t>Accounting Standards Update 2016-02 [Member]</t>
  </si>
  <si>
    <t>SUMMARY OF SIGNIFICANT ACCOUNTING POLICIES - Estimated Useful Lives (Details)</t>
  </si>
  <si>
    <t>Laboratory equipment</t>
  </si>
  <si>
    <t>Property, Plant and Equipment [Line Items]</t>
  </si>
  <si>
    <t>ESTIMATED USEFUL LIVES</t>
  </si>
  <si>
    <t>5 years</t>
  </si>
  <si>
    <t>Office and computer equipment | Minimum</t>
  </si>
  <si>
    <t>3 years</t>
  </si>
  <si>
    <t>Office and computer equipment | Maximum</t>
  </si>
  <si>
    <t>Furniture and fixtures</t>
  </si>
  <si>
    <t>Leasehold improvements</t>
  </si>
  <si>
    <t>SUMMARY OF SIGNIFICANT ACCOUNTING POLICIES - Schedule of Antidilutive Securities Excluded from Computation of Earnings Per Share (Details) - shares</t>
  </si>
  <si>
    <t>Antidilutive Securities Excluded from Computation of Earnings Per Share [Line Items]</t>
  </si>
  <si>
    <t>Anti-dilutive securities (in shares)</t>
  </si>
  <si>
    <t>Options to purchase common stock</t>
  </si>
  <si>
    <t>Warrants to purchase common stock</t>
  </si>
  <si>
    <t>Nonvested restricted common stock</t>
  </si>
  <si>
    <t>SUMMARY OF SIGNIFICANT ACCOUNTING POLICIES - Consolidated Statements of Operations (Details) - USD ($) $ in Thousands</t>
  </si>
  <si>
    <t>3 Months Ended</t>
  </si>
  <si>
    <t>Sep. 30, 2019</t>
  </si>
  <si>
    <t>Mar. 31, 2019</t>
  </si>
  <si>
    <t>Sep. 30, 2018</t>
  </si>
  <si>
    <t>Jun. 30, 2018</t>
  </si>
  <si>
    <t>Mar. 31, 2018</t>
  </si>
  <si>
    <t>New Accounting Pronouncements or Change in Accounting Principle [Line Items]</t>
  </si>
  <si>
    <t>AS REPORTED</t>
  </si>
  <si>
    <t>Accounting Standards Update 2014-09 | ADJUSTMENTS</t>
  </si>
  <si>
    <t>SUMMARY OF SIGNIFICANT ACCOUNTING POLICIES - Consolidated Balance Sheet (Details) - USD ($) $ in Thousands</t>
  </si>
  <si>
    <t>HELD-TO-MATURITY INVESTMENTS - Schedule of Held-To-Maturity Investments (Details) - U.S. Treasury securities - USD ($) $ in Thousands</t>
  </si>
  <si>
    <t>AMORTIZED COST</t>
  </si>
  <si>
    <t>GROSS UNREALIZED HOLDING GAINS</t>
  </si>
  <si>
    <t>GROSS UNREALIZED HOLDING LOSSES</t>
  </si>
  <si>
    <t>FAIR VALUE</t>
  </si>
  <si>
    <t>FAIR VALUE MEASUREMENTS - Schedule of Assets Measured or Disclosed at Fair Value (Details) - USD ($) $ in Thousands</t>
  </si>
  <si>
    <t>U.S. Treasury securities</t>
  </si>
  <si>
    <t>Money market funds</t>
  </si>
  <si>
    <t>Cash equivalents</t>
  </si>
  <si>
    <t>LEVEL 1</t>
  </si>
  <si>
    <t>LEVEL 1 | U.S. Treasury securities</t>
  </si>
  <si>
    <t>LEVEL 1 | Money market funds</t>
  </si>
  <si>
    <t>LEVEL 2</t>
  </si>
  <si>
    <t>LEVEL 2 | U.S. Treasury securities</t>
  </si>
  <si>
    <t>LEVEL 2 | Money market funds</t>
  </si>
  <si>
    <t>LEVEL 3</t>
  </si>
  <si>
    <t>LEVEL 3 | U.S. Treasury securities</t>
  </si>
  <si>
    <t>LEVEL 3 | Money market funds</t>
  </si>
  <si>
    <t>PREPAID EXPENSES AND OTHER CURRENT ASSETS - Summary of Prepaid Expenses and Other Current Assets (Details) - USD ($) $ in Thousands</t>
  </si>
  <si>
    <t>Prepaid clinical, contract research, and manufacturing costs</t>
  </si>
  <si>
    <t>Interest receivable and other current assets</t>
  </si>
  <si>
    <t>Prepaid insurance</t>
  </si>
  <si>
    <t>Prepaid rent</t>
  </si>
  <si>
    <t>PROPERTY AND EQUIPMENT, NET - Summary of Property and Equipment, Net (Details) - USD ($) $ in Thousands</t>
  </si>
  <si>
    <t>Property and equipment, at cost</t>
  </si>
  <si>
    <t>Less: accumulated depreciation and amortization expense</t>
  </si>
  <si>
    <t>Office and computer equipment</t>
  </si>
  <si>
    <t>Construction-in-process</t>
  </si>
  <si>
    <t>PROPERTY AND EQUIPMENT, NET - Additional Information (Details) - USD ($) $ in Thousands</t>
  </si>
  <si>
    <t>ACCRUED EXPENSES AND OTHER CURRENT LIABILITIES - Schedule of Accrued Expenses and Other Current Liabilities (Details) - USD ($) $ in Thousands</t>
  </si>
  <si>
    <t>Accrued clinical, contract research, and manufacturing costs</t>
  </si>
  <si>
    <t>Accrued compensation and other employee-related benefits</t>
  </si>
  <si>
    <t>Accrued professional fees</t>
  </si>
  <si>
    <t>Other accrued expenses and current liabilities</t>
  </si>
  <si>
    <t>COLLABORATIVE RESEARCH AND LICENSE AGREEMENTS COLLABORATIVE RESEARCH AND LICENSE AGREEMENTS - Novo Collaboration Agreement and Novo Share Issuance Agreement (Details)</t>
  </si>
  <si>
    <t>Nov. 15, 2019USD ($)target$ / sharesshares</t>
  </si>
  <si>
    <t>Oct. 25, 2018USD ($)</t>
  </si>
  <si>
    <t>Dec. 31, 2019USD ($)$ / shares</t>
  </si>
  <si>
    <t>Sep. 30, 2019USD ($)</t>
  </si>
  <si>
    <t>Jun. 30, 2019USD ($)</t>
  </si>
  <si>
    <t>Mar. 31, 2019USD ($)</t>
  </si>
  <si>
    <t>Dec. 31, 2018USD ($)$ / shares</t>
  </si>
  <si>
    <t>Sep. 30, 2018USD ($)</t>
  </si>
  <si>
    <t>Jun. 30, 2018USD ($)</t>
  </si>
  <si>
    <t>Mar. 31, 2018USD ($)</t>
  </si>
  <si>
    <t>Collaborative Arrangement and Arrangement Other than Collaborative [Line Items]</t>
  </si>
  <si>
    <t>Common stock, par value (in dollars per share) | $ / shares</t>
  </si>
  <si>
    <t>Novo Collaboration Agreement</t>
  </si>
  <si>
    <t>Number of gene targets | target</t>
  </si>
  <si>
    <t>Initial non-refundable upfront payment</t>
  </si>
  <si>
    <t>Development and commercialization milestones receivable, year one</t>
  </si>
  <si>
    <t>Development and commercialization milestones receivable, year two</t>
  </si>
  <si>
    <t>Development and commercialization milestones receivable, year three</t>
  </si>
  <si>
    <t>Payment due on specified development, regulatory, and commercial milestones</t>
  </si>
  <si>
    <t>Collaborative arrangement term</t>
  </si>
  <si>
    <t>10 years</t>
  </si>
  <si>
    <t>Premium on the sale of shares</t>
  </si>
  <si>
    <t>Novo Collaboration Agreement | Maximum</t>
  </si>
  <si>
    <t>Development and commercialization milestones receivable</t>
  </si>
  <si>
    <t>Novo Share Issuance Agreement</t>
  </si>
  <si>
    <t>Number of shares issuable (in shares) | shares</t>
  </si>
  <si>
    <t>Sale of stock (in dollars per share) | $ / shares</t>
  </si>
  <si>
    <t>Expected proceeds from issuance of common stock</t>
  </si>
  <si>
    <t>Novo Agreements</t>
  </si>
  <si>
    <t>Percent entitles to outstanding and unearned annual payments</t>
  </si>
  <si>
    <t>80.00%</t>
  </si>
  <si>
    <t>Transaction price</t>
  </si>
  <si>
    <t>Compensation recorded in equity upon the issuance of the shares</t>
  </si>
  <si>
    <t>COLLABORATIVE RESEARCH AND LICENSE AGREEMENTS COLLABORATIVE RESEARCH AND LICENSE AGREEMENTS - Roche Collaboration Agreement (Details) - USD ($)</t>
  </si>
  <si>
    <t>Oct. 30, 2019</t>
  </si>
  <si>
    <t>Oct. 25, 2018</t>
  </si>
  <si>
    <t>Jan. 31, 2020</t>
  </si>
  <si>
    <t>Roche Collaboration Agreement</t>
  </si>
  <si>
    <t>Roche Collaboration Agreement | Subsequent Event</t>
  </si>
  <si>
    <t>Maximum | Roche Collaboration Agreement</t>
  </si>
  <si>
    <t>COLLABORATIVE RESEARCH AND LICENSE AGREEMENTS - Lilly Collaboration and Share Purchase Agreements (Details)</t>
  </si>
  <si>
    <t>Oct. 25, 2018USD ($)target$ / sharesshares</t>
  </si>
  <si>
    <t>Nov. 30, 2018USD ($)</t>
  </si>
  <si>
    <t>Disaggregation of Revenue [Line Items]</t>
  </si>
  <si>
    <t>Lilly Collaboration And License Agreement</t>
  </si>
  <si>
    <t>Number of hepatocyte targets | target</t>
  </si>
  <si>
    <t>Number of targets in excess to contemplate agreement | target</t>
  </si>
  <si>
    <t>Payment due on first non-hepatocyte target achievement</t>
  </si>
  <si>
    <t>Lilly Collaboration And License Agreement | Maximum</t>
  </si>
  <si>
    <t>Lilly Share Issuance Agreement</t>
  </si>
  <si>
    <t>Combined Agreements</t>
  </si>
  <si>
    <t>Upfront compensation</t>
  </si>
  <si>
    <t>Consideration received</t>
  </si>
  <si>
    <t>Variable consideration for potential development and regulatory milestone beyond the three initial</t>
  </si>
  <si>
    <t>COLLABORATIVE RESEARCH AND LICENSE AGREEMENTS - Alexion Collaboration and Equity Agreements (Details)</t>
  </si>
  <si>
    <t>Oct. 22, 2018USD ($)targetcandidate$ / sharesshares</t>
  </si>
  <si>
    <t>Oct. 31, 2018USD ($)</t>
  </si>
  <si>
    <t>Alexion Collaborative Research And License Agreement</t>
  </si>
  <si>
    <t>Collaborative arrangement option exercise fee for each of candidates selected</t>
  </si>
  <si>
    <t>Contingent milestone payments</t>
  </si>
  <si>
    <t>Potential developmental milestones receivable | candidate</t>
  </si>
  <si>
    <t>Alexion Collaborative Research And License Agreement | Maximum</t>
  </si>
  <si>
    <t>Additional payment receivable</t>
  </si>
  <si>
    <t>Option exercise fee</t>
  </si>
  <si>
    <t>Development milestones receivable for each product</t>
  </si>
  <si>
    <t>Aggregate sales milestones receivable</t>
  </si>
  <si>
    <t>Amendment</t>
  </si>
  <si>
    <t>Number of pathway targets | target</t>
  </si>
  <si>
    <t>Amendment | Maximum</t>
  </si>
  <si>
    <t>Alexion Share Issuance Agreement</t>
  </si>
  <si>
    <t>Share purchase price allocated to equity</t>
  </si>
  <si>
    <t>Alexion Agreements</t>
  </si>
  <si>
    <t>COLLABORATIVE RESEARCH AND LICENSE AGREEMENTS - BI Agreement and Related Amendments (Details) - USD ($)</t>
  </si>
  <si>
    <t>Jan. 31, 2019</t>
  </si>
  <si>
    <t>Oct. 27, 2017</t>
  </si>
  <si>
    <t>Reimbursable expenses</t>
  </si>
  <si>
    <t>Foreign Tax Authority</t>
  </si>
  <si>
    <t>Income taxes receivable</t>
  </si>
  <si>
    <t>Boehringer Ingelheim Agreement</t>
  </si>
  <si>
    <t>Reimbursable third-party expenses</t>
  </si>
  <si>
    <t>Consideration receivable upon potential development and commercial milestones</t>
  </si>
  <si>
    <t>Net sales milestones</t>
  </si>
  <si>
    <t>Boehringer Ingelheim Agreement | Transferred over Time</t>
  </si>
  <si>
    <t>Remaining performance obligation amount</t>
  </si>
  <si>
    <t>Additional Target Agreement</t>
  </si>
  <si>
    <t>Maximum | Additional Target Agreement</t>
  </si>
  <si>
    <t>COLLABORATIVE RESERACH AND LICENSE AGREEMENTS - Changes in Deferred Revenue (Details) - USD ($) $ in Thousands</t>
  </si>
  <si>
    <t>Movement in Deferred Revenue [Roll Forward]</t>
  </si>
  <si>
    <t>BALANCE AT BEGINNING OF PERIOD</t>
  </si>
  <si>
    <t>ADDITIONS</t>
  </si>
  <si>
    <t>DEDUCTIONS</t>
  </si>
  <si>
    <t>BALANCE AT END OF PERIOD</t>
  </si>
  <si>
    <t>STOCKHOLDERS' EQUITY - Preferred Stock (Details) - $ / shares</t>
  </si>
  <si>
    <t>Apr. 11, 2017</t>
  </si>
  <si>
    <t>Redeemable convertible preferred stock, issued (in shares)</t>
  </si>
  <si>
    <t>STOCKHOLDERS' EQUITY - Issuances of Common Stock (Details) - USD ($) $ / shares in Units, $ in Thousands</t>
  </si>
  <si>
    <t>Dec. 19, 2018</t>
  </si>
  <si>
    <t>Oct. 22, 2018</t>
  </si>
  <si>
    <t>Sep. 11, 2018</t>
  </si>
  <si>
    <t>Apr. 20, 2018</t>
  </si>
  <si>
    <t>Subsidiary, Sale of Stock [Line Items]</t>
  </si>
  <si>
    <t>Aggregate proceeds</t>
  </si>
  <si>
    <t>Underwriting fees and issuance costs</t>
  </si>
  <si>
    <t>Number of shares issuable (in shares)</t>
  </si>
  <si>
    <t>Price per share (in dollars per share)</t>
  </si>
  <si>
    <t>Common Stock</t>
  </si>
  <si>
    <t>Common Stock | Underwriting Agreement</t>
  </si>
  <si>
    <t>2017 Offering | Common Stock | Underwriting Agreement</t>
  </si>
  <si>
    <t>Overallotment</t>
  </si>
  <si>
    <t>Period to purchase additional shares</t>
  </si>
  <si>
    <t>30 days</t>
  </si>
  <si>
    <t>Overallotment | Common Stock | Underwriting Agreement</t>
  </si>
  <si>
    <t>2018 Offering | Common Stock | Underwriting Agreement</t>
  </si>
  <si>
    <t>Aggregate gross proceeds</t>
  </si>
  <si>
    <t>REDEEMABLE CONVERTIBLE PREFERRED STOCK - Additional Information (Details) $ / shares in Units, $ in Thousands</t>
  </si>
  <si>
    <t>Dec. 18, 2017$ / sharesshares</t>
  </si>
  <si>
    <t>Dec. 13, 2017$ / shares</t>
  </si>
  <si>
    <t>Apr. 11, 2017USD ($)rate_reduction$ / sharesshares</t>
  </si>
  <si>
    <t>Mar. 28, 2017director</t>
  </si>
  <si>
    <t>Jun. 30, 2017USD ($)</t>
  </si>
  <si>
    <t>Sep. 30, 2017USD ($)</t>
  </si>
  <si>
    <t>Dec. 31, 2017USD ($)shares</t>
  </si>
  <si>
    <t>Temporary Equity [Line Items]</t>
  </si>
  <si>
    <t>Redeemable convertible preferred stock, issued (in shares) | shares</t>
  </si>
  <si>
    <t>Redeemable convertible preferred stock, par value (in dollars per share) | $ / shares</t>
  </si>
  <si>
    <t>Redeemable convertible preferred stock, price per share (in dollars per share) | $ / shares</t>
  </si>
  <si>
    <t>Issuance costs related to private placement</t>
  </si>
  <si>
    <t>Existing number of directors | director</t>
  </si>
  <si>
    <t>Increased number of directors | director</t>
  </si>
  <si>
    <t>Redeemable convertible preferred stock, terms of conversion</t>
  </si>
  <si>
    <t>“Conversion Blockers” refers to the beneficial ownership limitations in the Company’s Certificate of Designation of the Redeemable Convertible Preferred, which included (i) a 19.99% blocker provision to comply with Nasdaq Listing Rules, (ii) if so elected by a holder, a 9.99% blocker provision that would have prohibited beneficial ownership of more than 9.99% of the outstanding shares of the Company’s common stock or voting power at any time, and (iii) ownership limitations resulting from applicable regulatory restrictions.</t>
  </si>
  <si>
    <t>Percentage of redeemable convertible preferred stock conversion blocker provision</t>
  </si>
  <si>
    <t>19.99%</t>
  </si>
  <si>
    <t>Percentage of redeemable convertible preferred stock ownership limit conversion blocker provision</t>
  </si>
  <si>
    <t>9.99%</t>
  </si>
  <si>
    <t>Initial conversion price (in dollars per share) | $ / shares</t>
  </si>
  <si>
    <t>Cumulative dividends rate</t>
  </si>
  <si>
    <t>8.00%</t>
  </si>
  <si>
    <t>12.00%</t>
  </si>
  <si>
    <t>Convertible share issued (in shares) | shares</t>
  </si>
  <si>
    <t>Preferred stock deemed dividend</t>
  </si>
  <si>
    <t>Number of interest rate reductions | rate_reduction</t>
  </si>
  <si>
    <t>Percentage of rate reduction</t>
  </si>
  <si>
    <t>4.00%</t>
  </si>
  <si>
    <t>Fair value estimate of dividend declared</t>
  </si>
  <si>
    <t>Pre Funded Warrant</t>
  </si>
  <si>
    <t>Pre-funded warrants issued (in shares) | shares</t>
  </si>
  <si>
    <t>REDEEMABLE CONVERTIBLE PREFERRED STOCK - Schedule of Valuation Assumptions (Details) - REDEEMABLE CONVERTIBLE PREFERRED STOCK</t>
  </si>
  <si>
    <t>6 Months Ended</t>
  </si>
  <si>
    <t>9 Months Ended</t>
  </si>
  <si>
    <t>Jun. 30, 2017$ / shares</t>
  </si>
  <si>
    <t>Sep. 30, 2017$ / shares</t>
  </si>
  <si>
    <t>Price per common share (in dollars per share)</t>
  </si>
  <si>
    <t>Expected term (in years)</t>
  </si>
  <si>
    <t>6 years 9 months</t>
  </si>
  <si>
    <t>6 years 6 months</t>
  </si>
  <si>
    <t>Expected volatility</t>
  </si>
  <si>
    <t>Measurement input</t>
  </si>
  <si>
    <t>Risk-adjusted discount rate</t>
  </si>
  <si>
    <t>REDEEMABLE CONVERTIBLE PREFERRED STOCK - Summary of Changes in Redeemable Convertible Preferred (Details) - USD ($) $ in Thousands</t>
  </si>
  <si>
    <t>Net proceeds</t>
  </si>
  <si>
    <t>Balance at January 1, 2017</t>
  </si>
  <si>
    <t>Issuance of redeemable convertible preferred shares</t>
  </si>
  <si>
    <t>Share issuance costs</t>
  </si>
  <si>
    <t>Discount resulting from the BCF at issuance</t>
  </si>
  <si>
    <t>Accretion of the discount resulting from the BCF (deemed dividend)</t>
  </si>
  <si>
    <t>Fair value in excess of dividends accrued at the stated rates</t>
  </si>
  <si>
    <t>Accretion of share issuance costs (additional dividends)</t>
  </si>
  <si>
    <t>Balance immediately prior to conversion</t>
  </si>
  <si>
    <t>December 31, 2017</t>
  </si>
  <si>
    <t>STOCK-BASED COMPENSATION - Additional Information (Details) - USD ($) $ / shares in Units, $ in Millions</t>
  </si>
  <si>
    <t>Dec. 11, 2018</t>
  </si>
  <si>
    <t>Dec. 10, 2018</t>
  </si>
  <si>
    <t>May 31, 2015</t>
  </si>
  <si>
    <t>Jan. 14, 2014</t>
  </si>
  <si>
    <t>May 31, 2017</t>
  </si>
  <si>
    <t>Feb. 28, 2017</t>
  </si>
  <si>
    <t>Jun. 30, 2015</t>
  </si>
  <si>
    <t>Dec. 31, 2015</t>
  </si>
  <si>
    <t>Dec. 31, 2014</t>
  </si>
  <si>
    <t>Mar. 04, 2016</t>
  </si>
  <si>
    <t>Stock options awarded (in shares)</t>
  </si>
  <si>
    <t>Number of inducement grants outstanding (in shares)</t>
  </si>
  <si>
    <t>Weighted-average grant date fair value of stock options granted (in dollars per share)</t>
  </si>
  <si>
    <t>Unrecognized compensation cost</t>
  </si>
  <si>
    <t>Aggregate intrinsic value, outstanding</t>
  </si>
  <si>
    <t>Employee Stock Option</t>
  </si>
  <si>
    <t>Weighted-average period</t>
  </si>
  <si>
    <t>2014 Plan</t>
  </si>
  <si>
    <t>Maximum number of common stock shares granted (in shares)</t>
  </si>
  <si>
    <t>Stock option plan, percentage of outstanding common stock</t>
  </si>
  <si>
    <t>Stock option plan, increased percentage of outstanding common stock</t>
  </si>
  <si>
    <t>5.00%</t>
  </si>
  <si>
    <t>Stock option plan, vested rate</t>
  </si>
  <si>
    <t>25.00%</t>
  </si>
  <si>
    <t>Stock option plan, vesting period</t>
  </si>
  <si>
    <t>36 months</t>
  </si>
  <si>
    <t>Stock option plan, expiration period</t>
  </si>
  <si>
    <t>Stock option plan, reserved shares of common stock for future issuance (in shares)</t>
  </si>
  <si>
    <t>2014 Plan | Annual Promotional and Incentive Related Grants</t>
  </si>
  <si>
    <t>48 months</t>
  </si>
  <si>
    <t>Inducement Grants</t>
  </si>
  <si>
    <t>2016 Inducement Plan</t>
  </si>
  <si>
    <t>Issuable common stock shares (in shares)</t>
  </si>
  <si>
    <t>STOCK-BASED COMPENSATION - Classification of Stock-Based Compensation Expense (Details) - USD ($) $ in Thousands</t>
  </si>
  <si>
    <t>Employee Service Share-based Compensation, Allocation of Recognized Period Costs [Line Items]</t>
  </si>
  <si>
    <t>STOCK-BASED COMPENSATION - Schedule of Valuation Assumptions (Details) - Employee Stock Option - $ / shares</t>
  </si>
  <si>
    <t>Expected dividend yield</t>
  </si>
  <si>
    <t>0.00%</t>
  </si>
  <si>
    <t>Minimum</t>
  </si>
  <si>
    <t>Share Price (in dollars per share)</t>
  </si>
  <si>
    <t>Expected option term (in years)</t>
  </si>
  <si>
    <t>5 years 3 months 11 days</t>
  </si>
  <si>
    <t>5 years 6 months</t>
  </si>
  <si>
    <t>78.30%</t>
  </si>
  <si>
    <t>75.90%</t>
  </si>
  <si>
    <t>79.40%</t>
  </si>
  <si>
    <t>Risk-free interest rate</t>
  </si>
  <si>
    <t>1.40%</t>
  </si>
  <si>
    <t>2.30%</t>
  </si>
  <si>
    <t>1.90%</t>
  </si>
  <si>
    <t>6 years 29 days</t>
  </si>
  <si>
    <t>6 years 2 months 30 days</t>
  </si>
  <si>
    <t>80.80%</t>
  </si>
  <si>
    <t>91.10%</t>
  </si>
  <si>
    <t>2.60%</t>
  </si>
  <si>
    <t>3.00%</t>
  </si>
  <si>
    <t>2.20%</t>
  </si>
  <si>
    <t>STOCK-BASED COMPENSATION - Summary of Activity Under Equity Incentive Plans (Details) $ / shares in Units, $ in Thousands</t>
  </si>
  <si>
    <t>Dec. 31, 2019USD ($)$ / sharesshares</t>
  </si>
  <si>
    <t>NUMBER OF OPTIONS</t>
  </si>
  <si>
    <t>Outstanding at beginning of year (in shares) | shares</t>
  </si>
  <si>
    <t>Granted (in shares) | shares</t>
  </si>
  <si>
    <t>Exercised (in shares) | shares</t>
  </si>
  <si>
    <t>Forfeited/cancelled (in shares) | shares</t>
  </si>
  <si>
    <t>Expired (in shares) | shares</t>
  </si>
  <si>
    <t>Outstanding at end of year (in shares) | shares</t>
  </si>
  <si>
    <t>Exercisable at end of year (in shares) | shares</t>
  </si>
  <si>
    <t>Vested and expected to vest at end of year (in shares) | shares</t>
  </si>
  <si>
    <t>WEIGHTED- AVERAGE EXERCISE PRICE</t>
  </si>
  <si>
    <t>Outstanding at beginning of year (in dollars per share) | $ / shares</t>
  </si>
  <si>
    <t>Granted (in dollars per share) | $ / shares</t>
  </si>
  <si>
    <t>Exercised (in dollars per share) | $ / shares</t>
  </si>
  <si>
    <t>Forfeited/cancelled (in dollars per share) | $ / shares</t>
  </si>
  <si>
    <t>Expired (in dollars per share) | $ / shares</t>
  </si>
  <si>
    <t>Outstanding at end of year (in dollars per share) | $ / shares</t>
  </si>
  <si>
    <t>Exercisable at end of year (in dollars per share) | $ / shares</t>
  </si>
  <si>
    <t>Vested and expected to vest at end of year (in dollars per share) | $ / shares</t>
  </si>
  <si>
    <t>WEIGHTED- AVERAGE REMAINING CONTRACTUAL TERM (YEARS)</t>
  </si>
  <si>
    <t>Outstanding at beginning of year</t>
  </si>
  <si>
    <t>7 years 4 months 24 days</t>
  </si>
  <si>
    <t>Exercisable at end of year</t>
  </si>
  <si>
    <t>5 years 9 months 18 days</t>
  </si>
  <si>
    <t>Vested and expected to vest at end of year</t>
  </si>
  <si>
    <t>7 years 3 months 18 days</t>
  </si>
  <si>
    <t>Aggregate intrinsic value, outstanding | $</t>
  </si>
  <si>
    <t>Aggregate intrinsic value, exercisable | $</t>
  </si>
  <si>
    <t>Aggregate intrinsic value, vested and expected to vest | $</t>
  </si>
  <si>
    <t>STOCK-BASED COMPENSATION - Restricted Common Stock (Details) - Restricted Stock - USD ($) $ / shares in Units, $ in Millions</t>
  </si>
  <si>
    <t>Restricted common stock, shares issued (in shares)</t>
  </si>
  <si>
    <t>Restricted common stock, shares fully-vested (in shares)</t>
  </si>
  <si>
    <t>Restricted common stock, fair value of shares issued</t>
  </si>
  <si>
    <t>Weighted average grant date fair value per share (in dollars per share)</t>
  </si>
  <si>
    <t>Unvested restricted stock outstanding (in shares)</t>
  </si>
  <si>
    <t>Outstanding shares (in shares)</t>
  </si>
  <si>
    <t>Fair value of vested restricted common stock</t>
  </si>
  <si>
    <t>STOCK-BASED COMPENSATION - Common Stock Warrants (Details) - $ / shares</t>
  </si>
  <si>
    <t>Class of Warrant or Right [Line Items]</t>
  </si>
  <si>
    <t>Number of warrants (in shares)</t>
  </si>
  <si>
    <t>Warrants received as common stock (in shares)</t>
  </si>
  <si>
    <t>Exercise Price 7.00</t>
  </si>
  <si>
    <t>Exercise price (in dollars per share)</t>
  </si>
  <si>
    <t>Exercise Price 250.00</t>
  </si>
  <si>
    <t>Remaining life (years)</t>
  </si>
  <si>
    <t>5 months 16 days</t>
  </si>
  <si>
    <t>1 year 5 months 16 days</t>
  </si>
  <si>
    <t>STOCK-BASED COMPENSATION - Employee Stock Purchase Plan (Details) - 2014 Employee Stock Purchase Plan</t>
  </si>
  <si>
    <t>Jan. 28, 2014USD ($)periodshares</t>
  </si>
  <si>
    <t>Dec. 31, 2018USD ($)$ / sharesshares</t>
  </si>
  <si>
    <t>Dec. 31, 2017USD ($)$ / sharesshares</t>
  </si>
  <si>
    <t>Number of shares available for issuance (in shares)</t>
  </si>
  <si>
    <t>Automatic reserve increase equivalent to common stock issued and outstanding percentage</t>
  </si>
  <si>
    <t>1.00%</t>
  </si>
  <si>
    <t>Payroll deduction percentage limit of eligible compensation</t>
  </si>
  <si>
    <t>15.00%</t>
  </si>
  <si>
    <t>Maximum shares per employee (in shares)</t>
  </si>
  <si>
    <t>Maximum employee contribution amount | $</t>
  </si>
  <si>
    <t>Offering period</t>
  </si>
  <si>
    <t>Number of purchase periods | period</t>
  </si>
  <si>
    <t>Purchase period</t>
  </si>
  <si>
    <t>6 months</t>
  </si>
  <si>
    <t>Stock-based compensation expense related to stock purchase rights | $</t>
  </si>
  <si>
    <t>Share issued under stock option plan (in shares)</t>
  </si>
  <si>
    <t>Average purchase price of share issued (in dollars per share) | $ / shares</t>
  </si>
  <si>
    <t>Percentage of fair market value of common stock</t>
  </si>
  <si>
    <t>85.00%</t>
  </si>
  <si>
    <t>401(K) PROFIT SHARING PLAN AND TRUST (Details) - USD ($)</t>
  </si>
  <si>
    <t>Employer matching contribution, percent of match</t>
  </si>
  <si>
    <t>300.00%</t>
  </si>
  <si>
    <t>Employer matching contribution, percent of employees' gross pay</t>
  </si>
  <si>
    <t>2.00%</t>
  </si>
  <si>
    <t>Contributions</t>
  </si>
  <si>
    <t>Discretionary costs</t>
  </si>
  <si>
    <t>INCOME TAXES - Additional Information (Details) - USD ($)</t>
  </si>
  <si>
    <t>Income Tax [Line Items]</t>
  </si>
  <si>
    <t>Current income tax expense</t>
  </si>
  <si>
    <t>Deferred income tax expense</t>
  </si>
  <si>
    <t>Net operating loss, estimated limitation</t>
  </si>
  <si>
    <t>Unrecognized tax benefits that would affect income tax expense if recognized</t>
  </si>
  <si>
    <t>Accrued penalties or provisions for interest</t>
  </si>
  <si>
    <t>Federal</t>
  </si>
  <si>
    <t>Net operating loss carryforwards</t>
  </si>
  <si>
    <t>Tax credits</t>
  </si>
  <si>
    <t>State</t>
  </si>
  <si>
    <t>Massachusetts</t>
  </si>
  <si>
    <t>INCOME TAXES - Reconciliation Between Income Taxes Computed at the Federal Statutory Income Tax Rate and the Provision for Benefit from Income Taxes (Details)</t>
  </si>
  <si>
    <t>Federal statutory rate</t>
  </si>
  <si>
    <t>21.00%</t>
  </si>
  <si>
    <t>34.00%</t>
  </si>
  <si>
    <t>Effect of:</t>
  </si>
  <si>
    <t>Foreign rate differential</t>
  </si>
  <si>
    <t>(5.90%)</t>
  </si>
  <si>
    <t>(9.50%)</t>
  </si>
  <si>
    <t>(17.60%)</t>
  </si>
  <si>
    <t>Tax reform</t>
  </si>
  <si>
    <t>(29.60%)</t>
  </si>
  <si>
    <t>Net operating loss limitation</t>
  </si>
  <si>
    <t>17.00%</t>
  </si>
  <si>
    <t>(23.00%)</t>
  </si>
  <si>
    <t>Change in valuation allowance</t>
  </si>
  <si>
    <t>(29.70%)</t>
  </si>
  <si>
    <t>10.60%</t>
  </si>
  <si>
    <t>13.50%</t>
  </si>
  <si>
    <t>Foreign income/GILTI</t>
  </si>
  <si>
    <t>(8.00%)</t>
  </si>
  <si>
    <t>1.70%</t>
  </si>
  <si>
    <t>0.40%</t>
  </si>
  <si>
    <t>(0.80%)</t>
  </si>
  <si>
    <t>3.90%</t>
  </si>
  <si>
    <t>0.50%</t>
  </si>
  <si>
    <t>INCOME TAXES - Deferred Tax Assets (Details) - USD ($) $ in Thousands</t>
  </si>
  <si>
    <t>Deferred tax assets:</t>
  </si>
  <si>
    <t>Capitalized research and development costs</t>
  </si>
  <si>
    <t>Research and development credit carryforwards</t>
  </si>
  <si>
    <t>Depreciation expense and other costs</t>
  </si>
  <si>
    <t>Deferred tax assets</t>
  </si>
  <si>
    <t>Right-of-use asset</t>
  </si>
  <si>
    <t>Intangible assets</t>
  </si>
  <si>
    <t>Deferred tax liabilities</t>
  </si>
  <si>
    <t>Valuation allowance</t>
  </si>
  <si>
    <t>Net deferred tax assets</t>
  </si>
  <si>
    <t>INCOME TAXES - Reconciliation of the Gross Unrecognized Tax Benefit (Details) - USD ($) $ in Thousands</t>
  </si>
  <si>
    <t>Reconciliation of Unrecognized Tax Benefits, Excluding Amounts Pertaining to Examined Tax Returns [Roll Forward]</t>
  </si>
  <si>
    <t>Unrecognized tax benefits at the beginning of the period</t>
  </si>
  <si>
    <t>Additions for current tax positions</t>
  </si>
  <si>
    <t>Changes for previous tax positions</t>
  </si>
  <si>
    <t>Unrecognized tax benefits at the end of the period</t>
  </si>
  <si>
    <t>LEASES - Narrative (Details) $ in Thousands</t>
  </si>
  <si>
    <t>Jan. 02, 2019USD ($)</t>
  </si>
  <si>
    <t>Dec. 31, 2019USD ($)renewal_option</t>
  </si>
  <si>
    <t>Aug. 26, 2019USD ($)ft²</t>
  </si>
  <si>
    <t>Dec. 01, 2014USD ($)</t>
  </si>
  <si>
    <t>Lessee, Lease, Description [Line Items]</t>
  </si>
  <si>
    <t>Lease liability payments</t>
  </si>
  <si>
    <t>Term of contract</t>
  </si>
  <si>
    <t>7 years</t>
  </si>
  <si>
    <t>6 years</t>
  </si>
  <si>
    <t>Number of renewal options | renewal_option</t>
  </si>
  <si>
    <t>Renewal term</t>
  </si>
  <si>
    <t>Lease payments</t>
  </si>
  <si>
    <t>Option to extend lease,term</t>
  </si>
  <si>
    <t>Letter of credit</t>
  </si>
  <si>
    <t>Boulder, Colorado</t>
  </si>
  <si>
    <t>60 months</t>
  </si>
  <si>
    <t>Area of laboratory and office space (in sqft) | ft²</t>
  </si>
  <si>
    <t>LEASES - Future Lease Payments (Details) - USD ($) $ in Thousands</t>
  </si>
  <si>
    <t>Dec. 01, 2014</t>
  </si>
  <si>
    <t>OPERATING LEASES</t>
  </si>
  <si>
    <t>2020</t>
  </si>
  <si>
    <t>2021</t>
  </si>
  <si>
    <t>2022</t>
  </si>
  <si>
    <t>2023</t>
  </si>
  <si>
    <t>2024</t>
  </si>
  <si>
    <t>Thereafter</t>
  </si>
  <si>
    <t>Total undiscounted lease payments</t>
  </si>
  <si>
    <t>Less: imputed interest expense</t>
  </si>
  <si>
    <t>Total lease liabilities</t>
  </si>
  <si>
    <t>FINANCE LEASE</t>
  </si>
  <si>
    <t>LEASES - Components of Lease Cost (Details) - USD ($) $ in Thousands</t>
  </si>
  <si>
    <t>Operating leases</t>
  </si>
  <si>
    <t>Fixed lease cost</t>
  </si>
  <si>
    <t>Variable lease cost</t>
  </si>
  <si>
    <t>Total operating lease cost</t>
  </si>
  <si>
    <t>Finance lease</t>
  </si>
  <si>
    <t>Amortization expense</t>
  </si>
  <si>
    <t>Total finance lease cost</t>
  </si>
  <si>
    <t>LEASES - Amounts Reported in Balance Sheets (Details) $ in Thousands</t>
  </si>
  <si>
    <t>Lease ROU assets</t>
  </si>
  <si>
    <t>Weighted-average remaining lease term</t>
  </si>
  <si>
    <t>6 years 5 months 23 days</t>
  </si>
  <si>
    <t>Weighted-average discount rate</t>
  </si>
  <si>
    <t>9.00%</t>
  </si>
  <si>
    <t>FINANCE LEASES</t>
  </si>
  <si>
    <t>4 years 10 months 17 days</t>
  </si>
  <si>
    <t>LEASES - Other Information Related to Leases (Details) - USD ($) $ in Thousands</t>
  </si>
  <si>
    <t>Jan. 02, 2019</t>
  </si>
  <si>
    <t>Cash paid for amounts included in the measurement of lease liabilities</t>
  </si>
  <si>
    <t>Operating cash flows from operating leases</t>
  </si>
  <si>
    <t>Financing cash flows from finance leases</t>
  </si>
  <si>
    <t>Right-of-use assets obtained in exchange for lease liabilities</t>
  </si>
  <si>
    <t>Finance leases</t>
  </si>
  <si>
    <t>COMMITMENTS AND CONTINGENCIES - Additional Information (Details) - USD ($)</t>
  </si>
  <si>
    <t>Nov. 30, 2018</t>
  </si>
  <si>
    <t>Oct. 31, 2018</t>
  </si>
  <si>
    <t>May 31, 2018</t>
  </si>
  <si>
    <t>Apr. 18, 2018</t>
  </si>
  <si>
    <t>Loss Contingencies [Line Items]</t>
  </si>
  <si>
    <t>Estimated litigation liability, current</t>
  </si>
  <si>
    <t>Additional Paid-in Capital</t>
  </si>
  <si>
    <t>Alnylam Share Issuance Agreement</t>
  </si>
  <si>
    <t>Payments for litigation</t>
  </si>
  <si>
    <t>Alexion Pharmaceuticals</t>
  </si>
  <si>
    <t>Litigation settlement discount present value</t>
  </si>
  <si>
    <t>Effective interest rate</t>
  </si>
  <si>
    <t>10.00%</t>
  </si>
  <si>
    <t>Litigation settlement cash obligation payable</t>
  </si>
  <si>
    <t>Alexion Pharmaceuticals | Additional Paid-in Capital</t>
  </si>
  <si>
    <t>Settled Litigation</t>
  </si>
  <si>
    <t>Outstanding litigation liabilities</t>
  </si>
  <si>
    <t>Alnylam | Settled Litigation</t>
  </si>
  <si>
    <t>Litigation settlement upfront payment payable</t>
  </si>
  <si>
    <t>Additional litigation settlement payable amount</t>
  </si>
  <si>
    <t>Percentage of additional litigation settlement payable amount</t>
  </si>
  <si>
    <t>QUARTERLY FINANCIAL DATA (UNAUDITED) (Details) - USD ($) $ / shares in Units, $ in Thousands</t>
  </si>
  <si>
    <t>SUBSEQUENT EVENTS (Details) $ / shares in Units, $ in Thousands</t>
  </si>
  <si>
    <t>Feb. 06, 2020USD ($)$ / sharesshares</t>
  </si>
  <si>
    <t>Feb. 04, 2020USD ($)ft²renewal_option</t>
  </si>
  <si>
    <t>Jan. 14, 2020USD ($)ft²renewal_option</t>
  </si>
  <si>
    <t>Sep. 11, 2018USD ($)</t>
  </si>
  <si>
    <t>Dec. 18, 2017USD ($)</t>
  </si>
  <si>
    <t>Aug. 26, 2019ft²</t>
  </si>
  <si>
    <t>Subsequent Event [Line Items]</t>
  </si>
  <si>
    <t>Subsequent Event | Shelf Registration</t>
  </si>
  <si>
    <t>Common stock sold (in shares) | shares</t>
  </si>
  <si>
    <t>Sales commissions</t>
  </si>
  <si>
    <t>Lexington, Massachusetts | Subsequent Event</t>
  </si>
  <si>
    <t>Lease not yet commenced, lease term</t>
  </si>
  <si>
    <t>125 months</t>
  </si>
  <si>
    <t>Number of additional terms | renewal_option</t>
  </si>
  <si>
    <t>Aggregate total fixed rent</t>
  </si>
  <si>
    <t>Irrevocable letter of credit or security deposit</t>
  </si>
  <si>
    <t>Lexington, Massachusetts | Subsequent Event | Minimum</t>
  </si>
  <si>
    <t>Annual fixed rental payments</t>
  </si>
  <si>
    <t>Lexington, Massachusetts | Subsequent Event | Maximum</t>
  </si>
  <si>
    <t>Boulder, Colorado | Subsequent Event</t>
  </si>
  <si>
    <t>87 months</t>
  </si>
  <si>
    <t>Additional area of laboratory and office space (in sqft) | ft²</t>
  </si>
  <si>
    <t>Additional letter of credi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23</v>
      </c>
    </row>
    <row r="20" spans="1:4">
      <c r="A20" s="4" t="s">
        <v>34</v>
      </c>
      <c r="C20" s="5" t="n">
        <v>73750617</v>
      </c>
    </row>
    <row r="21" spans="1:4">
      <c r="A21" s="4" t="s">
        <v>35</v>
      </c>
      <c r="D21" s="6" t="n">
        <v>9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223</v>
      </c>
    </row>
    <row r="4" spans="1:2">
      <c r="A4" s="4" t="s">
        <v>109</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2816</v>
      </c>
      <c r="C3" s="7" t="n">
        <v>54239</v>
      </c>
    </row>
    <row r="4" spans="1:3">
      <c r="A4" s="4" t="s">
        <v>40</v>
      </c>
      <c r="B4" s="5" t="n">
        <v>196065</v>
      </c>
      <c r="C4" s="5" t="n">
        <v>248387</v>
      </c>
    </row>
    <row r="5" spans="1:3">
      <c r="A5" s="4" t="s">
        <v>41</v>
      </c>
      <c r="B5" s="5" t="n">
        <v>200354</v>
      </c>
      <c r="C5" s="5" t="n">
        <v>100000</v>
      </c>
    </row>
    <row r="6" spans="1:3">
      <c r="A6" s="4" t="s">
        <v>42</v>
      </c>
      <c r="B6" s="5" t="n">
        <v>6934</v>
      </c>
      <c r="C6" s="5" t="n">
        <v>2888</v>
      </c>
    </row>
    <row r="7" spans="1:3">
      <c r="A7" s="4" t="s">
        <v>43</v>
      </c>
      <c r="B7" s="5" t="n">
        <v>556169</v>
      </c>
      <c r="C7" s="5" t="n">
        <v>405514</v>
      </c>
    </row>
    <row r="8" spans="1:3">
      <c r="A8" s="3" t="s">
        <v>44</v>
      </c>
    </row>
    <row r="9" spans="1:3">
      <c r="A9" s="4" t="s">
        <v>45</v>
      </c>
      <c r="B9" s="5" t="n">
        <v>7076</v>
      </c>
      <c r="C9" s="5" t="n">
        <v>2718</v>
      </c>
    </row>
    <row r="10" spans="1:3">
      <c r="A10" s="4" t="s">
        <v>46</v>
      </c>
      <c r="B10" s="5" t="n">
        <v>30102</v>
      </c>
    </row>
    <row r="11" spans="1:3">
      <c r="A11" s="4" t="s">
        <v>47</v>
      </c>
      <c r="B11" s="5" t="n">
        <v>3894</v>
      </c>
      <c r="C11" s="5" t="n">
        <v>744</v>
      </c>
    </row>
    <row r="12" spans="1:3">
      <c r="A12" s="4" t="s">
        <v>48</v>
      </c>
      <c r="B12" s="5" t="n">
        <v>168</v>
      </c>
      <c r="C12" s="5" t="n">
        <v>65</v>
      </c>
    </row>
    <row r="13" spans="1:3">
      <c r="A13" s="4" t="s">
        <v>49</v>
      </c>
      <c r="B13" s="5" t="n">
        <v>41240</v>
      </c>
      <c r="C13" s="5" t="n">
        <v>3527</v>
      </c>
    </row>
    <row r="14" spans="1:3">
      <c r="A14" s="4" t="s">
        <v>50</v>
      </c>
      <c r="B14" s="5" t="n">
        <v>597409</v>
      </c>
      <c r="C14" s="5" t="n">
        <v>409041</v>
      </c>
    </row>
    <row r="15" spans="1:3">
      <c r="A15" s="3" t="s">
        <v>51</v>
      </c>
    </row>
    <row r="16" spans="1:3">
      <c r="A16" s="4" t="s">
        <v>52</v>
      </c>
      <c r="B16" s="5" t="n">
        <v>6077</v>
      </c>
      <c r="C16" s="5" t="n">
        <v>5013</v>
      </c>
    </row>
    <row r="17" spans="1:3">
      <c r="A17" s="4" t="s">
        <v>53</v>
      </c>
      <c r="B17" s="5" t="n">
        <v>20042</v>
      </c>
      <c r="C17" s="5" t="n">
        <v>9649</v>
      </c>
    </row>
    <row r="18" spans="1:3">
      <c r="A18" s="4" t="s">
        <v>54</v>
      </c>
      <c r="B18" s="5" t="n">
        <v>3358</v>
      </c>
    </row>
    <row r="19" spans="1:3">
      <c r="A19" s="4" t="s">
        <v>55</v>
      </c>
      <c r="B19" s="5" t="n">
        <v>0</v>
      </c>
      <c r="C19" s="5" t="n">
        <v>10500</v>
      </c>
    </row>
    <row r="20" spans="1:3">
      <c r="A20" s="4" t="s">
        <v>56</v>
      </c>
      <c r="B20" s="5" t="n">
        <v>212258</v>
      </c>
      <c r="C20" s="5" t="n">
        <v>68893</v>
      </c>
    </row>
    <row r="21" spans="1:3">
      <c r="A21" s="4" t="s">
        <v>57</v>
      </c>
      <c r="B21" s="5" t="n">
        <v>241735</v>
      </c>
      <c r="C21" s="5" t="n">
        <v>94055</v>
      </c>
    </row>
    <row r="22" spans="1:3">
      <c r="A22" s="3" t="s">
        <v>58</v>
      </c>
    </row>
    <row r="23" spans="1:3">
      <c r="A23" s="4" t="s">
        <v>59</v>
      </c>
      <c r="B23" s="5" t="n">
        <v>20141</v>
      </c>
    </row>
    <row r="24" spans="1:3">
      <c r="A24" s="4" t="s">
        <v>60</v>
      </c>
      <c r="B24" s="5" t="n">
        <v>182730</v>
      </c>
      <c r="C24" s="5" t="n">
        <v>114293</v>
      </c>
    </row>
    <row r="25" spans="1:3">
      <c r="A25" s="4" t="s">
        <v>61</v>
      </c>
      <c r="B25" s="5" t="n">
        <v>608</v>
      </c>
      <c r="C25" s="5" t="n">
        <v>0</v>
      </c>
    </row>
    <row r="26" spans="1:3">
      <c r="A26" s="4" t="s">
        <v>62</v>
      </c>
      <c r="B26" s="5" t="n">
        <v>203479</v>
      </c>
      <c r="C26" s="5" t="n">
        <v>114293</v>
      </c>
    </row>
    <row r="27" spans="1:3">
      <c r="A27" s="4" t="s">
        <v>63</v>
      </c>
      <c r="B27" s="5" t="n">
        <v>445214</v>
      </c>
      <c r="C27" s="5" t="n">
        <v>208348</v>
      </c>
    </row>
    <row r="28" spans="1:3">
      <c r="A28" s="4" t="s">
        <v>64</v>
      </c>
      <c r="B28" s="4" t="s">
        <v>65</v>
      </c>
      <c r="C28" s="4" t="s">
        <v>65</v>
      </c>
    </row>
    <row r="29" spans="1:3">
      <c r="A29" s="3" t="s">
        <v>66</v>
      </c>
    </row>
    <row r="30" spans="1:3">
      <c r="A30" s="4" t="s">
        <v>67</v>
      </c>
      <c r="B30" s="5" t="n">
        <v>0</v>
      </c>
      <c r="C30" s="5" t="n">
        <v>0</v>
      </c>
    </row>
    <row r="31" spans="1:3">
      <c r="A31" s="4" t="s">
        <v>68</v>
      </c>
      <c r="B31" s="5" t="n">
        <v>7</v>
      </c>
      <c r="C31" s="5" t="n">
        <v>7</v>
      </c>
    </row>
    <row r="32" spans="1:3">
      <c r="A32" s="4" t="s">
        <v>69</v>
      </c>
      <c r="B32" s="5" t="n">
        <v>677504</v>
      </c>
      <c r="C32" s="5" t="n">
        <v>605495</v>
      </c>
    </row>
    <row r="33" spans="1:3">
      <c r="A33" s="4" t="s">
        <v>70</v>
      </c>
      <c r="B33" s="5" t="n">
        <v>-525316</v>
      </c>
      <c r="C33" s="5" t="n">
        <v>-404809</v>
      </c>
    </row>
    <row r="34" spans="1:3">
      <c r="A34" s="4" t="s">
        <v>71</v>
      </c>
      <c r="B34" s="5" t="n">
        <v>152195</v>
      </c>
      <c r="C34" s="5" t="n">
        <v>200693</v>
      </c>
    </row>
    <row r="35" spans="1:3">
      <c r="A35" s="4" t="s">
        <v>72</v>
      </c>
      <c r="B35" s="7" t="n">
        <v>597409</v>
      </c>
      <c r="C35" s="7" t="n">
        <v>409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39</v>
      </c>
      <c r="B7" s="4" t="s">
        <v>254</v>
      </c>
    </row>
    <row r="8" spans="1:2">
      <c r="A8" s="4" t="s">
        <v>47</v>
      </c>
      <c r="B8" s="4" t="s">
        <v>255</v>
      </c>
    </row>
    <row r="9" spans="1:2">
      <c r="A9" s="4" t="s">
        <v>40</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8" t="n">
        <v>0.0001</v>
      </c>
      <c r="C3" s="8" t="n">
        <v>0.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8" t="n">
        <v>0.0001</v>
      </c>
      <c r="C7" s="8" t="n">
        <v>0.0001</v>
      </c>
    </row>
    <row r="8" spans="1:3">
      <c r="A8" s="4" t="s">
        <v>80</v>
      </c>
      <c r="B8" s="5" t="n">
        <v>150000000</v>
      </c>
      <c r="C8" s="5" t="n">
        <v>150000000</v>
      </c>
    </row>
    <row r="9" spans="1:3">
      <c r="A9" s="4" t="s">
        <v>81</v>
      </c>
      <c r="B9" s="5" t="n">
        <v>71573196</v>
      </c>
      <c r="C9" s="5" t="n">
        <v>68210742</v>
      </c>
    </row>
    <row r="10" spans="1:3">
      <c r="A10" s="4" t="s">
        <v>82</v>
      </c>
      <c r="B10" s="5" t="n">
        <v>71573196</v>
      </c>
      <c r="C10" s="5" t="n">
        <v>68210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4" t="s">
        <v>307</v>
      </c>
      <c r="B3" s="4" t="s">
        <v>308</v>
      </c>
    </row>
    <row r="4" spans="1:2">
      <c r="A4" s="4" t="s">
        <v>109</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row>
    <row r="7" spans="1:2">
      <c r="A7" s="3" t="s">
        <v>312</v>
      </c>
    </row>
    <row r="8" spans="1:2">
      <c r="A8" s="4" t="s">
        <v>309</v>
      </c>
      <c r="B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42</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36</v>
      </c>
      <c r="B1" s="2" t="s">
        <v>337</v>
      </c>
    </row>
    <row r="2" spans="1:2">
      <c r="A2" s="3" t="s">
        <v>198</v>
      </c>
    </row>
    <row r="3" spans="1:2">
      <c r="A3" s="4" t="s">
        <v>338</v>
      </c>
      <c r="B3" s="6" t="n">
        <v>34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 customWidth="1" max="5" min="5" width="21"/>
  </cols>
  <sheetData>
    <row r="1" spans="1:5">
      <c r="A1" s="1" t="s">
        <v>339</v>
      </c>
      <c r="B1" s="2" t="s">
        <v>1</v>
      </c>
    </row>
    <row r="2" spans="1:5">
      <c r="B2" s="2" t="s">
        <v>340</v>
      </c>
      <c r="C2" s="2" t="s">
        <v>341</v>
      </c>
      <c r="D2" s="2" t="s">
        <v>342</v>
      </c>
      <c r="E2" s="2" t="s">
        <v>343</v>
      </c>
    </row>
    <row r="3" spans="1:5">
      <c r="A3" s="3" t="s">
        <v>344</v>
      </c>
    </row>
    <row r="4" spans="1:5">
      <c r="A4" s="4" t="s">
        <v>41</v>
      </c>
      <c r="B4" s="7" t="n">
        <v>200354000</v>
      </c>
      <c r="C4" s="7" t="n">
        <v>100000000</v>
      </c>
    </row>
    <row r="5" spans="1:5">
      <c r="A5" s="4" t="s">
        <v>345</v>
      </c>
      <c r="B5" s="7" t="n">
        <v>0</v>
      </c>
      <c r="C5" s="5" t="n">
        <v>0</v>
      </c>
      <c r="D5" s="7" t="n">
        <v>0</v>
      </c>
    </row>
    <row r="6" spans="1:5">
      <c r="A6" s="4" t="s">
        <v>346</v>
      </c>
      <c r="B6" s="5" t="n">
        <v>1</v>
      </c>
    </row>
    <row r="7" spans="1:5">
      <c r="A7" s="4" t="s">
        <v>88</v>
      </c>
      <c r="B7" s="7" t="n">
        <v>109339000</v>
      </c>
      <c r="C7" s="7" t="n">
        <v>45711000</v>
      </c>
      <c r="D7" s="7" t="n">
        <v>35888000</v>
      </c>
    </row>
    <row r="8" spans="1:5">
      <c r="A8" s="4" t="s">
        <v>347</v>
      </c>
      <c r="B8" s="4" t="s">
        <v>348</v>
      </c>
    </row>
    <row r="9" spans="1:5">
      <c r="A9" s="4" t="s">
        <v>46</v>
      </c>
      <c r="B9" s="7" t="n">
        <v>30102000</v>
      </c>
    </row>
    <row r="10" spans="1:5">
      <c r="A10" s="4" t="s">
        <v>349</v>
      </c>
      <c r="B10" s="7" t="n">
        <v>23957000</v>
      </c>
    </row>
    <row r="11" spans="1:5">
      <c r="A11" s="4" t="s">
        <v>350</v>
      </c>
    </row>
    <row r="12" spans="1:5">
      <c r="A12" s="3" t="s">
        <v>344</v>
      </c>
    </row>
    <row r="13" spans="1:5">
      <c r="A13" s="4" t="s">
        <v>351</v>
      </c>
      <c r="B13" s="4" t="s">
        <v>352</v>
      </c>
    </row>
    <row r="14" spans="1:5">
      <c r="A14" s="4" t="s">
        <v>353</v>
      </c>
    </row>
    <row r="15" spans="1:5">
      <c r="A15" s="3" t="s">
        <v>344</v>
      </c>
    </row>
    <row r="16" spans="1:5">
      <c r="A16" s="4" t="s">
        <v>46</v>
      </c>
      <c r="E16" s="7" t="n">
        <v>2700000</v>
      </c>
    </row>
    <row r="17" spans="1:5">
      <c r="A17" s="4" t="s">
        <v>349</v>
      </c>
      <c r="E17" s="7" t="n">
        <v>28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7" t="n">
        <v>23904</v>
      </c>
      <c r="C4" s="7" t="n">
        <v>6176</v>
      </c>
      <c r="D4" s="7" t="n">
        <v>1030</v>
      </c>
    </row>
    <row r="5" spans="1:4">
      <c r="A5" s="3" t="s">
        <v>87</v>
      </c>
    </row>
    <row r="6" spans="1:4">
      <c r="A6" s="4" t="s">
        <v>88</v>
      </c>
      <c r="B6" s="5" t="n">
        <v>109339</v>
      </c>
      <c r="C6" s="5" t="n">
        <v>45711</v>
      </c>
      <c r="D6" s="5" t="n">
        <v>35888</v>
      </c>
    </row>
    <row r="7" spans="1:4">
      <c r="A7" s="4" t="s">
        <v>89</v>
      </c>
      <c r="B7" s="5" t="n">
        <v>42751</v>
      </c>
      <c r="C7" s="5" t="n">
        <v>21685</v>
      </c>
      <c r="D7" s="5" t="n">
        <v>16838</v>
      </c>
    </row>
    <row r="8" spans="1:4">
      <c r="A8" s="4" t="s">
        <v>90</v>
      </c>
      <c r="B8" s="5" t="n">
        <v>0</v>
      </c>
      <c r="C8" s="5" t="n">
        <v>29132</v>
      </c>
      <c r="D8" s="5" t="n">
        <v>9043</v>
      </c>
    </row>
    <row r="9" spans="1:4">
      <c r="A9" s="4" t="s">
        <v>91</v>
      </c>
      <c r="B9" s="5" t="n">
        <v>152090</v>
      </c>
      <c r="C9" s="5" t="n">
        <v>96528</v>
      </c>
      <c r="D9" s="5" t="n">
        <v>61769</v>
      </c>
    </row>
    <row r="10" spans="1:4">
      <c r="A10" s="4" t="s">
        <v>92</v>
      </c>
      <c r="B10" s="5" t="n">
        <v>-128186</v>
      </c>
      <c r="C10" s="5" t="n">
        <v>-90352</v>
      </c>
      <c r="D10" s="5" t="n">
        <v>-60739</v>
      </c>
    </row>
    <row r="11" spans="1:4">
      <c r="A11" s="3" t="s">
        <v>93</v>
      </c>
    </row>
    <row r="12" spans="1:4">
      <c r="A12" s="4" t="s">
        <v>94</v>
      </c>
      <c r="B12" s="5" t="n">
        <v>7537</v>
      </c>
      <c r="C12" s="5" t="n">
        <v>2102</v>
      </c>
      <c r="D12" s="5" t="n">
        <v>539</v>
      </c>
    </row>
    <row r="13" spans="1:4">
      <c r="A13" s="4" t="s">
        <v>95</v>
      </c>
      <c r="B13" s="5" t="n">
        <v>-3</v>
      </c>
      <c r="C13" s="5" t="n">
        <v>-603</v>
      </c>
      <c r="D13" s="5" t="n">
        <v>0</v>
      </c>
    </row>
    <row r="14" spans="1:4">
      <c r="A14" s="4" t="s">
        <v>96</v>
      </c>
      <c r="B14" s="5" t="n">
        <v>193</v>
      </c>
      <c r="C14" s="5" t="n">
        <v>0</v>
      </c>
      <c r="D14" s="5" t="n">
        <v>0</v>
      </c>
    </row>
    <row r="15" spans="1:4">
      <c r="A15" s="4" t="s">
        <v>97</v>
      </c>
      <c r="B15" s="5" t="n">
        <v>7727</v>
      </c>
      <c r="C15" s="5" t="n">
        <v>1499</v>
      </c>
      <c r="D15" s="5" t="n">
        <v>539</v>
      </c>
    </row>
    <row r="16" spans="1:4">
      <c r="A16" s="4" t="s">
        <v>98</v>
      </c>
      <c r="B16" s="5" t="n">
        <v>-120459</v>
      </c>
      <c r="C16" s="5" t="n">
        <v>-88853</v>
      </c>
      <c r="D16" s="5" t="n">
        <v>-60200</v>
      </c>
    </row>
    <row r="17" spans="1:4">
      <c r="A17" s="4" t="s">
        <v>99</v>
      </c>
      <c r="B17" s="5" t="n">
        <v>0</v>
      </c>
      <c r="C17" s="5" t="n">
        <v>0</v>
      </c>
      <c r="D17" s="5" t="n">
        <v>-10111</v>
      </c>
    </row>
    <row r="18" spans="1:4">
      <c r="A18" s="4" t="s">
        <v>100</v>
      </c>
      <c r="B18" s="5" t="n">
        <v>0</v>
      </c>
      <c r="C18" s="5" t="n">
        <v>0</v>
      </c>
      <c r="D18" s="5" t="n">
        <v>-6144</v>
      </c>
    </row>
    <row r="19" spans="1:4">
      <c r="A19" s="4" t="s">
        <v>101</v>
      </c>
      <c r="B19" s="5" t="n">
        <v>0</v>
      </c>
      <c r="C19" s="5" t="n">
        <v>0</v>
      </c>
      <c r="D19" s="5" t="n">
        <v>-3837</v>
      </c>
    </row>
    <row r="20" spans="1:4">
      <c r="A20" s="4" t="s">
        <v>102</v>
      </c>
      <c r="B20" s="7" t="n">
        <v>-120459</v>
      </c>
      <c r="C20" s="7" t="n">
        <v>-88853</v>
      </c>
      <c r="D20" s="7" t="n">
        <v>-80292</v>
      </c>
    </row>
    <row r="21" spans="1:4">
      <c r="A21" s="4" t="s">
        <v>103</v>
      </c>
      <c r="B21" s="9" t="n">
        <v>-1.76</v>
      </c>
      <c r="C21" s="9" t="n">
        <v>-1.6</v>
      </c>
      <c r="D21" s="9" t="n">
        <v>-3.66</v>
      </c>
    </row>
    <row r="22" spans="1:4">
      <c r="A22" s="4" t="s">
        <v>104</v>
      </c>
      <c r="B22" s="5" t="n">
        <v>68428046</v>
      </c>
      <c r="C22" s="5" t="n">
        <v>55616092</v>
      </c>
      <c r="D22" s="5" t="n">
        <v>219174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58</v>
      </c>
    </row>
    <row r="12" spans="1:2">
      <c r="A12" s="4" t="s">
        <v>362</v>
      </c>
    </row>
    <row r="13" spans="1:2">
      <c r="A13" s="3" t="s">
        <v>356</v>
      </c>
    </row>
    <row r="14" spans="1:2">
      <c r="A14" s="4" t="s">
        <v>357</v>
      </c>
      <c r="B14" s="4" t="s">
        <v>358</v>
      </c>
    </row>
    <row r="15" spans="1:2">
      <c r="A15" s="4" t="s">
        <v>363</v>
      </c>
    </row>
    <row r="16" spans="1:2">
      <c r="A16" s="3" t="s">
        <v>356</v>
      </c>
    </row>
    <row r="17" spans="1:2">
      <c r="A17" s="4" t="s">
        <v>357</v>
      </c>
      <c r="B1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7</v>
      </c>
      <c r="D2" s="2" t="s">
        <v>84</v>
      </c>
    </row>
    <row r="3" spans="1:4">
      <c r="A3" s="3" t="s">
        <v>365</v>
      </c>
    </row>
    <row r="4" spans="1:4">
      <c r="A4" s="4" t="s">
        <v>366</v>
      </c>
      <c r="B4" s="5" t="n">
        <v>12469348</v>
      </c>
      <c r="C4" s="5" t="n">
        <v>7789888</v>
      </c>
      <c r="D4" s="5" t="n">
        <v>6221997</v>
      </c>
    </row>
    <row r="5" spans="1:4">
      <c r="A5" s="4" t="s">
        <v>367</v>
      </c>
    </row>
    <row r="6" spans="1:4">
      <c r="A6" s="3" t="s">
        <v>365</v>
      </c>
    </row>
    <row r="7" spans="1:4">
      <c r="A7" s="4" t="s">
        <v>366</v>
      </c>
      <c r="B7" s="5" t="n">
        <v>12467150</v>
      </c>
      <c r="C7" s="5" t="n">
        <v>7787690</v>
      </c>
      <c r="D7" s="5" t="n">
        <v>6124096</v>
      </c>
    </row>
    <row r="8" spans="1:4">
      <c r="A8" s="4" t="s">
        <v>368</v>
      </c>
    </row>
    <row r="9" spans="1:4">
      <c r="A9" s="3" t="s">
        <v>365</v>
      </c>
    </row>
    <row r="10" spans="1:4">
      <c r="A10" s="4" t="s">
        <v>366</v>
      </c>
      <c r="B10" s="5" t="n">
        <v>2198</v>
      </c>
      <c r="C10" s="5" t="n">
        <v>2198</v>
      </c>
      <c r="D10" s="5" t="n">
        <v>87901</v>
      </c>
    </row>
    <row r="11" spans="1:4">
      <c r="A11" s="4" t="s">
        <v>369</v>
      </c>
    </row>
    <row r="12" spans="1:4">
      <c r="A12" s="3" t="s">
        <v>365</v>
      </c>
    </row>
    <row r="13" spans="1:4">
      <c r="A13" s="4" t="s">
        <v>366</v>
      </c>
      <c r="B13" s="5" t="n">
        <v>0</v>
      </c>
      <c r="C13" s="5" t="n">
        <v>0</v>
      </c>
      <c r="D13" s="5" t="n">
        <v>1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71</v>
      </c>
      <c r="J1" s="2" t="s">
        <v>1</v>
      </c>
    </row>
    <row r="2" spans="1:12">
      <c r="B2" s="2" t="s">
        <v>2</v>
      </c>
      <c r="C2" s="2" t="s">
        <v>372</v>
      </c>
      <c r="D2" s="2" t="s">
        <v>4</v>
      </c>
      <c r="E2" s="2" t="s">
        <v>373</v>
      </c>
      <c r="F2" s="2" t="s">
        <v>37</v>
      </c>
      <c r="G2" s="2" t="s">
        <v>374</v>
      </c>
      <c r="H2" s="2" t="s">
        <v>375</v>
      </c>
      <c r="I2" s="2" t="s">
        <v>376</v>
      </c>
      <c r="J2" s="2" t="s">
        <v>2</v>
      </c>
      <c r="K2" s="2" t="s">
        <v>37</v>
      </c>
      <c r="L2" s="2" t="s">
        <v>84</v>
      </c>
    </row>
    <row r="3" spans="1:12">
      <c r="A3" s="3" t="s">
        <v>377</v>
      </c>
    </row>
    <row r="4" spans="1:12">
      <c r="A4" s="4" t="s">
        <v>86</v>
      </c>
      <c r="B4" s="7" t="n">
        <v>7080</v>
      </c>
      <c r="C4" s="7" t="n">
        <v>8035</v>
      </c>
      <c r="D4" s="7" t="n">
        <v>5682</v>
      </c>
      <c r="E4" s="7" t="n">
        <v>3107</v>
      </c>
      <c r="F4" s="7" t="n">
        <v>1541</v>
      </c>
      <c r="G4" s="7" t="n">
        <v>1545</v>
      </c>
      <c r="H4" s="7" t="n">
        <v>1545</v>
      </c>
      <c r="I4" s="7" t="n">
        <v>1545</v>
      </c>
      <c r="J4" s="7" t="n">
        <v>23904</v>
      </c>
      <c r="K4" s="7" t="n">
        <v>6176</v>
      </c>
      <c r="L4" s="7" t="n">
        <v>1030</v>
      </c>
    </row>
    <row r="5" spans="1:12">
      <c r="A5" s="4" t="s">
        <v>92</v>
      </c>
      <c r="J5" s="5" t="n">
        <v>-128186</v>
      </c>
      <c r="K5" s="5" t="n">
        <v>-90352</v>
      </c>
      <c r="L5" s="5" t="n">
        <v>-60739</v>
      </c>
    </row>
    <row r="6" spans="1:12">
      <c r="A6" s="4" t="s">
        <v>98</v>
      </c>
      <c r="B6" s="7" t="n">
        <v>-39670</v>
      </c>
      <c r="C6" s="7" t="n">
        <v>-30790</v>
      </c>
      <c r="D6" s="7" t="n">
        <v>-23845</v>
      </c>
      <c r="E6" s="7" t="n">
        <v>-26154</v>
      </c>
      <c r="F6" s="7" t="n">
        <v>-18610</v>
      </c>
      <c r="G6" s="7" t="n">
        <v>-19020</v>
      </c>
      <c r="H6" s="7" t="n">
        <v>-35644</v>
      </c>
      <c r="I6" s="7" t="n">
        <v>-15579</v>
      </c>
      <c r="J6" s="5" t="n">
        <v>-120459</v>
      </c>
      <c r="K6" s="5" t="n">
        <v>-88853</v>
      </c>
      <c r="L6" s="5" t="n">
        <v>-60200</v>
      </c>
    </row>
    <row r="7" spans="1:12">
      <c r="A7" s="4" t="s">
        <v>102</v>
      </c>
      <c r="J7" s="7" t="n">
        <v>-120459</v>
      </c>
      <c r="K7" s="7" t="n">
        <v>-88853</v>
      </c>
      <c r="L7" s="5" t="n">
        <v>-80292</v>
      </c>
    </row>
    <row r="8" spans="1:12">
      <c r="A8" s="4" t="s">
        <v>378</v>
      </c>
    </row>
    <row r="9" spans="1:12">
      <c r="A9" s="3" t="s">
        <v>377</v>
      </c>
    </row>
    <row r="10" spans="1:12">
      <c r="A10" s="4" t="s">
        <v>86</v>
      </c>
      <c r="L10" s="5" t="n">
        <v>1182</v>
      </c>
    </row>
    <row r="11" spans="1:12">
      <c r="A11" s="4" t="s">
        <v>92</v>
      </c>
      <c r="L11" s="5" t="n">
        <v>-60587</v>
      </c>
    </row>
    <row r="12" spans="1:12">
      <c r="A12" s="4" t="s">
        <v>98</v>
      </c>
      <c r="L12" s="5" t="n">
        <v>-60048</v>
      </c>
    </row>
    <row r="13" spans="1:12">
      <c r="A13" s="4" t="s">
        <v>102</v>
      </c>
      <c r="L13" s="5" t="n">
        <v>-80140</v>
      </c>
    </row>
    <row r="14" spans="1:12">
      <c r="A14" s="4" t="s">
        <v>379</v>
      </c>
    </row>
    <row r="15" spans="1:12">
      <c r="A15" s="3" t="s">
        <v>377</v>
      </c>
    </row>
    <row r="16" spans="1:12">
      <c r="A16" s="4" t="s">
        <v>86</v>
      </c>
      <c r="L16" s="5" t="n">
        <v>-152</v>
      </c>
    </row>
    <row r="17" spans="1:12">
      <c r="A17" s="4" t="s">
        <v>92</v>
      </c>
      <c r="L17" s="5" t="n">
        <v>-152</v>
      </c>
    </row>
    <row r="18" spans="1:12">
      <c r="A18" s="4" t="s">
        <v>98</v>
      </c>
      <c r="L18" s="5" t="n">
        <v>-152</v>
      </c>
    </row>
    <row r="19" spans="1:12">
      <c r="A19" s="4" t="s">
        <v>102</v>
      </c>
      <c r="L19" s="7" t="n">
        <v>-15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7</v>
      </c>
      <c r="D1" s="2" t="s">
        <v>84</v>
      </c>
    </row>
    <row r="2" spans="1:4">
      <c r="A2" s="3" t="s">
        <v>377</v>
      </c>
    </row>
    <row r="3" spans="1:4">
      <c r="A3" s="4" t="s">
        <v>42</v>
      </c>
      <c r="B3" s="7" t="n">
        <v>6934</v>
      </c>
      <c r="C3" s="7" t="n">
        <v>2888</v>
      </c>
      <c r="D3" s="7" t="n">
        <v>3415</v>
      </c>
    </row>
    <row r="4" spans="1:4">
      <c r="A4" s="4" t="s">
        <v>56</v>
      </c>
      <c r="B4" s="5" t="n">
        <v>212258</v>
      </c>
      <c r="C4" s="5" t="n">
        <v>68893</v>
      </c>
      <c r="D4" s="5" t="n">
        <v>6180</v>
      </c>
    </row>
    <row r="5" spans="1:4">
      <c r="A5" s="4" t="s">
        <v>60</v>
      </c>
      <c r="B5" s="5" t="n">
        <v>182730</v>
      </c>
      <c r="C5" s="5" t="n">
        <v>114293</v>
      </c>
      <c r="D5" s="5" t="n">
        <v>3090</v>
      </c>
    </row>
    <row r="6" spans="1:4">
      <c r="A6" s="4" t="s">
        <v>70</v>
      </c>
      <c r="B6" s="7" t="n">
        <v>-525316</v>
      </c>
      <c r="C6" s="7" t="n">
        <v>-404809</v>
      </c>
      <c r="D6" s="5" t="n">
        <v>-315956</v>
      </c>
    </row>
    <row r="7" spans="1:4">
      <c r="A7" s="4" t="s">
        <v>378</v>
      </c>
    </row>
    <row r="8" spans="1:4">
      <c r="A8" s="3" t="s">
        <v>377</v>
      </c>
    </row>
    <row r="9" spans="1:4">
      <c r="A9" s="4" t="s">
        <v>42</v>
      </c>
      <c r="D9" s="5" t="n">
        <v>3297</v>
      </c>
    </row>
    <row r="10" spans="1:4">
      <c r="A10" s="4" t="s">
        <v>56</v>
      </c>
      <c r="D10" s="5" t="n">
        <v>6000</v>
      </c>
    </row>
    <row r="11" spans="1:4">
      <c r="A11" s="4" t="s">
        <v>60</v>
      </c>
      <c r="D11" s="5" t="n">
        <v>3000</v>
      </c>
    </row>
    <row r="12" spans="1:4">
      <c r="A12" s="4" t="s">
        <v>70</v>
      </c>
      <c r="D12" s="5" t="n">
        <v>-315804</v>
      </c>
    </row>
    <row r="13" spans="1:4">
      <c r="A13" s="4" t="s">
        <v>379</v>
      </c>
    </row>
    <row r="14" spans="1:4">
      <c r="A14" s="3" t="s">
        <v>377</v>
      </c>
    </row>
    <row r="15" spans="1:4">
      <c r="A15" s="4" t="s">
        <v>42</v>
      </c>
      <c r="D15" s="5" t="n">
        <v>118</v>
      </c>
    </row>
    <row r="16" spans="1:4">
      <c r="A16" s="4" t="s">
        <v>56</v>
      </c>
      <c r="D16" s="5" t="n">
        <v>180</v>
      </c>
    </row>
    <row r="17" spans="1:4">
      <c r="A17" s="4" t="s">
        <v>60</v>
      </c>
      <c r="D17" s="5" t="n">
        <v>90</v>
      </c>
    </row>
    <row r="18" spans="1:4">
      <c r="A18" s="4" t="s">
        <v>70</v>
      </c>
      <c r="D18" s="7" t="n">
        <v>-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344</v>
      </c>
    </row>
    <row r="3" spans="1:3">
      <c r="A3" s="4" t="s">
        <v>382</v>
      </c>
      <c r="B3" s="7" t="n">
        <v>196065</v>
      </c>
      <c r="C3" s="7" t="n">
        <v>248387</v>
      </c>
    </row>
    <row r="4" spans="1:3">
      <c r="A4" s="4" t="s">
        <v>383</v>
      </c>
      <c r="B4" s="5" t="n">
        <v>160</v>
      </c>
      <c r="C4" s="5" t="n">
        <v>0</v>
      </c>
    </row>
    <row r="5" spans="1:3">
      <c r="A5" s="4" t="s">
        <v>384</v>
      </c>
      <c r="B5" s="5" t="n">
        <v>-6</v>
      </c>
      <c r="C5" s="5" t="n">
        <v>-43</v>
      </c>
    </row>
    <row r="6" spans="1:3">
      <c r="A6" s="4" t="s">
        <v>385</v>
      </c>
      <c r="B6" s="7" t="n">
        <v>196219</v>
      </c>
      <c r="C6" s="7" t="n">
        <v>248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47</v>
      </c>
    </row>
    <row r="3" spans="1:3">
      <c r="A3" s="4" t="s">
        <v>106</v>
      </c>
      <c r="B3" s="7" t="n">
        <v>353016</v>
      </c>
      <c r="C3" s="7" t="n">
        <v>293974</v>
      </c>
    </row>
    <row r="4" spans="1:3">
      <c r="A4" s="4" t="s">
        <v>387</v>
      </c>
    </row>
    <row r="5" spans="1:3">
      <c r="A5" s="3" t="s">
        <v>40</v>
      </c>
    </row>
    <row r="6" spans="1:3">
      <c r="A6" s="4" t="s">
        <v>387</v>
      </c>
      <c r="B6" s="5" t="n">
        <v>196219</v>
      </c>
      <c r="C6" s="5" t="n">
        <v>248344</v>
      </c>
    </row>
    <row r="7" spans="1:3">
      <c r="A7" s="4" t="s">
        <v>388</v>
      </c>
    </row>
    <row r="8" spans="1:3">
      <c r="A8" s="3" t="s">
        <v>389</v>
      </c>
    </row>
    <row r="9" spans="1:3">
      <c r="A9" s="4" t="s">
        <v>388</v>
      </c>
      <c r="B9" s="5" t="n">
        <v>152903</v>
      </c>
      <c r="C9" s="5" t="n">
        <v>44886</v>
      </c>
    </row>
    <row r="10" spans="1:3">
      <c r="A10" s="3" t="s">
        <v>47</v>
      </c>
    </row>
    <row r="11" spans="1:3">
      <c r="A11" s="4" t="s">
        <v>388</v>
      </c>
      <c r="B11" s="5" t="n">
        <v>3894</v>
      </c>
      <c r="C11" s="5" t="n">
        <v>744</v>
      </c>
    </row>
    <row r="12" spans="1:3">
      <c r="A12" s="4" t="s">
        <v>390</v>
      </c>
    </row>
    <row r="13" spans="1:3">
      <c r="A13" s="3" t="s">
        <v>47</v>
      </c>
    </row>
    <row r="14" spans="1:3">
      <c r="A14" s="4" t="s">
        <v>106</v>
      </c>
      <c r="B14" s="5" t="n">
        <v>156797</v>
      </c>
      <c r="C14" s="5" t="n">
        <v>44886</v>
      </c>
    </row>
    <row r="15" spans="1:3">
      <c r="A15" s="4" t="s">
        <v>391</v>
      </c>
    </row>
    <row r="16" spans="1:3">
      <c r="A16" s="3" t="s">
        <v>40</v>
      </c>
    </row>
    <row r="17" spans="1:3">
      <c r="A17" s="4" t="s">
        <v>387</v>
      </c>
      <c r="B17" s="5" t="n">
        <v>0</v>
      </c>
      <c r="C17" s="5" t="n">
        <v>0</v>
      </c>
    </row>
    <row r="18" spans="1:3">
      <c r="A18" s="4" t="s">
        <v>392</v>
      </c>
    </row>
    <row r="19" spans="1:3">
      <c r="A19" s="3" t="s">
        <v>389</v>
      </c>
    </row>
    <row r="20" spans="1:3">
      <c r="A20" s="4" t="s">
        <v>388</v>
      </c>
      <c r="B20" s="5" t="n">
        <v>152903</v>
      </c>
      <c r="C20" s="5" t="n">
        <v>44886</v>
      </c>
    </row>
    <row r="21" spans="1:3">
      <c r="A21" s="3" t="s">
        <v>47</v>
      </c>
    </row>
    <row r="22" spans="1:3">
      <c r="A22" s="4" t="s">
        <v>388</v>
      </c>
      <c r="B22" s="5" t="n">
        <v>3894</v>
      </c>
      <c r="C22" s="5" t="n">
        <v>0</v>
      </c>
    </row>
    <row r="23" spans="1:3">
      <c r="A23" s="4" t="s">
        <v>393</v>
      </c>
    </row>
    <row r="24" spans="1:3">
      <c r="A24" s="3" t="s">
        <v>47</v>
      </c>
    </row>
    <row r="25" spans="1:3">
      <c r="A25" s="4" t="s">
        <v>106</v>
      </c>
      <c r="B25" s="5" t="n">
        <v>196219</v>
      </c>
      <c r="C25" s="5" t="n">
        <v>249088</v>
      </c>
    </row>
    <row r="26" spans="1:3">
      <c r="A26" s="4" t="s">
        <v>394</v>
      </c>
    </row>
    <row r="27" spans="1:3">
      <c r="A27" s="3" t="s">
        <v>40</v>
      </c>
    </row>
    <row r="28" spans="1:3">
      <c r="A28" s="4" t="s">
        <v>387</v>
      </c>
      <c r="B28" s="5" t="n">
        <v>196219</v>
      </c>
      <c r="C28" s="5" t="n">
        <v>248344</v>
      </c>
    </row>
    <row r="29" spans="1:3">
      <c r="A29" s="4" t="s">
        <v>395</v>
      </c>
    </row>
    <row r="30" spans="1:3">
      <c r="A30" s="3" t="s">
        <v>389</v>
      </c>
    </row>
    <row r="31" spans="1:3">
      <c r="A31" s="4" t="s">
        <v>388</v>
      </c>
      <c r="B31" s="5" t="n">
        <v>0</v>
      </c>
      <c r="C31" s="5" t="n">
        <v>0</v>
      </c>
    </row>
    <row r="32" spans="1:3">
      <c r="A32" s="3" t="s">
        <v>47</v>
      </c>
    </row>
    <row r="33" spans="1:3">
      <c r="A33" s="4" t="s">
        <v>388</v>
      </c>
      <c r="B33" s="5" t="n">
        <v>0</v>
      </c>
      <c r="C33" s="5" t="n">
        <v>744</v>
      </c>
    </row>
    <row r="34" spans="1:3">
      <c r="A34" s="4" t="s">
        <v>396</v>
      </c>
    </row>
    <row r="35" spans="1:3">
      <c r="A35" s="3" t="s">
        <v>47</v>
      </c>
    </row>
    <row r="36" spans="1:3">
      <c r="A36" s="4" t="s">
        <v>106</v>
      </c>
      <c r="B36" s="5" t="n">
        <v>0</v>
      </c>
      <c r="C36" s="5" t="n">
        <v>0</v>
      </c>
    </row>
    <row r="37" spans="1:3">
      <c r="A37" s="4" t="s">
        <v>397</v>
      </c>
    </row>
    <row r="38" spans="1:3">
      <c r="A38" s="3" t="s">
        <v>40</v>
      </c>
    </row>
    <row r="39" spans="1:3">
      <c r="A39" s="4" t="s">
        <v>387</v>
      </c>
      <c r="B39" s="5" t="n">
        <v>0</v>
      </c>
      <c r="C39" s="5" t="n">
        <v>0</v>
      </c>
    </row>
    <row r="40" spans="1:3">
      <c r="A40" s="4" t="s">
        <v>398</v>
      </c>
    </row>
    <row r="41" spans="1:3">
      <c r="A41" s="3" t="s">
        <v>389</v>
      </c>
    </row>
    <row r="42" spans="1:3">
      <c r="A42" s="4" t="s">
        <v>388</v>
      </c>
      <c r="B42" s="5" t="n">
        <v>0</v>
      </c>
      <c r="C42" s="5" t="n">
        <v>0</v>
      </c>
    </row>
    <row r="43" spans="1:3">
      <c r="A43" s="3" t="s">
        <v>47</v>
      </c>
    </row>
    <row r="44" spans="1:3">
      <c r="A44" s="4" t="s">
        <v>388</v>
      </c>
      <c r="B44" s="7" t="n">
        <v>0</v>
      </c>
      <c r="C4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7</v>
      </c>
      <c r="D1" s="2" t="s">
        <v>84</v>
      </c>
    </row>
    <row r="2" spans="1:4">
      <c r="A2" s="3" t="s">
        <v>209</v>
      </c>
    </row>
    <row r="3" spans="1:4">
      <c r="A3" s="4" t="s">
        <v>400</v>
      </c>
      <c r="B3" s="7" t="n">
        <v>4288</v>
      </c>
      <c r="C3" s="7" t="n">
        <v>1419</v>
      </c>
    </row>
    <row r="4" spans="1:4">
      <c r="A4" s="4" t="s">
        <v>401</v>
      </c>
      <c r="B4" s="5" t="n">
        <v>1733</v>
      </c>
      <c r="C4" s="5" t="n">
        <v>815</v>
      </c>
    </row>
    <row r="5" spans="1:4">
      <c r="A5" s="4" t="s">
        <v>402</v>
      </c>
      <c r="B5" s="5" t="n">
        <v>583</v>
      </c>
      <c r="C5" s="5" t="n">
        <v>341</v>
      </c>
    </row>
    <row r="6" spans="1:4">
      <c r="A6" s="4" t="s">
        <v>403</v>
      </c>
      <c r="B6" s="5" t="n">
        <v>0</v>
      </c>
      <c r="C6" s="5" t="n">
        <v>245</v>
      </c>
    </row>
    <row r="7" spans="1:4">
      <c r="A7" s="4" t="s">
        <v>163</v>
      </c>
      <c r="B7" s="5" t="n">
        <v>330</v>
      </c>
      <c r="C7" s="5" t="n">
        <v>68</v>
      </c>
    </row>
    <row r="8" spans="1:4">
      <c r="A8" s="4" t="s">
        <v>42</v>
      </c>
      <c r="B8" s="7" t="n">
        <v>6934</v>
      </c>
      <c r="C8" s="7" t="n">
        <v>2888</v>
      </c>
      <c r="D8" s="7" t="n">
        <v>3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3" t="s">
        <v>356</v>
      </c>
    </row>
    <row r="3" spans="1:3">
      <c r="A3" s="4" t="s">
        <v>405</v>
      </c>
      <c r="B3" s="7" t="n">
        <v>13636</v>
      </c>
      <c r="C3" s="7" t="n">
        <v>8025</v>
      </c>
    </row>
    <row r="4" spans="1:3">
      <c r="A4" s="4" t="s">
        <v>406</v>
      </c>
      <c r="B4" s="5" t="n">
        <v>-6560</v>
      </c>
      <c r="C4" s="5" t="n">
        <v>-5307</v>
      </c>
    </row>
    <row r="5" spans="1:3">
      <c r="A5" s="4" t="s">
        <v>45</v>
      </c>
      <c r="B5" s="5" t="n">
        <v>7076</v>
      </c>
      <c r="C5" s="5" t="n">
        <v>2718</v>
      </c>
    </row>
    <row r="6" spans="1:3">
      <c r="A6" s="4" t="s">
        <v>355</v>
      </c>
    </row>
    <row r="7" spans="1:3">
      <c r="A7" s="3" t="s">
        <v>356</v>
      </c>
    </row>
    <row r="8" spans="1:3">
      <c r="A8" s="4" t="s">
        <v>405</v>
      </c>
      <c r="B8" s="5" t="n">
        <v>9147</v>
      </c>
      <c r="C8" s="5" t="n">
        <v>4607</v>
      </c>
    </row>
    <row r="9" spans="1:3">
      <c r="A9" s="4" t="s">
        <v>407</v>
      </c>
    </row>
    <row r="10" spans="1:3">
      <c r="A10" s="3" t="s">
        <v>356</v>
      </c>
    </row>
    <row r="11" spans="1:3">
      <c r="A11" s="4" t="s">
        <v>405</v>
      </c>
      <c r="B11" s="5" t="n">
        <v>2425</v>
      </c>
      <c r="C11" s="5" t="n">
        <v>1021</v>
      </c>
    </row>
    <row r="12" spans="1:3">
      <c r="A12" s="4" t="s">
        <v>362</v>
      </c>
    </row>
    <row r="13" spans="1:3">
      <c r="A13" s="3" t="s">
        <v>356</v>
      </c>
    </row>
    <row r="14" spans="1:3">
      <c r="A14" s="4" t="s">
        <v>405</v>
      </c>
      <c r="B14" s="5" t="n">
        <v>1569</v>
      </c>
      <c r="C14" s="5" t="n">
        <v>479</v>
      </c>
    </row>
    <row r="15" spans="1:3">
      <c r="A15" s="4" t="s">
        <v>363</v>
      </c>
    </row>
    <row r="16" spans="1:3">
      <c r="A16" s="3" t="s">
        <v>356</v>
      </c>
    </row>
    <row r="17" spans="1:3">
      <c r="A17" s="4" t="s">
        <v>405</v>
      </c>
      <c r="B17" s="5" t="n">
        <v>257</v>
      </c>
      <c r="C17" s="5" t="n">
        <v>257</v>
      </c>
    </row>
    <row r="18" spans="1:3">
      <c r="A18" s="4" t="s">
        <v>408</v>
      </c>
    </row>
    <row r="19" spans="1:3">
      <c r="A19" s="3" t="s">
        <v>356</v>
      </c>
    </row>
    <row r="20" spans="1:3">
      <c r="A20" s="4" t="s">
        <v>405</v>
      </c>
      <c r="B20" s="7" t="n">
        <v>238</v>
      </c>
      <c r="C20" s="7" t="n">
        <v>16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7</v>
      </c>
      <c r="D2" s="2" t="s">
        <v>84</v>
      </c>
    </row>
    <row r="3" spans="1:4">
      <c r="A3" s="3" t="s">
        <v>212</v>
      </c>
    </row>
    <row r="4" spans="1:4">
      <c r="A4" s="4" t="s">
        <v>160</v>
      </c>
      <c r="B4" s="7" t="n">
        <v>1254</v>
      </c>
      <c r="C4" s="7" t="n">
        <v>774</v>
      </c>
      <c r="D4" s="7" t="n">
        <v>7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7</v>
      </c>
    </row>
    <row r="2" spans="1:3">
      <c r="A2" s="3" t="s">
        <v>215</v>
      </c>
    </row>
    <row r="3" spans="1:3">
      <c r="A3" s="4" t="s">
        <v>411</v>
      </c>
      <c r="B3" s="7" t="n">
        <v>10347</v>
      </c>
      <c r="C3" s="7" t="n">
        <v>3960</v>
      </c>
    </row>
    <row r="4" spans="1:3">
      <c r="A4" s="4" t="s">
        <v>412</v>
      </c>
      <c r="B4" s="5" t="n">
        <v>7298</v>
      </c>
      <c r="C4" s="5" t="n">
        <v>3684</v>
      </c>
    </row>
    <row r="5" spans="1:3">
      <c r="A5" s="4" t="s">
        <v>413</v>
      </c>
      <c r="B5" s="5" t="n">
        <v>1519</v>
      </c>
      <c r="C5" s="5" t="n">
        <v>1693</v>
      </c>
    </row>
    <row r="6" spans="1:3">
      <c r="A6" s="4" t="s">
        <v>414</v>
      </c>
      <c r="B6" s="5" t="n">
        <v>878</v>
      </c>
      <c r="C6" s="5" t="n">
        <v>312</v>
      </c>
    </row>
    <row r="7" spans="1:3">
      <c r="A7" s="4" t="s">
        <v>53</v>
      </c>
      <c r="B7" s="7" t="n">
        <v>20042</v>
      </c>
      <c r="C7" s="7" t="n">
        <v>96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0"/>
    <col customWidth="1" max="5" min="5" width="39"/>
    <col customWidth="1" max="6" min="6" width="13"/>
    <col customWidth="1" max="7" min="7" width="35"/>
    <col customWidth="1" max="8" min="8" width="20"/>
    <col customWidth="1" max="9" min="9" width="27"/>
    <col customWidth="1" max="10" min="10" width="49"/>
    <col customWidth="1" max="11" min="11" width="34"/>
    <col customWidth="1" max="12" min="12" width="20"/>
  </cols>
  <sheetData>
    <row r="1" spans="1:12">
      <c r="A1" s="1" t="s">
        <v>105</v>
      </c>
      <c r="B1" s="2" t="s">
        <v>106</v>
      </c>
      <c r="C1" s="2" t="s">
        <v>107</v>
      </c>
      <c r="D1" s="2" t="s">
        <v>108</v>
      </c>
      <c r="E1" s="2" t="s">
        <v>109</v>
      </c>
      <c r="F1" s="2" t="s">
        <v>110</v>
      </c>
      <c r="G1" s="2" t="s">
        <v>111</v>
      </c>
      <c r="H1" s="2" t="s">
        <v>112</v>
      </c>
      <c r="I1" s="2" t="s">
        <v>113</v>
      </c>
      <c r="J1" s="2" t="s">
        <v>114</v>
      </c>
      <c r="K1" s="2" t="s">
        <v>115</v>
      </c>
      <c r="L1" s="2" t="s">
        <v>116</v>
      </c>
    </row>
    <row r="2" spans="1:12">
      <c r="A2" s="4" t="s">
        <v>117</v>
      </c>
      <c r="F2" s="5" t="n">
        <v>20753001</v>
      </c>
    </row>
    <row r="3" spans="1:12">
      <c r="A3" s="4" t="s">
        <v>118</v>
      </c>
      <c r="B3" s="7" t="n">
        <v>41208</v>
      </c>
      <c r="F3" s="7" t="n">
        <v>2</v>
      </c>
      <c r="I3" s="7" t="n">
        <v>296962</v>
      </c>
      <c r="L3" s="7" t="n">
        <v>-255756</v>
      </c>
    </row>
    <row r="4" spans="1:12">
      <c r="A4" s="3" t="s">
        <v>119</v>
      </c>
    </row>
    <row r="5" spans="1:12">
      <c r="A5" s="4" t="s">
        <v>120</v>
      </c>
      <c r="F5" s="5" t="n">
        <v>6571428</v>
      </c>
    </row>
    <row r="6" spans="1:12">
      <c r="A6" s="4" t="s">
        <v>121</v>
      </c>
      <c r="B6" s="5" t="n">
        <v>42779</v>
      </c>
      <c r="F6" s="7" t="n">
        <v>1</v>
      </c>
      <c r="I6" s="5" t="n">
        <v>42778</v>
      </c>
    </row>
    <row r="7" spans="1:12">
      <c r="A7" s="4" t="s">
        <v>122</v>
      </c>
      <c r="B7" s="5" t="n">
        <v>6144</v>
      </c>
      <c r="E7" s="7" t="n">
        <v>-6144</v>
      </c>
      <c r="I7" s="5" t="n">
        <v>6144</v>
      </c>
    </row>
    <row r="8" spans="1:12">
      <c r="A8" s="4" t="s">
        <v>100</v>
      </c>
      <c r="B8" s="5" t="n">
        <v>-6144</v>
      </c>
      <c r="E8" s="7" t="n">
        <v>6144</v>
      </c>
      <c r="I8" s="5" t="n">
        <v>-6144</v>
      </c>
    </row>
    <row r="9" spans="1:12">
      <c r="A9" s="4" t="s">
        <v>123</v>
      </c>
      <c r="E9" s="5" t="n">
        <v>55124</v>
      </c>
    </row>
    <row r="10" spans="1:12">
      <c r="A10" s="4" t="s">
        <v>124</v>
      </c>
      <c r="B10" s="5" t="n">
        <v>-9361</v>
      </c>
      <c r="E10" s="7" t="n">
        <v>9361</v>
      </c>
      <c r="I10" s="5" t="n">
        <v>-9361</v>
      </c>
    </row>
    <row r="11" spans="1:12">
      <c r="A11" s="4" t="s">
        <v>125</v>
      </c>
      <c r="F11" s="5" t="n">
        <v>107523</v>
      </c>
    </row>
    <row r="12" spans="1:12">
      <c r="A12" s="4" t="s">
        <v>126</v>
      </c>
      <c r="B12" s="5" t="n">
        <v>290</v>
      </c>
      <c r="I12" s="5" t="n">
        <v>290</v>
      </c>
    </row>
    <row r="13" spans="1:12">
      <c r="A13" s="4" t="s">
        <v>127</v>
      </c>
      <c r="F13" s="5" t="n">
        <v>10000</v>
      </c>
    </row>
    <row r="14" spans="1:12">
      <c r="A14" s="4" t="s">
        <v>128</v>
      </c>
      <c r="B14" s="5" t="n">
        <v>0</v>
      </c>
    </row>
    <row r="15" spans="1:12">
      <c r="A15" s="4" t="s">
        <v>129</v>
      </c>
      <c r="F15" s="5" t="n">
        <v>-3774</v>
      </c>
    </row>
    <row r="16" spans="1:12">
      <c r="A16" s="4" t="s">
        <v>130</v>
      </c>
      <c r="B16" s="5" t="n">
        <v>-11</v>
      </c>
      <c r="I16" s="5" t="n">
        <v>-11</v>
      </c>
    </row>
    <row r="17" spans="1:12">
      <c r="A17" s="4" t="s">
        <v>131</v>
      </c>
      <c r="B17" s="5" t="n">
        <v>7770</v>
      </c>
      <c r="I17" s="5" t="n">
        <v>7770</v>
      </c>
    </row>
    <row r="18" spans="1:12">
      <c r="A18" s="4" t="s">
        <v>98</v>
      </c>
      <c r="B18" s="5" t="n">
        <v>-60200</v>
      </c>
      <c r="L18" s="5" t="n">
        <v>-60200</v>
      </c>
    </row>
    <row r="19" spans="1:12">
      <c r="A19" s="4" t="s">
        <v>132</v>
      </c>
      <c r="F19" s="5" t="n">
        <v>51644841</v>
      </c>
    </row>
    <row r="20" spans="1:12">
      <c r="A20" s="4" t="s">
        <v>133</v>
      </c>
      <c r="B20" s="5" t="n">
        <v>101086</v>
      </c>
      <c r="F20" s="7" t="n">
        <v>5</v>
      </c>
      <c r="I20" s="5" t="n">
        <v>417037</v>
      </c>
      <c r="L20" s="5" t="n">
        <v>-315956</v>
      </c>
    </row>
    <row r="21" spans="1:12">
      <c r="A21" s="4" t="s">
        <v>134</v>
      </c>
      <c r="E21" s="5" t="n">
        <v>0</v>
      </c>
    </row>
    <row r="22" spans="1:12">
      <c r="A22" s="4" t="s">
        <v>135</v>
      </c>
      <c r="E22" s="7" t="n">
        <v>0</v>
      </c>
    </row>
    <row r="23" spans="1:12">
      <c r="A23" s="3" t="s">
        <v>136</v>
      </c>
    </row>
    <row r="24" spans="1:12">
      <c r="A24" s="4" t="s">
        <v>137</v>
      </c>
      <c r="E24" s="5" t="n">
        <v>700000</v>
      </c>
    </row>
    <row r="25" spans="1:12">
      <c r="A25" s="4" t="s">
        <v>138</v>
      </c>
      <c r="B25" s="5" t="n">
        <v>0</v>
      </c>
      <c r="E25" s="7" t="n">
        <v>69250</v>
      </c>
    </row>
    <row r="26" spans="1:12">
      <c r="A26" s="4" t="s">
        <v>139</v>
      </c>
      <c r="B26" s="5" t="n">
        <v>-750</v>
      </c>
      <c r="E26" s="7" t="n">
        <v>750</v>
      </c>
      <c r="I26" s="5" t="n">
        <v>-750</v>
      </c>
    </row>
    <row r="27" spans="1:12">
      <c r="A27" s="4" t="s">
        <v>140</v>
      </c>
      <c r="E27" s="5" t="n">
        <v>755124</v>
      </c>
      <c r="F27" s="5" t="n">
        <v>24206663</v>
      </c>
    </row>
    <row r="28" spans="1:12">
      <c r="A28" s="4" t="s">
        <v>141</v>
      </c>
      <c r="B28" s="5" t="n">
        <v>79361</v>
      </c>
      <c r="E28" s="7" t="n">
        <v>-79361</v>
      </c>
      <c r="F28" s="7" t="n">
        <v>2</v>
      </c>
      <c r="I28" s="5" t="n">
        <v>79359</v>
      </c>
    </row>
    <row r="29" spans="1:12">
      <c r="A29" s="4" t="s">
        <v>142</v>
      </c>
      <c r="E29" s="5" t="n">
        <v>0</v>
      </c>
    </row>
    <row r="30" spans="1:12">
      <c r="A30" s="4" t="s">
        <v>143</v>
      </c>
      <c r="E30" s="7" t="n">
        <v>0</v>
      </c>
    </row>
    <row r="31" spans="1:12">
      <c r="A31" s="3" t="s">
        <v>119</v>
      </c>
    </row>
    <row r="32" spans="1:12">
      <c r="A32" s="4" t="s">
        <v>120</v>
      </c>
      <c r="F32" s="5" t="n">
        <v>8832565</v>
      </c>
      <c r="G32" s="5" t="n">
        <v>6250019</v>
      </c>
      <c r="H32" s="5" t="n">
        <v>983208</v>
      </c>
    </row>
    <row r="33" spans="1:12">
      <c r="A33" s="4" t="s">
        <v>121</v>
      </c>
      <c r="B33" s="5" t="n">
        <v>107770</v>
      </c>
      <c r="C33" s="7" t="n">
        <v>60412</v>
      </c>
      <c r="D33" s="7" t="n">
        <v>10315</v>
      </c>
      <c r="F33" s="7" t="n">
        <v>1</v>
      </c>
      <c r="G33" s="7" t="n">
        <v>1</v>
      </c>
      <c r="I33" s="5" t="n">
        <v>107769</v>
      </c>
      <c r="J33" s="7" t="n">
        <v>60411</v>
      </c>
      <c r="K33" s="7" t="n">
        <v>10315</v>
      </c>
    </row>
    <row r="34" spans="1:12">
      <c r="A34" s="4" t="s">
        <v>100</v>
      </c>
      <c r="B34" s="5" t="n">
        <v>0</v>
      </c>
    </row>
    <row r="35" spans="1:12">
      <c r="A35" s="4" t="s">
        <v>144</v>
      </c>
      <c r="B35" s="5" t="n">
        <v>49</v>
      </c>
      <c r="I35" s="5" t="n">
        <v>49</v>
      </c>
    </row>
    <row r="36" spans="1:12">
      <c r="A36" s="4" t="s">
        <v>145</v>
      </c>
      <c r="F36" s="5" t="n">
        <v>45710</v>
      </c>
    </row>
    <row r="37" spans="1:12">
      <c r="A37" s="4" t="s">
        <v>125</v>
      </c>
      <c r="F37" s="5" t="n">
        <v>448173</v>
      </c>
    </row>
    <row r="38" spans="1:12">
      <c r="A38" s="4" t="s">
        <v>126</v>
      </c>
      <c r="B38" s="5" t="n">
        <v>2061</v>
      </c>
      <c r="I38" s="5" t="n">
        <v>2061</v>
      </c>
    </row>
    <row r="39" spans="1:12">
      <c r="A39" s="4" t="s">
        <v>127</v>
      </c>
      <c r="F39" s="5" t="n">
        <v>10000</v>
      </c>
    </row>
    <row r="40" spans="1:12">
      <c r="A40" s="4" t="s">
        <v>128</v>
      </c>
      <c r="B40" s="5" t="n">
        <v>0</v>
      </c>
    </row>
    <row r="41" spans="1:12">
      <c r="A41" s="4" t="s">
        <v>129</v>
      </c>
      <c r="F41" s="5" t="n">
        <v>-3774</v>
      </c>
    </row>
    <row r="42" spans="1:12">
      <c r="A42" s="4" t="s">
        <v>130</v>
      </c>
      <c r="B42" s="5" t="n">
        <v>-35</v>
      </c>
      <c r="I42" s="5" t="n">
        <v>-35</v>
      </c>
    </row>
    <row r="43" spans="1:12">
      <c r="A43" s="4" t="s">
        <v>131</v>
      </c>
      <c r="B43" s="5" t="n">
        <v>7888</v>
      </c>
      <c r="I43" s="5" t="n">
        <v>7888</v>
      </c>
    </row>
    <row r="44" spans="1:12">
      <c r="A44" s="4" t="s">
        <v>98</v>
      </c>
      <c r="B44" s="5" t="n">
        <v>-88853</v>
      </c>
      <c r="L44" s="5" t="n">
        <v>-88853</v>
      </c>
    </row>
    <row r="45" spans="1:12">
      <c r="A45" s="4" t="s">
        <v>146</v>
      </c>
      <c r="F45" s="5" t="n">
        <v>68210742</v>
      </c>
    </row>
    <row r="46" spans="1:12">
      <c r="A46" s="4" t="s">
        <v>147</v>
      </c>
      <c r="B46" s="5" t="n">
        <v>200693</v>
      </c>
      <c r="F46" s="7" t="n">
        <v>7</v>
      </c>
      <c r="I46" s="5" t="n">
        <v>605495</v>
      </c>
      <c r="L46" s="5" t="n">
        <v>-404809</v>
      </c>
    </row>
    <row r="47" spans="1:12">
      <c r="A47" s="3" t="s">
        <v>136</v>
      </c>
    </row>
    <row r="48" spans="1:12">
      <c r="A48" s="4" t="s">
        <v>141</v>
      </c>
      <c r="B48" s="5" t="n">
        <v>0</v>
      </c>
    </row>
    <row r="49" spans="1:12">
      <c r="A49" s="4" t="s">
        <v>148</v>
      </c>
      <c r="E49" s="5" t="n">
        <v>0</v>
      </c>
    </row>
    <row r="50" spans="1:12">
      <c r="A50" s="4" t="s">
        <v>149</v>
      </c>
      <c r="E50" s="7" t="n">
        <v>0</v>
      </c>
    </row>
    <row r="51" spans="1:12">
      <c r="A51" s="3" t="s">
        <v>119</v>
      </c>
    </row>
    <row r="52" spans="1:12">
      <c r="A52" s="4" t="s">
        <v>120</v>
      </c>
      <c r="G52" s="5" t="n">
        <v>2279982</v>
      </c>
    </row>
    <row r="53" spans="1:12">
      <c r="A53" s="4" t="s">
        <v>121</v>
      </c>
      <c r="C53" s="7" t="n">
        <v>45828</v>
      </c>
      <c r="J53" s="7" t="n">
        <v>45828</v>
      </c>
    </row>
    <row r="54" spans="1:12">
      <c r="A54" s="4" t="s">
        <v>100</v>
      </c>
      <c r="B54" s="7" t="n">
        <v>0</v>
      </c>
    </row>
    <row r="55" spans="1:12">
      <c r="A55" s="4" t="s">
        <v>145</v>
      </c>
      <c r="B55" s="5" t="n">
        <v>963318</v>
      </c>
    </row>
    <row r="56" spans="1:12">
      <c r="A56" s="4" t="s">
        <v>125</v>
      </c>
      <c r="F56" s="5" t="n">
        <v>1082472</v>
      </c>
    </row>
    <row r="57" spans="1:12">
      <c r="A57" s="4" t="s">
        <v>126</v>
      </c>
      <c r="B57" s="7" t="n">
        <v>7402</v>
      </c>
      <c r="I57" s="5" t="n">
        <v>7402</v>
      </c>
    </row>
    <row r="58" spans="1:12">
      <c r="A58" s="4" t="s">
        <v>131</v>
      </c>
      <c r="B58" s="5" t="n">
        <v>18822</v>
      </c>
      <c r="I58" s="5" t="n">
        <v>18779</v>
      </c>
      <c r="L58" s="5" t="n">
        <v>43</v>
      </c>
    </row>
    <row r="59" spans="1:12">
      <c r="A59" s="4" t="s">
        <v>98</v>
      </c>
      <c r="B59" s="5" t="n">
        <v>-120459</v>
      </c>
      <c r="L59" s="5" t="n">
        <v>-120459</v>
      </c>
    </row>
    <row r="60" spans="1:12">
      <c r="A60" s="4" t="s">
        <v>150</v>
      </c>
      <c r="F60" s="5" t="n">
        <v>71573196</v>
      </c>
    </row>
    <row r="61" spans="1:12">
      <c r="A61" s="4" t="s">
        <v>151</v>
      </c>
      <c r="B61" s="5" t="n">
        <v>152195</v>
      </c>
      <c r="F61" s="7" t="n">
        <v>7</v>
      </c>
      <c r="I61" s="7" t="n">
        <v>677504</v>
      </c>
      <c r="L61" s="7" t="n">
        <v>-525316</v>
      </c>
    </row>
    <row r="62" spans="1:12">
      <c r="A62" s="3" t="s">
        <v>136</v>
      </c>
    </row>
    <row r="63" spans="1:12">
      <c r="A63" s="4" t="s">
        <v>141</v>
      </c>
      <c r="B63"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21"/>
  </cols>
  <sheetData>
    <row r="1" spans="1:14">
      <c r="A1" s="1" t="s">
        <v>415</v>
      </c>
      <c r="B1" s="2" t="s">
        <v>416</v>
      </c>
      <c r="C1" s="2" t="s">
        <v>417</v>
      </c>
      <c r="D1" s="2" t="s">
        <v>418</v>
      </c>
      <c r="E1" s="2" t="s">
        <v>419</v>
      </c>
      <c r="F1" s="2" t="s">
        <v>420</v>
      </c>
      <c r="G1" s="2" t="s">
        <v>421</v>
      </c>
      <c r="H1" s="2" t="s">
        <v>422</v>
      </c>
      <c r="I1" s="2" t="s">
        <v>423</v>
      </c>
      <c r="J1" s="2" t="s">
        <v>424</v>
      </c>
      <c r="K1" s="2" t="s">
        <v>425</v>
      </c>
      <c r="L1" s="2" t="s">
        <v>418</v>
      </c>
      <c r="M1" s="2" t="s">
        <v>422</v>
      </c>
      <c r="N1" s="2" t="s">
        <v>342</v>
      </c>
    </row>
    <row r="2" spans="1:14">
      <c r="A2" s="3" t="s">
        <v>426</v>
      </c>
    </row>
    <row r="3" spans="1:14">
      <c r="A3" s="4" t="s">
        <v>427</v>
      </c>
      <c r="D3" s="8" t="n">
        <v>0.0001</v>
      </c>
      <c r="H3" s="8" t="n">
        <v>0.0001</v>
      </c>
      <c r="L3" s="8" t="n">
        <v>0.0001</v>
      </c>
      <c r="M3" s="8" t="n">
        <v>0.0001</v>
      </c>
    </row>
    <row r="4" spans="1:14">
      <c r="A4" s="4" t="s">
        <v>86</v>
      </c>
      <c r="D4" s="7" t="n">
        <v>7080000</v>
      </c>
      <c r="E4" s="7" t="n">
        <v>8035000</v>
      </c>
      <c r="F4" s="7" t="n">
        <v>5682000</v>
      </c>
      <c r="G4" s="7" t="n">
        <v>3107000</v>
      </c>
      <c r="H4" s="7" t="n">
        <v>1541000</v>
      </c>
      <c r="I4" s="7" t="n">
        <v>1545000</v>
      </c>
      <c r="J4" s="7" t="n">
        <v>1545000</v>
      </c>
      <c r="K4" s="7" t="n">
        <v>1545000</v>
      </c>
      <c r="L4" s="7" t="n">
        <v>23904000</v>
      </c>
      <c r="M4" s="7" t="n">
        <v>6176000</v>
      </c>
      <c r="N4" s="7" t="n">
        <v>1030000</v>
      </c>
    </row>
    <row r="5" spans="1:14">
      <c r="A5" s="4" t="s">
        <v>165</v>
      </c>
      <c r="D5" s="5" t="n">
        <v>394988000</v>
      </c>
      <c r="H5" s="5" t="n">
        <v>183186000</v>
      </c>
      <c r="L5" s="5" t="n">
        <v>394988000</v>
      </c>
      <c r="M5" s="5" t="n">
        <v>183186000</v>
      </c>
      <c r="N5" s="5" t="n">
        <v>9270000</v>
      </c>
    </row>
    <row r="6" spans="1:14">
      <c r="A6" s="4" t="s">
        <v>56</v>
      </c>
      <c r="D6" s="5" t="n">
        <v>212258000</v>
      </c>
      <c r="H6" s="7" t="n">
        <v>68893000</v>
      </c>
      <c r="L6" s="5" t="n">
        <v>212258000</v>
      </c>
      <c r="M6" s="7" t="n">
        <v>68893000</v>
      </c>
      <c r="N6" s="7" t="n">
        <v>6180000</v>
      </c>
    </row>
    <row r="7" spans="1:14">
      <c r="A7" s="4" t="s">
        <v>428</v>
      </c>
    </row>
    <row r="8" spans="1:14">
      <c r="A8" s="3" t="s">
        <v>426</v>
      </c>
    </row>
    <row r="9" spans="1:14">
      <c r="A9" s="4" t="s">
        <v>429</v>
      </c>
      <c r="B9" s="5" t="n">
        <v>30</v>
      </c>
    </row>
    <row r="10" spans="1:14">
      <c r="A10" s="4" t="s">
        <v>430</v>
      </c>
      <c r="B10" s="7" t="n">
        <v>175000000</v>
      </c>
    </row>
    <row r="11" spans="1:14">
      <c r="A11" s="4" t="s">
        <v>431</v>
      </c>
      <c r="B11" s="5" t="n">
        <v>25000000</v>
      </c>
    </row>
    <row r="12" spans="1:14">
      <c r="A12" s="4" t="s">
        <v>432</v>
      </c>
      <c r="B12" s="5" t="n">
        <v>25000000</v>
      </c>
    </row>
    <row r="13" spans="1:14">
      <c r="A13" s="4" t="s">
        <v>433</v>
      </c>
      <c r="B13" s="5" t="n">
        <v>25000000</v>
      </c>
    </row>
    <row r="14" spans="1:14">
      <c r="A14" s="4" t="s">
        <v>434</v>
      </c>
      <c r="B14" s="7" t="n">
        <v>357500000</v>
      </c>
    </row>
    <row r="15" spans="1:14">
      <c r="A15" s="4" t="s">
        <v>435</v>
      </c>
      <c r="B15" s="4" t="s">
        <v>436</v>
      </c>
    </row>
    <row r="16" spans="1:14">
      <c r="A16" s="4" t="s">
        <v>437</v>
      </c>
      <c r="B16" s="7" t="n">
        <v>4200000</v>
      </c>
    </row>
    <row r="17" spans="1:14">
      <c r="A17" s="4" t="s">
        <v>86</v>
      </c>
      <c r="L17" s="5" t="n">
        <v>0</v>
      </c>
    </row>
    <row r="18" spans="1:14">
      <c r="A18" s="4" t="s">
        <v>165</v>
      </c>
      <c r="D18" s="5" t="n">
        <v>4200000</v>
      </c>
      <c r="L18" s="5" t="n">
        <v>4200000</v>
      </c>
    </row>
    <row r="19" spans="1:14">
      <c r="A19" s="4" t="s">
        <v>56</v>
      </c>
      <c r="D19" s="7" t="n">
        <v>800000</v>
      </c>
      <c r="L19" s="7" t="n">
        <v>800000</v>
      </c>
    </row>
    <row r="20" spans="1:14">
      <c r="A20" s="4" t="s">
        <v>438</v>
      </c>
    </row>
    <row r="21" spans="1:14">
      <c r="A21" s="3" t="s">
        <v>426</v>
      </c>
    </row>
    <row r="22" spans="1:14">
      <c r="A22" s="4" t="s">
        <v>439</v>
      </c>
      <c r="B22" s="7" t="n">
        <v>75000000</v>
      </c>
    </row>
    <row r="23" spans="1:14">
      <c r="A23" s="4" t="s">
        <v>440</v>
      </c>
    </row>
    <row r="24" spans="1:14">
      <c r="A24" s="3" t="s">
        <v>426</v>
      </c>
    </row>
    <row r="25" spans="1:14">
      <c r="A25" s="4" t="s">
        <v>441</v>
      </c>
      <c r="B25" s="5" t="n">
        <v>2279982</v>
      </c>
    </row>
    <row r="26" spans="1:14">
      <c r="A26" s="4" t="s">
        <v>427</v>
      </c>
      <c r="B26" s="8" t="n">
        <v>0.0001</v>
      </c>
    </row>
    <row r="27" spans="1:14">
      <c r="A27" s="4" t="s">
        <v>442</v>
      </c>
      <c r="B27" s="9" t="n">
        <v>21.93</v>
      </c>
    </row>
    <row r="28" spans="1:14">
      <c r="A28" s="4" t="s">
        <v>443</v>
      </c>
      <c r="B28" s="7" t="n">
        <v>50000000</v>
      </c>
    </row>
    <row r="29" spans="1:14">
      <c r="A29" s="4" t="s">
        <v>444</v>
      </c>
    </row>
    <row r="30" spans="1:14">
      <c r="A30" s="3" t="s">
        <v>426</v>
      </c>
    </row>
    <row r="31" spans="1:14">
      <c r="A31" s="4" t="s">
        <v>430</v>
      </c>
      <c r="B31" s="7" t="n">
        <v>175000000</v>
      </c>
    </row>
    <row r="32" spans="1:14">
      <c r="A32" s="4" t="s">
        <v>445</v>
      </c>
      <c r="B32" s="4" t="s">
        <v>446</v>
      </c>
    </row>
    <row r="33" spans="1:14">
      <c r="A33" s="4" t="s">
        <v>447</v>
      </c>
      <c r="C33" s="7" t="n">
        <v>254200000</v>
      </c>
    </row>
    <row r="34" spans="1:14">
      <c r="A34" s="4" t="s">
        <v>448</v>
      </c>
      <c r="C34" s="7" t="n">
        <v>45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49</v>
      </c>
      <c r="B1" s="2" t="s">
        <v>450</v>
      </c>
      <c r="C1" s="2" t="s">
        <v>451</v>
      </c>
      <c r="D1" s="2" t="s">
        <v>452</v>
      </c>
      <c r="E1" s="2" t="s">
        <v>2</v>
      </c>
      <c r="F1" s="2" t="s">
        <v>37</v>
      </c>
      <c r="G1" s="2" t="s">
        <v>84</v>
      </c>
    </row>
    <row r="2" spans="1:7">
      <c r="A2" s="3" t="s">
        <v>426</v>
      </c>
    </row>
    <row r="3" spans="1:7">
      <c r="A3" s="4" t="s">
        <v>165</v>
      </c>
      <c r="E3" s="7" t="n">
        <v>394988000</v>
      </c>
      <c r="F3" s="7" t="n">
        <v>183186000</v>
      </c>
      <c r="G3" s="7" t="n">
        <v>9270000</v>
      </c>
    </row>
    <row r="4" spans="1:7">
      <c r="A4" s="4" t="s">
        <v>56</v>
      </c>
      <c r="E4" s="5" t="n">
        <v>212258000</v>
      </c>
      <c r="F4" s="7" t="n">
        <v>68893000</v>
      </c>
      <c r="G4" s="7" t="n">
        <v>6180000</v>
      </c>
    </row>
    <row r="5" spans="1:7">
      <c r="A5" s="4" t="s">
        <v>453</v>
      </c>
    </row>
    <row r="6" spans="1:7">
      <c r="A6" s="3" t="s">
        <v>426</v>
      </c>
    </row>
    <row r="7" spans="1:7">
      <c r="A7" s="4" t="s">
        <v>435</v>
      </c>
      <c r="B7" s="4" t="s">
        <v>436</v>
      </c>
    </row>
    <row r="8" spans="1:7">
      <c r="A8" s="4" t="s">
        <v>447</v>
      </c>
      <c r="C8" s="7" t="n">
        <v>204500000</v>
      </c>
    </row>
    <row r="9" spans="1:7">
      <c r="A9" s="4" t="s">
        <v>165</v>
      </c>
      <c r="E9" s="5" t="n">
        <v>200000000</v>
      </c>
    </row>
    <row r="10" spans="1:7">
      <c r="A10" s="4" t="s">
        <v>56</v>
      </c>
      <c r="E10" s="7" t="n">
        <v>118100000</v>
      </c>
    </row>
    <row r="11" spans="1:7">
      <c r="A11" s="4" t="s">
        <v>454</v>
      </c>
    </row>
    <row r="12" spans="1:7">
      <c r="A12" s="3" t="s">
        <v>426</v>
      </c>
    </row>
    <row r="13" spans="1:7">
      <c r="A13" s="4" t="s">
        <v>430</v>
      </c>
      <c r="D13" s="7" t="n">
        <v>200000000</v>
      </c>
    </row>
    <row r="14" spans="1:7">
      <c r="A14" s="4" t="s">
        <v>455</v>
      </c>
    </row>
    <row r="15" spans="1:7">
      <c r="A15" s="3" t="s">
        <v>426</v>
      </c>
    </row>
    <row r="16" spans="1:7">
      <c r="A16" s="4" t="s">
        <v>439</v>
      </c>
      <c r="B16" s="7" t="n">
        <v>147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56</v>
      </c>
      <c r="B1" s="2" t="s">
        <v>457</v>
      </c>
      <c r="C1" s="2" t="s">
        <v>458</v>
      </c>
      <c r="D1" s="2" t="s">
        <v>337</v>
      </c>
      <c r="E1" s="2" t="s">
        <v>419</v>
      </c>
      <c r="F1" s="2" t="s">
        <v>420</v>
      </c>
      <c r="G1" s="2" t="s">
        <v>421</v>
      </c>
      <c r="H1" s="2" t="s">
        <v>341</v>
      </c>
      <c r="I1" s="2" t="s">
        <v>423</v>
      </c>
      <c r="J1" s="2" t="s">
        <v>424</v>
      </c>
      <c r="K1" s="2" t="s">
        <v>425</v>
      </c>
      <c r="L1" s="2" t="s">
        <v>337</v>
      </c>
      <c r="M1" s="2" t="s">
        <v>341</v>
      </c>
      <c r="N1" s="2" t="s">
        <v>342</v>
      </c>
    </row>
    <row r="2" spans="1:14">
      <c r="A2" s="3" t="s">
        <v>459</v>
      </c>
    </row>
    <row r="3" spans="1:14">
      <c r="A3" s="4" t="s">
        <v>86</v>
      </c>
      <c r="D3" s="7" t="n">
        <v>7080000</v>
      </c>
      <c r="E3" s="7" t="n">
        <v>8035000</v>
      </c>
      <c r="F3" s="7" t="n">
        <v>5682000</v>
      </c>
      <c r="G3" s="7" t="n">
        <v>3107000</v>
      </c>
      <c r="H3" s="7" t="n">
        <v>1541000</v>
      </c>
      <c r="I3" s="7" t="n">
        <v>1545000</v>
      </c>
      <c r="J3" s="7" t="n">
        <v>1545000</v>
      </c>
      <c r="K3" s="7" t="n">
        <v>1545000</v>
      </c>
      <c r="L3" s="7" t="n">
        <v>23904000</v>
      </c>
      <c r="M3" s="7" t="n">
        <v>6176000</v>
      </c>
      <c r="N3" s="7" t="n">
        <v>1030000</v>
      </c>
    </row>
    <row r="4" spans="1:14">
      <c r="A4" s="4" t="s">
        <v>56</v>
      </c>
      <c r="D4" s="5" t="n">
        <v>212258000</v>
      </c>
      <c r="H4" s="5" t="n">
        <v>68893000</v>
      </c>
      <c r="L4" s="5" t="n">
        <v>212258000</v>
      </c>
      <c r="M4" s="5" t="n">
        <v>68893000</v>
      </c>
      <c r="N4" s="5" t="n">
        <v>6180000</v>
      </c>
    </row>
    <row r="5" spans="1:14">
      <c r="A5" s="4" t="s">
        <v>165</v>
      </c>
      <c r="D5" s="5" t="n">
        <v>394988000</v>
      </c>
      <c r="H5" s="5" t="n">
        <v>183186000</v>
      </c>
      <c r="L5" s="5" t="n">
        <v>394988000</v>
      </c>
      <c r="M5" s="5" t="n">
        <v>183186000</v>
      </c>
      <c r="N5" s="7" t="n">
        <v>9270000</v>
      </c>
    </row>
    <row r="6" spans="1:14">
      <c r="A6" s="4" t="s">
        <v>460</v>
      </c>
    </row>
    <row r="7" spans="1:14">
      <c r="A7" s="3" t="s">
        <v>459</v>
      </c>
    </row>
    <row r="8" spans="1:14">
      <c r="A8" s="4" t="s">
        <v>461</v>
      </c>
      <c r="B8" s="5" t="n">
        <v>3</v>
      </c>
    </row>
    <row r="9" spans="1:14">
      <c r="A9" s="4" t="s">
        <v>462</v>
      </c>
      <c r="B9" s="5" t="n">
        <v>10</v>
      </c>
    </row>
    <row r="10" spans="1:14">
      <c r="A10" s="4" t="s">
        <v>430</v>
      </c>
      <c r="B10" s="7" t="n">
        <v>100000000</v>
      </c>
    </row>
    <row r="11" spans="1:14">
      <c r="A11" s="4" t="s">
        <v>463</v>
      </c>
      <c r="B11" s="7" t="n">
        <v>5000000</v>
      </c>
    </row>
    <row r="12" spans="1:14">
      <c r="A12" s="4" t="s">
        <v>435</v>
      </c>
      <c r="B12" s="4" t="s">
        <v>436</v>
      </c>
    </row>
    <row r="13" spans="1:14">
      <c r="A13" s="4" t="s">
        <v>86</v>
      </c>
      <c r="L13" s="5" t="n">
        <v>13100000</v>
      </c>
    </row>
    <row r="14" spans="1:14">
      <c r="A14" s="4" t="s">
        <v>56</v>
      </c>
      <c r="D14" s="5" t="n">
        <v>63200000</v>
      </c>
      <c r="H14" s="5" t="n">
        <v>54000000</v>
      </c>
      <c r="L14" s="5" t="n">
        <v>63200000</v>
      </c>
      <c r="M14" s="5" t="n">
        <v>54000000</v>
      </c>
    </row>
    <row r="15" spans="1:14">
      <c r="A15" s="4" t="s">
        <v>165</v>
      </c>
      <c r="D15" s="7" t="n">
        <v>135500000</v>
      </c>
      <c r="H15" s="7" t="n">
        <v>148700000</v>
      </c>
      <c r="L15" s="7" t="n">
        <v>135500000</v>
      </c>
      <c r="M15" s="7" t="n">
        <v>148700000</v>
      </c>
    </row>
    <row r="16" spans="1:14">
      <c r="A16" s="4" t="s">
        <v>464</v>
      </c>
    </row>
    <row r="17" spans="1:14">
      <c r="A17" s="3" t="s">
        <v>459</v>
      </c>
    </row>
    <row r="18" spans="1:14">
      <c r="A18" s="4" t="s">
        <v>439</v>
      </c>
      <c r="B18" s="7" t="n">
        <v>350000000</v>
      </c>
    </row>
    <row r="19" spans="1:14">
      <c r="A19" s="4" t="s">
        <v>465</v>
      </c>
    </row>
    <row r="20" spans="1:14">
      <c r="A20" s="3" t="s">
        <v>459</v>
      </c>
    </row>
    <row r="21" spans="1:14">
      <c r="A21" s="4" t="s">
        <v>441</v>
      </c>
      <c r="B21" s="5" t="n">
        <v>5414185</v>
      </c>
    </row>
    <row r="22" spans="1:14">
      <c r="A22" s="4" t="s">
        <v>442</v>
      </c>
      <c r="B22" s="9" t="n">
        <v>18.47</v>
      </c>
    </row>
    <row r="23" spans="1:14">
      <c r="A23" s="4" t="s">
        <v>443</v>
      </c>
      <c r="B23" s="7" t="n">
        <v>100000000</v>
      </c>
      <c r="C23" s="7" t="n">
        <v>100000000</v>
      </c>
    </row>
    <row r="24" spans="1:14">
      <c r="A24" s="4" t="s">
        <v>466</v>
      </c>
    </row>
    <row r="25" spans="1:14">
      <c r="A25" s="3" t="s">
        <v>459</v>
      </c>
    </row>
    <row r="26" spans="1:14">
      <c r="A26" s="4" t="s">
        <v>467</v>
      </c>
      <c r="B26" s="5" t="n">
        <v>200000000</v>
      </c>
    </row>
    <row r="27" spans="1:14">
      <c r="A27" s="4" t="s">
        <v>448</v>
      </c>
      <c r="B27" s="5" t="n">
        <v>51300000</v>
      </c>
    </row>
    <row r="28" spans="1:14">
      <c r="A28" s="4" t="s">
        <v>468</v>
      </c>
      <c r="B28" s="5" t="n">
        <v>148700000</v>
      </c>
    </row>
    <row r="29" spans="1:14">
      <c r="A29" s="4" t="s">
        <v>469</v>
      </c>
      <c r="B2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70</v>
      </c>
      <c r="B1" s="2" t="s">
        <v>471</v>
      </c>
      <c r="C1" s="2" t="s">
        <v>472</v>
      </c>
      <c r="D1" s="2" t="s">
        <v>337</v>
      </c>
      <c r="E1" s="2" t="s">
        <v>419</v>
      </c>
      <c r="F1" s="2" t="s">
        <v>420</v>
      </c>
      <c r="G1" s="2" t="s">
        <v>421</v>
      </c>
      <c r="H1" s="2" t="s">
        <v>341</v>
      </c>
      <c r="I1" s="2" t="s">
        <v>423</v>
      </c>
      <c r="J1" s="2" t="s">
        <v>424</v>
      </c>
      <c r="K1" s="2" t="s">
        <v>425</v>
      </c>
      <c r="L1" s="2" t="s">
        <v>337</v>
      </c>
      <c r="M1" s="2" t="s">
        <v>341</v>
      </c>
      <c r="N1" s="2" t="s">
        <v>342</v>
      </c>
    </row>
    <row r="2" spans="1:14">
      <c r="A2" s="3" t="s">
        <v>459</v>
      </c>
    </row>
    <row r="3" spans="1:14">
      <c r="A3" s="4" t="s">
        <v>86</v>
      </c>
      <c r="D3" s="7" t="n">
        <v>7080000</v>
      </c>
      <c r="E3" s="7" t="n">
        <v>8035000</v>
      </c>
      <c r="F3" s="7" t="n">
        <v>5682000</v>
      </c>
      <c r="G3" s="7" t="n">
        <v>3107000</v>
      </c>
      <c r="H3" s="7" t="n">
        <v>1541000</v>
      </c>
      <c r="I3" s="7" t="n">
        <v>1545000</v>
      </c>
      <c r="J3" s="7" t="n">
        <v>1545000</v>
      </c>
      <c r="K3" s="7" t="n">
        <v>1545000</v>
      </c>
      <c r="L3" s="7" t="n">
        <v>23904000</v>
      </c>
      <c r="M3" s="7" t="n">
        <v>6176000</v>
      </c>
      <c r="N3" s="7" t="n">
        <v>1030000</v>
      </c>
    </row>
    <row r="4" spans="1:14">
      <c r="A4" s="4" t="s">
        <v>60</v>
      </c>
      <c r="D4" s="5" t="n">
        <v>182730000</v>
      </c>
      <c r="H4" s="5" t="n">
        <v>114293000</v>
      </c>
      <c r="L4" s="5" t="n">
        <v>182730000</v>
      </c>
      <c r="M4" s="5" t="n">
        <v>114293000</v>
      </c>
      <c r="N4" s="5" t="n">
        <v>3090000</v>
      </c>
    </row>
    <row r="5" spans="1:14">
      <c r="A5" s="4" t="s">
        <v>56</v>
      </c>
      <c r="D5" s="5" t="n">
        <v>212258000</v>
      </c>
      <c r="H5" s="5" t="n">
        <v>68893000</v>
      </c>
      <c r="L5" s="5" t="n">
        <v>212258000</v>
      </c>
      <c r="M5" s="5" t="n">
        <v>68893000</v>
      </c>
      <c r="N5" s="7" t="n">
        <v>6180000</v>
      </c>
    </row>
    <row r="6" spans="1:14">
      <c r="A6" s="4" t="s">
        <v>473</v>
      </c>
    </row>
    <row r="7" spans="1:14">
      <c r="A7" s="3" t="s">
        <v>459</v>
      </c>
    </row>
    <row r="8" spans="1:14">
      <c r="A8" s="4" t="s">
        <v>430</v>
      </c>
      <c r="B8" s="7" t="n">
        <v>22000000</v>
      </c>
      <c r="C8" s="7" t="n">
        <v>22000000</v>
      </c>
    </row>
    <row r="9" spans="1:14">
      <c r="A9" s="4" t="s">
        <v>474</v>
      </c>
      <c r="B9" s="7" t="n">
        <v>10000000</v>
      </c>
    </row>
    <row r="10" spans="1:14">
      <c r="A10" s="4" t="s">
        <v>435</v>
      </c>
      <c r="B10" s="4" t="s">
        <v>436</v>
      </c>
    </row>
    <row r="11" spans="1:14">
      <c r="A11" s="4" t="s">
        <v>447</v>
      </c>
      <c r="B11" s="7" t="n">
        <v>37400000</v>
      </c>
    </row>
    <row r="12" spans="1:14">
      <c r="A12" s="4" t="s">
        <v>448</v>
      </c>
      <c r="B12" s="5" t="n">
        <v>5900000</v>
      </c>
    </row>
    <row r="13" spans="1:14">
      <c r="A13" s="4" t="s">
        <v>475</v>
      </c>
      <c r="B13" s="7" t="n">
        <v>9500000</v>
      </c>
    </row>
    <row r="14" spans="1:14">
      <c r="A14" s="4" t="s">
        <v>476</v>
      </c>
      <c r="B14" s="5" t="n">
        <v>3</v>
      </c>
    </row>
    <row r="15" spans="1:14">
      <c r="A15" s="4" t="s">
        <v>469</v>
      </c>
      <c r="B15" s="7" t="n">
        <v>0</v>
      </c>
    </row>
    <row r="16" spans="1:14">
      <c r="A16" s="4" t="s">
        <v>477</v>
      </c>
    </row>
    <row r="17" spans="1:14">
      <c r="A17" s="3" t="s">
        <v>459</v>
      </c>
    </row>
    <row r="18" spans="1:14">
      <c r="A18" s="4" t="s">
        <v>478</v>
      </c>
      <c r="B18" s="5" t="n">
        <v>600000000</v>
      </c>
    </row>
    <row r="19" spans="1:14">
      <c r="A19" s="4" t="s">
        <v>479</v>
      </c>
      <c r="B19" s="5" t="n">
        <v>20000000</v>
      </c>
    </row>
    <row r="20" spans="1:14">
      <c r="A20" s="4" t="s">
        <v>480</v>
      </c>
      <c r="B20" s="5" t="n">
        <v>105000000</v>
      </c>
    </row>
    <row r="21" spans="1:14">
      <c r="A21" s="4" t="s">
        <v>481</v>
      </c>
      <c r="B21" s="7" t="n">
        <v>160000000</v>
      </c>
    </row>
    <row r="22" spans="1:14">
      <c r="A22" s="4" t="s">
        <v>482</v>
      </c>
    </row>
    <row r="23" spans="1:14">
      <c r="A23" s="3" t="s">
        <v>459</v>
      </c>
    </row>
    <row r="24" spans="1:14">
      <c r="A24" s="4" t="s">
        <v>483</v>
      </c>
      <c r="B24" s="5" t="n">
        <v>2</v>
      </c>
    </row>
    <row r="25" spans="1:14">
      <c r="A25" s="4" t="s">
        <v>447</v>
      </c>
      <c r="B25" s="7" t="n">
        <v>35000000</v>
      </c>
    </row>
    <row r="26" spans="1:14">
      <c r="A26" s="4" t="s">
        <v>475</v>
      </c>
      <c r="B26" s="5" t="n">
        <v>15000000</v>
      </c>
    </row>
    <row r="27" spans="1:14">
      <c r="A27" s="4" t="s">
        <v>484</v>
      </c>
    </row>
    <row r="28" spans="1:14">
      <c r="A28" s="3" t="s">
        <v>459</v>
      </c>
    </row>
    <row r="29" spans="1:14">
      <c r="A29" s="4" t="s">
        <v>479</v>
      </c>
      <c r="B29" s="7" t="n">
        <v>20000000</v>
      </c>
    </row>
    <row r="30" spans="1:14">
      <c r="A30" s="4" t="s">
        <v>485</v>
      </c>
    </row>
    <row r="31" spans="1:14">
      <c r="A31" s="3" t="s">
        <v>459</v>
      </c>
    </row>
    <row r="32" spans="1:14">
      <c r="A32" s="4" t="s">
        <v>441</v>
      </c>
      <c r="B32" s="5" t="n">
        <v>835834</v>
      </c>
    </row>
    <row r="33" spans="1:14">
      <c r="A33" s="4" t="s">
        <v>442</v>
      </c>
      <c r="B33" s="9" t="n">
        <v>17.95</v>
      </c>
    </row>
    <row r="34" spans="1:14">
      <c r="A34" s="4" t="s">
        <v>443</v>
      </c>
      <c r="C34" s="7" t="n">
        <v>15000000</v>
      </c>
    </row>
    <row r="35" spans="1:14">
      <c r="A35" s="4" t="s">
        <v>486</v>
      </c>
      <c r="B35" s="7" t="n">
        <v>9100000</v>
      </c>
    </row>
    <row r="36" spans="1:14">
      <c r="A36" s="4" t="s">
        <v>487</v>
      </c>
    </row>
    <row r="37" spans="1:14">
      <c r="A37" s="3" t="s">
        <v>459</v>
      </c>
    </row>
    <row r="38" spans="1:14">
      <c r="A38" s="4" t="s">
        <v>443</v>
      </c>
      <c r="B38" s="5" t="n">
        <v>15000000</v>
      </c>
    </row>
    <row r="39" spans="1:14">
      <c r="A39" s="4" t="s">
        <v>447</v>
      </c>
      <c r="B39" s="7" t="n">
        <v>5900000</v>
      </c>
    </row>
    <row r="40" spans="1:14">
      <c r="A40" s="4" t="s">
        <v>86</v>
      </c>
      <c r="L40" s="5" t="n">
        <v>4400000</v>
      </c>
      <c r="M40" s="5" t="n">
        <v>100000</v>
      </c>
    </row>
    <row r="41" spans="1:14">
      <c r="A41" s="4" t="s">
        <v>60</v>
      </c>
      <c r="D41" s="5" t="n">
        <v>53000000</v>
      </c>
      <c r="H41" s="5" t="n">
        <v>31300000</v>
      </c>
      <c r="L41" s="5" t="n">
        <v>53000000</v>
      </c>
      <c r="M41" s="5" t="n">
        <v>31300000</v>
      </c>
    </row>
    <row r="42" spans="1:14">
      <c r="A42" s="4" t="s">
        <v>56</v>
      </c>
      <c r="D42" s="7" t="n">
        <v>27900000</v>
      </c>
      <c r="H42" s="7" t="n">
        <v>11700000</v>
      </c>
      <c r="L42" s="7" t="n">
        <v>27900000</v>
      </c>
      <c r="M42" s="7" t="n">
        <v>11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8</v>
      </c>
      <c r="B1" s="2" t="s">
        <v>489</v>
      </c>
      <c r="C1" s="2" t="s">
        <v>490</v>
      </c>
      <c r="D1" s="2" t="s">
        <v>2</v>
      </c>
      <c r="E1" s="2" t="s">
        <v>372</v>
      </c>
      <c r="F1" s="2" t="s">
        <v>4</v>
      </c>
      <c r="G1" s="2" t="s">
        <v>373</v>
      </c>
      <c r="H1" s="2" t="s">
        <v>37</v>
      </c>
      <c r="I1" s="2" t="s">
        <v>374</v>
      </c>
      <c r="J1" s="2" t="s">
        <v>375</v>
      </c>
      <c r="K1" s="2" t="s">
        <v>376</v>
      </c>
      <c r="L1" s="2" t="s">
        <v>2</v>
      </c>
      <c r="M1" s="2" t="s">
        <v>37</v>
      </c>
      <c r="N1" s="2" t="s">
        <v>84</v>
      </c>
    </row>
    <row r="2" spans="1:14">
      <c r="A2" s="3" t="s">
        <v>459</v>
      </c>
    </row>
    <row r="3" spans="1:14">
      <c r="A3" s="4" t="s">
        <v>56</v>
      </c>
      <c r="D3" s="7" t="n">
        <v>212258000</v>
      </c>
      <c r="H3" s="7" t="n">
        <v>68893000</v>
      </c>
      <c r="L3" s="7" t="n">
        <v>212258000</v>
      </c>
      <c r="M3" s="7" t="n">
        <v>68893000</v>
      </c>
      <c r="N3" s="7" t="n">
        <v>6180000</v>
      </c>
    </row>
    <row r="4" spans="1:14">
      <c r="A4" s="4" t="s">
        <v>491</v>
      </c>
      <c r="M4" s="5" t="n">
        <v>700000</v>
      </c>
    </row>
    <row r="5" spans="1:14">
      <c r="A5" s="4" t="s">
        <v>86</v>
      </c>
      <c r="D5" s="5" t="n">
        <v>7080000</v>
      </c>
      <c r="E5" s="7" t="n">
        <v>8035000</v>
      </c>
      <c r="F5" s="7" t="n">
        <v>5682000</v>
      </c>
      <c r="G5" s="7" t="n">
        <v>3107000</v>
      </c>
      <c r="H5" s="5" t="n">
        <v>1541000</v>
      </c>
      <c r="I5" s="7" t="n">
        <v>1545000</v>
      </c>
      <c r="J5" s="7" t="n">
        <v>1545000</v>
      </c>
      <c r="K5" s="7" t="n">
        <v>1545000</v>
      </c>
      <c r="L5" s="5" t="n">
        <v>23904000</v>
      </c>
      <c r="M5" s="5" t="n">
        <v>6176000</v>
      </c>
      <c r="N5" s="5" t="n">
        <v>1030000</v>
      </c>
    </row>
    <row r="6" spans="1:14">
      <c r="A6" s="4" t="s">
        <v>492</v>
      </c>
    </row>
    <row r="7" spans="1:14">
      <c r="A7" s="3" t="s">
        <v>459</v>
      </c>
    </row>
    <row r="8" spans="1:14">
      <c r="A8" s="4" t="s">
        <v>493</v>
      </c>
      <c r="C8" s="7" t="n">
        <v>1600000</v>
      </c>
    </row>
    <row r="9" spans="1:14">
      <c r="A9" s="4" t="s">
        <v>494</v>
      </c>
    </row>
    <row r="10" spans="1:14">
      <c r="A10" s="3" t="s">
        <v>459</v>
      </c>
    </row>
    <row r="11" spans="1:14">
      <c r="A11" s="4" t="s">
        <v>430</v>
      </c>
      <c r="C11" s="5" t="n">
        <v>10000000</v>
      </c>
    </row>
    <row r="12" spans="1:14">
      <c r="A12" s="4" t="s">
        <v>495</v>
      </c>
      <c r="C12" s="5" t="n">
        <v>300000</v>
      </c>
    </row>
    <row r="13" spans="1:14">
      <c r="A13" s="4" t="s">
        <v>496</v>
      </c>
      <c r="C13" s="5" t="n">
        <v>191000000</v>
      </c>
    </row>
    <row r="14" spans="1:14">
      <c r="A14" s="4" t="s">
        <v>475</v>
      </c>
      <c r="C14" s="5" t="n">
        <v>99000000</v>
      </c>
    </row>
    <row r="15" spans="1:14">
      <c r="A15" s="4" t="s">
        <v>497</v>
      </c>
      <c r="C15" s="5" t="n">
        <v>95000000</v>
      </c>
    </row>
    <row r="16" spans="1:14">
      <c r="A16" s="4" t="s">
        <v>86</v>
      </c>
      <c r="L16" s="5" t="n">
        <v>3200000</v>
      </c>
      <c r="M16" s="5" t="n">
        <v>6100000</v>
      </c>
      <c r="N16" s="7" t="n">
        <v>1000000</v>
      </c>
    </row>
    <row r="17" spans="1:14">
      <c r="A17" s="4" t="s">
        <v>498</v>
      </c>
    </row>
    <row r="18" spans="1:14">
      <c r="A18" s="3" t="s">
        <v>459</v>
      </c>
    </row>
    <row r="19" spans="1:14">
      <c r="A19" s="4" t="s">
        <v>499</v>
      </c>
      <c r="C19" s="5" t="n">
        <v>10300000</v>
      </c>
    </row>
    <row r="20" spans="1:14">
      <c r="A20" s="4" t="s">
        <v>500</v>
      </c>
    </row>
    <row r="21" spans="1:14">
      <c r="A21" s="3" t="s">
        <v>459</v>
      </c>
    </row>
    <row r="22" spans="1:14">
      <c r="A22" s="4" t="s">
        <v>430</v>
      </c>
      <c r="H22" s="7" t="n">
        <v>5000000</v>
      </c>
      <c r="M22" s="7" t="n">
        <v>5000000</v>
      </c>
    </row>
    <row r="23" spans="1:14">
      <c r="A23" s="4" t="s">
        <v>479</v>
      </c>
      <c r="C23" s="7" t="n">
        <v>5000000</v>
      </c>
      <c r="L23" s="5" t="n">
        <v>5000000</v>
      </c>
    </row>
    <row r="24" spans="1:14">
      <c r="A24" s="4" t="s">
        <v>56</v>
      </c>
      <c r="D24" s="5" t="n">
        <v>2300000</v>
      </c>
      <c r="L24" s="5" t="n">
        <v>2300000</v>
      </c>
    </row>
    <row r="25" spans="1:14">
      <c r="A25" s="4" t="s">
        <v>447</v>
      </c>
      <c r="B25" s="7" t="n">
        <v>5700000</v>
      </c>
    </row>
    <row r="26" spans="1:14">
      <c r="A26" s="4" t="s">
        <v>86</v>
      </c>
      <c r="L26" s="5" t="n">
        <v>3100000</v>
      </c>
    </row>
    <row r="27" spans="1:14">
      <c r="A27" s="4" t="s">
        <v>501</v>
      </c>
    </row>
    <row r="28" spans="1:14">
      <c r="A28" s="3" t="s">
        <v>459</v>
      </c>
    </row>
    <row r="29" spans="1:14">
      <c r="A29" s="4" t="s">
        <v>496</v>
      </c>
      <c r="D29" s="7" t="n">
        <v>170000000</v>
      </c>
      <c r="L29" s="7" t="n">
        <v>17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7</v>
      </c>
    </row>
    <row r="3" spans="1:3">
      <c r="A3" s="3" t="s">
        <v>503</v>
      </c>
    </row>
    <row r="4" spans="1:3">
      <c r="A4" s="4" t="s">
        <v>504</v>
      </c>
      <c r="B4" s="7" t="n">
        <v>183186</v>
      </c>
      <c r="C4" s="7" t="n">
        <v>9270</v>
      </c>
    </row>
    <row r="5" spans="1:3">
      <c r="A5" s="4" t="s">
        <v>505</v>
      </c>
      <c r="B5" s="5" t="n">
        <v>235631</v>
      </c>
      <c r="C5" s="5" t="n">
        <v>180092</v>
      </c>
    </row>
    <row r="6" spans="1:3">
      <c r="A6" s="4" t="s">
        <v>506</v>
      </c>
      <c r="B6" s="5" t="n">
        <v>-23829</v>
      </c>
      <c r="C6" s="5" t="n">
        <v>-6176</v>
      </c>
    </row>
    <row r="7" spans="1:3">
      <c r="A7" s="4" t="s">
        <v>507</v>
      </c>
      <c r="B7" s="7" t="n">
        <v>394988</v>
      </c>
      <c r="C7" s="7" t="n">
        <v>1831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08</v>
      </c>
      <c r="B1" s="2" t="s">
        <v>153</v>
      </c>
      <c r="C1" s="2" t="s">
        <v>2</v>
      </c>
      <c r="D1" s="2" t="s">
        <v>37</v>
      </c>
      <c r="E1" s="2" t="s">
        <v>84</v>
      </c>
      <c r="F1" s="2" t="s">
        <v>509</v>
      </c>
    </row>
    <row r="2" spans="1:6">
      <c r="A2" s="3" t="s">
        <v>221</v>
      </c>
    </row>
    <row r="3" spans="1:6">
      <c r="A3" s="4" t="s">
        <v>76</v>
      </c>
      <c r="C3" s="5" t="n">
        <v>5000000</v>
      </c>
      <c r="D3" s="5" t="n">
        <v>5000000</v>
      </c>
    </row>
    <row r="4" spans="1:6">
      <c r="A4" s="4" t="s">
        <v>75</v>
      </c>
      <c r="C4" s="8" t="n">
        <v>0.0001</v>
      </c>
      <c r="D4" s="8" t="n">
        <v>0.0001</v>
      </c>
      <c r="E4" s="8" t="n">
        <v>0.0001</v>
      </c>
    </row>
    <row r="5" spans="1:6">
      <c r="A5" s="4" t="s">
        <v>78</v>
      </c>
      <c r="C5" s="5" t="n">
        <v>0</v>
      </c>
      <c r="D5" s="5" t="n">
        <v>0</v>
      </c>
    </row>
    <row r="6" spans="1:6">
      <c r="A6" s="4" t="s">
        <v>510</v>
      </c>
      <c r="E6" s="5" t="n">
        <v>700000</v>
      </c>
      <c r="F6" s="5" t="n">
        <v>700000</v>
      </c>
    </row>
    <row r="7" spans="1:6">
      <c r="A7" s="4" t="s">
        <v>140</v>
      </c>
      <c r="B7" s="5" t="n">
        <v>242066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1</v>
      </c>
      <c r="B1" s="2" t="s">
        <v>512</v>
      </c>
      <c r="C1" s="2" t="s">
        <v>451</v>
      </c>
      <c r="D1" s="2" t="s">
        <v>513</v>
      </c>
      <c r="E1" s="2" t="s">
        <v>514</v>
      </c>
      <c r="F1" s="2" t="s">
        <v>515</v>
      </c>
      <c r="G1" s="2" t="s">
        <v>153</v>
      </c>
      <c r="H1" s="2" t="s">
        <v>2</v>
      </c>
      <c r="I1" s="2" t="s">
        <v>37</v>
      </c>
      <c r="J1" s="2" t="s">
        <v>84</v>
      </c>
    </row>
    <row r="2" spans="1:10">
      <c r="A2" s="3" t="s">
        <v>516</v>
      </c>
    </row>
    <row r="3" spans="1:10">
      <c r="A3" s="4" t="s">
        <v>120</v>
      </c>
      <c r="F3" s="5" t="n">
        <v>983208</v>
      </c>
    </row>
    <row r="4" spans="1:10">
      <c r="A4" s="4" t="s">
        <v>517</v>
      </c>
      <c r="E4" s="7" t="n">
        <v>115000</v>
      </c>
      <c r="G4" s="7" t="n">
        <v>46000</v>
      </c>
      <c r="H4" s="7" t="n">
        <v>0</v>
      </c>
      <c r="I4" s="7" t="n">
        <v>108099</v>
      </c>
      <c r="J4" s="7" t="n">
        <v>43225</v>
      </c>
    </row>
    <row r="5" spans="1:10">
      <c r="A5" s="4" t="s">
        <v>518</v>
      </c>
      <c r="G5" s="7" t="n">
        <v>3200</v>
      </c>
      <c r="I5" s="7" t="n">
        <v>330</v>
      </c>
      <c r="J5" s="7" t="n">
        <v>3221</v>
      </c>
    </row>
    <row r="6" spans="1:10">
      <c r="A6" s="4" t="s">
        <v>485</v>
      </c>
    </row>
    <row r="7" spans="1:10">
      <c r="A7" s="3" t="s">
        <v>516</v>
      </c>
    </row>
    <row r="8" spans="1:10">
      <c r="A8" s="4" t="s">
        <v>519</v>
      </c>
      <c r="D8" s="5" t="n">
        <v>835834</v>
      </c>
    </row>
    <row r="9" spans="1:10">
      <c r="A9" s="4" t="s">
        <v>520</v>
      </c>
      <c r="D9" s="9" t="n">
        <v>17.95</v>
      </c>
    </row>
    <row r="10" spans="1:10">
      <c r="A10" s="4" t="s">
        <v>486</v>
      </c>
      <c r="D10" s="7" t="n">
        <v>9100</v>
      </c>
    </row>
    <row r="11" spans="1:10">
      <c r="A11" s="4" t="s">
        <v>466</v>
      </c>
    </row>
    <row r="12" spans="1:10">
      <c r="A12" s="3" t="s">
        <v>516</v>
      </c>
    </row>
    <row r="13" spans="1:10">
      <c r="A13" s="4" t="s">
        <v>448</v>
      </c>
      <c r="C13" s="7" t="n">
        <v>51300</v>
      </c>
    </row>
    <row r="14" spans="1:10">
      <c r="A14" s="4" t="s">
        <v>521</v>
      </c>
    </row>
    <row r="15" spans="1:10">
      <c r="A15" s="3" t="s">
        <v>516</v>
      </c>
    </row>
    <row r="16" spans="1:10">
      <c r="A16" s="4" t="s">
        <v>120</v>
      </c>
      <c r="I16" s="5" t="n">
        <v>8832565</v>
      </c>
      <c r="J16" s="5" t="n">
        <v>6571428</v>
      </c>
    </row>
    <row r="17" spans="1:10">
      <c r="A17" s="4" t="s">
        <v>522</v>
      </c>
    </row>
    <row r="18" spans="1:10">
      <c r="A18" s="3" t="s">
        <v>516</v>
      </c>
    </row>
    <row r="19" spans="1:10">
      <c r="A19" s="4" t="s">
        <v>120</v>
      </c>
      <c r="E19" s="5" t="n">
        <v>8832565</v>
      </c>
      <c r="G19" s="5" t="n">
        <v>6571428</v>
      </c>
    </row>
    <row r="20" spans="1:10">
      <c r="A20" s="4" t="s">
        <v>523</v>
      </c>
    </row>
    <row r="21" spans="1:10">
      <c r="A21" s="3" t="s">
        <v>516</v>
      </c>
    </row>
    <row r="22" spans="1:10">
      <c r="A22" s="4" t="s">
        <v>120</v>
      </c>
      <c r="G22" s="5" t="n">
        <v>5714286</v>
      </c>
    </row>
    <row r="23" spans="1:10">
      <c r="A23" s="4" t="s">
        <v>524</v>
      </c>
    </row>
    <row r="24" spans="1:10">
      <c r="A24" s="3" t="s">
        <v>516</v>
      </c>
    </row>
    <row r="25" spans="1:10">
      <c r="A25" s="4" t="s">
        <v>525</v>
      </c>
      <c r="E25" s="4" t="s">
        <v>526</v>
      </c>
      <c r="G25" s="4" t="s">
        <v>526</v>
      </c>
    </row>
    <row r="26" spans="1:10">
      <c r="A26" s="4" t="s">
        <v>527</v>
      </c>
    </row>
    <row r="27" spans="1:10">
      <c r="A27" s="3" t="s">
        <v>516</v>
      </c>
    </row>
    <row r="28" spans="1:10">
      <c r="A28" s="4" t="s">
        <v>120</v>
      </c>
      <c r="E28" s="5" t="n">
        <v>1152073</v>
      </c>
      <c r="G28" s="5" t="n">
        <v>857143</v>
      </c>
    </row>
    <row r="29" spans="1:10">
      <c r="A29" s="4" t="s">
        <v>528</v>
      </c>
    </row>
    <row r="30" spans="1:10">
      <c r="A30" s="3" t="s">
        <v>516</v>
      </c>
    </row>
    <row r="31" spans="1:10">
      <c r="A31" s="4" t="s">
        <v>120</v>
      </c>
      <c r="E31" s="5" t="n">
        <v>7680492</v>
      </c>
    </row>
    <row r="32" spans="1:10">
      <c r="A32" s="4" t="s">
        <v>485</v>
      </c>
    </row>
    <row r="33" spans="1:10">
      <c r="A33" s="3" t="s">
        <v>516</v>
      </c>
    </row>
    <row r="34" spans="1:10">
      <c r="A34" s="4" t="s">
        <v>519</v>
      </c>
      <c r="D34" s="5" t="n">
        <v>835834</v>
      </c>
    </row>
    <row r="35" spans="1:10">
      <c r="A35" s="4" t="s">
        <v>520</v>
      </c>
      <c r="D35" s="9" t="n">
        <v>17.95</v>
      </c>
    </row>
    <row r="36" spans="1:10">
      <c r="A36" s="4" t="s">
        <v>529</v>
      </c>
      <c r="D36" s="7" t="n">
        <v>15000</v>
      </c>
    </row>
    <row r="37" spans="1:10">
      <c r="A37" s="4" t="s">
        <v>465</v>
      </c>
    </row>
    <row r="38" spans="1:10">
      <c r="A38" s="3" t="s">
        <v>516</v>
      </c>
    </row>
    <row r="39" spans="1:10">
      <c r="A39" s="4" t="s">
        <v>519</v>
      </c>
      <c r="C39" s="5" t="n">
        <v>5414185</v>
      </c>
    </row>
    <row r="40" spans="1:10">
      <c r="A40" s="4" t="s">
        <v>520</v>
      </c>
      <c r="C40" s="9" t="n">
        <v>18.47</v>
      </c>
    </row>
    <row r="41" spans="1:10">
      <c r="A41" s="4" t="s">
        <v>529</v>
      </c>
      <c r="B41" s="7" t="n">
        <v>100000</v>
      </c>
    </row>
    <row r="42" spans="1:10">
      <c r="A42" s="4" t="s">
        <v>440</v>
      </c>
    </row>
    <row r="43" spans="1:10">
      <c r="A43" s="3" t="s">
        <v>516</v>
      </c>
    </row>
    <row r="44" spans="1:10">
      <c r="A44" s="4" t="s">
        <v>519</v>
      </c>
      <c r="D44" s="5" t="n">
        <v>2279982</v>
      </c>
    </row>
    <row r="45" spans="1:10">
      <c r="A45" s="4" t="s">
        <v>520</v>
      </c>
      <c r="C45" s="9" t="n">
        <v>21.93</v>
      </c>
    </row>
    <row r="46" spans="1:10">
      <c r="A46" s="4" t="s">
        <v>529</v>
      </c>
      <c r="B46" s="7"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51"/>
    <col customWidth="1" max="5" min="5" width="22"/>
    <col customWidth="1" max="6" min="6" width="14"/>
    <col customWidth="1" max="7" min="7" width="21"/>
    <col customWidth="1" max="8" min="8" width="14"/>
    <col customWidth="1" max="9" min="9" width="21"/>
    <col customWidth="1" max="10" min="10" width="80"/>
    <col customWidth="1" max="11" min="11" width="21"/>
    <col customWidth="1" max="12" min="12" width="27"/>
  </cols>
  <sheetData>
    <row r="1" spans="1:12">
      <c r="A1" s="1" t="s">
        <v>530</v>
      </c>
      <c r="B1" s="2" t="s">
        <v>531</v>
      </c>
      <c r="C1" s="2" t="s">
        <v>532</v>
      </c>
      <c r="D1" s="2" t="s">
        <v>533</v>
      </c>
      <c r="E1" s="2" t="s">
        <v>534</v>
      </c>
      <c r="F1" s="2" t="s">
        <v>376</v>
      </c>
      <c r="G1" s="2" t="s">
        <v>535</v>
      </c>
      <c r="H1" s="2" t="s">
        <v>490</v>
      </c>
      <c r="I1" s="2" t="s">
        <v>536</v>
      </c>
      <c r="J1" s="2" t="s">
        <v>337</v>
      </c>
      <c r="K1" s="2" t="s">
        <v>341</v>
      </c>
      <c r="L1" s="2" t="s">
        <v>537</v>
      </c>
    </row>
    <row r="2" spans="1:12">
      <c r="A2" s="3" t="s">
        <v>538</v>
      </c>
    </row>
    <row r="3" spans="1:12">
      <c r="A3" s="4" t="s">
        <v>539</v>
      </c>
      <c r="D3" s="5" t="n">
        <v>700000</v>
      </c>
      <c r="L3" s="5" t="n">
        <v>700000</v>
      </c>
    </row>
    <row r="4" spans="1:12">
      <c r="A4" s="4" t="s">
        <v>540</v>
      </c>
      <c r="C4" s="8" t="n">
        <v>0.0001</v>
      </c>
      <c r="D4" s="8" t="n">
        <v>0.0001</v>
      </c>
    </row>
    <row r="5" spans="1:12">
      <c r="A5" s="4" t="s">
        <v>541</v>
      </c>
      <c r="B5" s="7" t="n">
        <v>100</v>
      </c>
      <c r="D5" s="7" t="n">
        <v>100</v>
      </c>
    </row>
    <row r="6" spans="1:12">
      <c r="A6" s="4" t="s">
        <v>181</v>
      </c>
      <c r="D6" s="7" t="n">
        <v>70000</v>
      </c>
      <c r="J6" s="7" t="n">
        <v>45828</v>
      </c>
      <c r="K6" s="7" t="n">
        <v>60412</v>
      </c>
      <c r="L6" s="7" t="n">
        <v>0</v>
      </c>
    </row>
    <row r="7" spans="1:12">
      <c r="A7" s="4" t="s">
        <v>542</v>
      </c>
      <c r="D7" s="7" t="n">
        <v>800</v>
      </c>
      <c r="J7" s="7" t="n">
        <v>50</v>
      </c>
      <c r="K7" s="5" t="n">
        <v>703</v>
      </c>
      <c r="L7" s="5" t="n">
        <v>23</v>
      </c>
    </row>
    <row r="8" spans="1:12">
      <c r="A8" s="4" t="s">
        <v>543</v>
      </c>
      <c r="E8" s="5" t="n">
        <v>8</v>
      </c>
    </row>
    <row r="9" spans="1:12">
      <c r="A9" s="4" t="s">
        <v>544</v>
      </c>
      <c r="E9" s="5" t="n">
        <v>9</v>
      </c>
    </row>
    <row r="10" spans="1:12">
      <c r="A10" s="4" t="s">
        <v>545</v>
      </c>
      <c r="J10" s="4" t="s">
        <v>546</v>
      </c>
    </row>
    <row r="11" spans="1:12">
      <c r="A11" s="4" t="s">
        <v>547</v>
      </c>
      <c r="C11" s="4" t="s">
        <v>548</v>
      </c>
    </row>
    <row r="12" spans="1:12">
      <c r="A12" s="4" t="s">
        <v>549</v>
      </c>
      <c r="C12" s="4" t="s">
        <v>550</v>
      </c>
    </row>
    <row r="13" spans="1:12">
      <c r="A13" s="4" t="s">
        <v>551</v>
      </c>
      <c r="C13" s="9" t="n">
        <v>3.19</v>
      </c>
    </row>
    <row r="14" spans="1:12">
      <c r="A14" s="4" t="s">
        <v>552</v>
      </c>
      <c r="F14" s="4" t="s">
        <v>553</v>
      </c>
      <c r="H14" s="4" t="s">
        <v>554</v>
      </c>
    </row>
    <row r="15" spans="1:12">
      <c r="A15" s="4" t="s">
        <v>555</v>
      </c>
      <c r="B15" s="5" t="n">
        <v>24206663</v>
      </c>
    </row>
    <row r="16" spans="1:12">
      <c r="A16" s="4" t="s">
        <v>556</v>
      </c>
      <c r="J16" s="7" t="n">
        <v>0</v>
      </c>
      <c r="K16" s="7" t="n">
        <v>0</v>
      </c>
      <c r="L16" s="7" t="n">
        <v>3837</v>
      </c>
    </row>
    <row r="17" spans="1:12">
      <c r="A17" s="4" t="s">
        <v>557</v>
      </c>
      <c r="D17" s="5" t="n">
        <v>2</v>
      </c>
    </row>
    <row r="18" spans="1:12">
      <c r="A18" s="4" t="s">
        <v>558</v>
      </c>
      <c r="D18" s="4" t="s">
        <v>559</v>
      </c>
    </row>
    <row r="19" spans="1:12">
      <c r="A19" s="4" t="s">
        <v>109</v>
      </c>
    </row>
    <row r="20" spans="1:12">
      <c r="A20" s="3" t="s">
        <v>538</v>
      </c>
    </row>
    <row r="21" spans="1:12">
      <c r="A21" s="4" t="s">
        <v>555</v>
      </c>
      <c r="L21" s="5" t="n">
        <v>755124</v>
      </c>
    </row>
    <row r="22" spans="1:12">
      <c r="A22" s="4" t="s">
        <v>560</v>
      </c>
      <c r="G22" s="7" t="n">
        <v>1900</v>
      </c>
      <c r="I22" s="7" t="n">
        <v>4100</v>
      </c>
    </row>
    <row r="23" spans="1:12">
      <c r="A23" s="4" t="s">
        <v>100</v>
      </c>
      <c r="L23" s="7" t="n">
        <v>6100</v>
      </c>
    </row>
    <row r="24" spans="1:12">
      <c r="A24" s="4" t="s">
        <v>561</v>
      </c>
    </row>
    <row r="25" spans="1:12">
      <c r="A25" s="3" t="s">
        <v>538</v>
      </c>
    </row>
    <row r="26" spans="1:12">
      <c r="A26" s="4" t="s">
        <v>562</v>
      </c>
      <c r="B2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3</v>
      </c>
      <c r="B1" s="2" t="s">
        <v>564</v>
      </c>
      <c r="C1" s="2" t="s">
        <v>565</v>
      </c>
    </row>
    <row r="2" spans="1:3">
      <c r="B2" s="2" t="s">
        <v>566</v>
      </c>
      <c r="C2" s="2" t="s">
        <v>567</v>
      </c>
    </row>
    <row r="3" spans="1:3">
      <c r="A3" s="3" t="s">
        <v>538</v>
      </c>
    </row>
    <row r="4" spans="1:3">
      <c r="A4" s="4" t="s">
        <v>568</v>
      </c>
      <c r="B4" s="9" t="n">
        <v>3.17</v>
      </c>
      <c r="C4" s="9" t="n">
        <v>5.75</v>
      </c>
    </row>
    <row r="5" spans="1:3">
      <c r="A5" s="4" t="s">
        <v>569</v>
      </c>
    </row>
    <row r="6" spans="1:3">
      <c r="A6" s="3" t="s">
        <v>538</v>
      </c>
    </row>
    <row r="7" spans="1:3">
      <c r="A7" s="4" t="s">
        <v>569</v>
      </c>
      <c r="B7" s="4" t="s">
        <v>570</v>
      </c>
      <c r="C7" s="4" t="s">
        <v>571</v>
      </c>
    </row>
    <row r="8" spans="1:3">
      <c r="A8" s="4" t="s">
        <v>572</v>
      </c>
    </row>
    <row r="9" spans="1:3">
      <c r="A9" s="3" t="s">
        <v>538</v>
      </c>
    </row>
    <row r="10" spans="1:3">
      <c r="A10" s="4" t="s">
        <v>573</v>
      </c>
      <c r="B10" s="10" t="n">
        <v>0.7</v>
      </c>
      <c r="C10" s="10" t="n">
        <v>0.73</v>
      </c>
    </row>
    <row r="11" spans="1:3">
      <c r="A11" s="4" t="s">
        <v>574</v>
      </c>
    </row>
    <row r="12" spans="1:3">
      <c r="A12" s="3" t="s">
        <v>538</v>
      </c>
    </row>
    <row r="13" spans="1:3">
      <c r="A13" s="4" t="s">
        <v>573</v>
      </c>
      <c r="B13" s="10" t="n">
        <v>0.18</v>
      </c>
      <c r="C13" s="10" t="n">
        <v>0.1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v>
      </c>
      <c r="B1" s="2" t="s">
        <v>153</v>
      </c>
      <c r="C1" s="2" t="s">
        <v>37</v>
      </c>
      <c r="D1" s="2" t="s">
        <v>84</v>
      </c>
    </row>
    <row r="2" spans="1:4">
      <c r="A2" s="4" t="s">
        <v>154</v>
      </c>
      <c r="B2" s="7" t="n">
        <v>3200</v>
      </c>
      <c r="C2" s="7" t="n">
        <v>330</v>
      </c>
      <c r="D2" s="7" t="n">
        <v>3221</v>
      </c>
    </row>
    <row r="3" spans="1:4">
      <c r="A3" s="4" t="s">
        <v>109</v>
      </c>
    </row>
    <row r="4" spans="1:4">
      <c r="A4" s="4" t="s">
        <v>155</v>
      </c>
      <c r="C4" s="7" t="n">
        <v>750</v>
      </c>
      <c r="D4" s="7" t="n">
        <v>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7</v>
      </c>
      <c r="D2" s="2" t="s">
        <v>84</v>
      </c>
    </row>
    <row r="3" spans="1:4">
      <c r="A3" s="3" t="s">
        <v>136</v>
      </c>
    </row>
    <row r="4" spans="1:4">
      <c r="A4" s="4" t="s">
        <v>576</v>
      </c>
      <c r="D4" s="7" t="n">
        <v>0</v>
      </c>
    </row>
    <row r="5" spans="1:4">
      <c r="A5" s="4" t="s">
        <v>101</v>
      </c>
      <c r="B5" s="7" t="n">
        <v>0</v>
      </c>
      <c r="C5" s="7" t="n">
        <v>0</v>
      </c>
      <c r="D5" s="5" t="n">
        <v>-3837</v>
      </c>
    </row>
    <row r="6" spans="1:4">
      <c r="A6" s="4" t="s">
        <v>141</v>
      </c>
      <c r="B6" s="7" t="n">
        <v>0</v>
      </c>
      <c r="C6" s="5" t="n">
        <v>0</v>
      </c>
      <c r="D6" s="5" t="n">
        <v>79361</v>
      </c>
    </row>
    <row r="7" spans="1:4">
      <c r="A7" s="4" t="s">
        <v>109</v>
      </c>
    </row>
    <row r="8" spans="1:4">
      <c r="A8" s="3" t="s">
        <v>136</v>
      </c>
    </row>
    <row r="9" spans="1:4">
      <c r="A9" s="4" t="s">
        <v>577</v>
      </c>
      <c r="C9" s="5" t="n">
        <v>0</v>
      </c>
      <c r="D9" s="5" t="n">
        <v>0</v>
      </c>
    </row>
    <row r="10" spans="1:4">
      <c r="A10" s="4" t="s">
        <v>578</v>
      </c>
      <c r="D10" s="5" t="n">
        <v>70000</v>
      </c>
    </row>
    <row r="11" spans="1:4">
      <c r="A11" s="4" t="s">
        <v>579</v>
      </c>
      <c r="C11" s="7" t="n">
        <v>-750</v>
      </c>
      <c r="D11" s="5" t="n">
        <v>-750</v>
      </c>
    </row>
    <row r="12" spans="1:4">
      <c r="A12" s="4" t="s">
        <v>576</v>
      </c>
      <c r="D12" s="5" t="n">
        <v>69250</v>
      </c>
    </row>
    <row r="13" spans="1:4">
      <c r="A13" s="4" t="s">
        <v>580</v>
      </c>
      <c r="D13" s="5" t="n">
        <v>-6144</v>
      </c>
    </row>
    <row r="14" spans="1:4">
      <c r="A14" s="4" t="s">
        <v>581</v>
      </c>
      <c r="D14" s="5" t="n">
        <v>6144</v>
      </c>
    </row>
    <row r="15" spans="1:4">
      <c r="A15" s="4" t="s">
        <v>101</v>
      </c>
      <c r="D15" s="5" t="n">
        <v>5515</v>
      </c>
    </row>
    <row r="16" spans="1:4">
      <c r="A16" s="4" t="s">
        <v>582</v>
      </c>
      <c r="D16" s="5" t="n">
        <v>3846</v>
      </c>
    </row>
    <row r="17" spans="1:4">
      <c r="A17" s="4" t="s">
        <v>583</v>
      </c>
      <c r="D17" s="5" t="n">
        <v>750</v>
      </c>
    </row>
    <row r="18" spans="1:4">
      <c r="A18" s="4" t="s">
        <v>584</v>
      </c>
      <c r="D18" s="5" t="n">
        <v>79361</v>
      </c>
    </row>
    <row r="19" spans="1:4">
      <c r="A19" s="4" t="s">
        <v>141</v>
      </c>
      <c r="D19" s="5" t="n">
        <v>-79361</v>
      </c>
    </row>
    <row r="20" spans="1:4">
      <c r="A20" s="4" t="s">
        <v>585</v>
      </c>
      <c r="D20"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6</v>
      </c>
      <c r="B1" s="2" t="s">
        <v>587</v>
      </c>
      <c r="C1" s="2" t="s">
        <v>588</v>
      </c>
      <c r="D1" s="2" t="s">
        <v>589</v>
      </c>
      <c r="E1" s="2" t="s">
        <v>590</v>
      </c>
      <c r="F1" s="2" t="s">
        <v>2</v>
      </c>
      <c r="G1" s="2" t="s">
        <v>591</v>
      </c>
      <c r="H1" s="2" t="s">
        <v>592</v>
      </c>
      <c r="I1" s="2" t="s">
        <v>593</v>
      </c>
      <c r="J1" s="2" t="s">
        <v>2</v>
      </c>
      <c r="K1" s="2" t="s">
        <v>37</v>
      </c>
      <c r="L1" s="2" t="s">
        <v>84</v>
      </c>
      <c r="M1" s="2" t="s">
        <v>594</v>
      </c>
      <c r="N1" s="2" t="s">
        <v>595</v>
      </c>
      <c r="O1" s="2" t="s">
        <v>596</v>
      </c>
    </row>
    <row r="2" spans="1:15">
      <c r="A2" s="3" t="s">
        <v>312</v>
      </c>
    </row>
    <row r="3" spans="1:15">
      <c r="A3" s="4" t="s">
        <v>597</v>
      </c>
      <c r="J3" s="5" t="n">
        <v>5934000</v>
      </c>
    </row>
    <row r="4" spans="1:15">
      <c r="A4" s="4" t="s">
        <v>598</v>
      </c>
      <c r="F4" s="5" t="n">
        <v>12467150</v>
      </c>
      <c r="J4" s="5" t="n">
        <v>12467150</v>
      </c>
      <c r="K4" s="5" t="n">
        <v>7787690</v>
      </c>
    </row>
    <row r="5" spans="1:15">
      <c r="A5" s="4" t="s">
        <v>599</v>
      </c>
      <c r="J5" s="9" t="n">
        <v>9.109999999999999</v>
      </c>
      <c r="K5" s="9" t="n">
        <v>7.64</v>
      </c>
      <c r="L5" s="9" t="n">
        <v>2.52</v>
      </c>
    </row>
    <row r="6" spans="1:15">
      <c r="A6" s="4" t="s">
        <v>600</v>
      </c>
      <c r="F6" s="7" t="n">
        <v>52</v>
      </c>
      <c r="J6" s="7" t="n">
        <v>52</v>
      </c>
    </row>
    <row r="7" spans="1:15">
      <c r="A7" s="4" t="s">
        <v>601</v>
      </c>
      <c r="J7" s="6" t="n">
        <v>15.2</v>
      </c>
      <c r="K7" s="6" t="n">
        <v>2.9</v>
      </c>
      <c r="L7" s="6" t="n">
        <v>0.1</v>
      </c>
    </row>
    <row r="8" spans="1:15">
      <c r="A8" s="4" t="s">
        <v>602</v>
      </c>
    </row>
    <row r="9" spans="1:15">
      <c r="A9" s="3" t="s">
        <v>312</v>
      </c>
    </row>
    <row r="10" spans="1:15">
      <c r="A10" s="4" t="s">
        <v>603</v>
      </c>
      <c r="J10" s="4" t="s">
        <v>360</v>
      </c>
    </row>
    <row r="11" spans="1:15">
      <c r="A11" s="4" t="s">
        <v>604</v>
      </c>
    </row>
    <row r="12" spans="1:15">
      <c r="A12" s="3" t="s">
        <v>312</v>
      </c>
    </row>
    <row r="13" spans="1:15">
      <c r="A13" s="4" t="s">
        <v>605</v>
      </c>
      <c r="E13" s="5" t="n">
        <v>1900000</v>
      </c>
    </row>
    <row r="14" spans="1:15">
      <c r="A14" s="4" t="s">
        <v>606</v>
      </c>
      <c r="D14" s="4" t="s">
        <v>559</v>
      </c>
      <c r="E14" s="4" t="s">
        <v>559</v>
      </c>
    </row>
    <row r="15" spans="1:15">
      <c r="A15" s="4" t="s">
        <v>607</v>
      </c>
      <c r="I15" s="4" t="s">
        <v>608</v>
      </c>
    </row>
    <row r="16" spans="1:15">
      <c r="A16" s="4" t="s">
        <v>609</v>
      </c>
      <c r="J16" s="4" t="s">
        <v>610</v>
      </c>
    </row>
    <row r="17" spans="1:15">
      <c r="A17" s="4" t="s">
        <v>611</v>
      </c>
      <c r="J17" s="4" t="s">
        <v>612</v>
      </c>
    </row>
    <row r="18" spans="1:15">
      <c r="A18" s="4" t="s">
        <v>613</v>
      </c>
      <c r="J18" s="4" t="s">
        <v>436</v>
      </c>
    </row>
    <row r="19" spans="1:15">
      <c r="A19" s="4" t="s">
        <v>614</v>
      </c>
      <c r="F19" s="5" t="n">
        <v>1371670</v>
      </c>
      <c r="J19" s="5" t="n">
        <v>1371670</v>
      </c>
    </row>
    <row r="20" spans="1:15">
      <c r="A20" s="4" t="s">
        <v>597</v>
      </c>
      <c r="J20" s="5" t="n">
        <v>8575043</v>
      </c>
    </row>
    <row r="21" spans="1:15">
      <c r="A21" s="4" t="s">
        <v>615</v>
      </c>
    </row>
    <row r="22" spans="1:15">
      <c r="A22" s="3" t="s">
        <v>312</v>
      </c>
    </row>
    <row r="23" spans="1:15">
      <c r="A23" s="4" t="s">
        <v>611</v>
      </c>
      <c r="J23" s="4" t="s">
        <v>616</v>
      </c>
    </row>
    <row r="24" spans="1:15">
      <c r="A24" s="4" t="s">
        <v>617</v>
      </c>
    </row>
    <row r="25" spans="1:15">
      <c r="A25" s="3" t="s">
        <v>312</v>
      </c>
    </row>
    <row r="26" spans="1:15">
      <c r="A26" s="4" t="s">
        <v>597</v>
      </c>
      <c r="M26" s="5" t="n">
        <v>450700</v>
      </c>
      <c r="N26" s="5" t="n">
        <v>470272</v>
      </c>
    </row>
    <row r="27" spans="1:15">
      <c r="A27" s="4" t="s">
        <v>598</v>
      </c>
      <c r="F27" s="5" t="n">
        <v>130000</v>
      </c>
      <c r="J27" s="5" t="n">
        <v>130000</v>
      </c>
    </row>
    <row r="28" spans="1:15">
      <c r="A28" s="4" t="s">
        <v>618</v>
      </c>
    </row>
    <row r="29" spans="1:15">
      <c r="A29" s="3" t="s">
        <v>312</v>
      </c>
    </row>
    <row r="30" spans="1:15">
      <c r="A30" s="4" t="s">
        <v>605</v>
      </c>
      <c r="O30" s="5" t="n">
        <v>250000</v>
      </c>
    </row>
    <row r="31" spans="1:15">
      <c r="A31" s="4" t="s">
        <v>614</v>
      </c>
      <c r="F31" s="5" t="n">
        <v>3043500</v>
      </c>
      <c r="J31" s="5" t="n">
        <v>3043500</v>
      </c>
    </row>
    <row r="32" spans="1:15">
      <c r="A32" s="4" t="s">
        <v>597</v>
      </c>
      <c r="J32" s="5" t="n">
        <v>3005313</v>
      </c>
    </row>
    <row r="33" spans="1:15">
      <c r="A33" s="4" t="s">
        <v>619</v>
      </c>
      <c r="B33" s="5" t="n">
        <v>3275000</v>
      </c>
      <c r="C33" s="5" t="n">
        <v>2700000</v>
      </c>
      <c r="F33" s="5" t="n">
        <v>2900000</v>
      </c>
      <c r="G33" s="5" t="n">
        <v>200000</v>
      </c>
      <c r="H33" s="5" t="n">
        <v>1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7</v>
      </c>
      <c r="D2" s="2" t="s">
        <v>84</v>
      </c>
    </row>
    <row r="3" spans="1:4">
      <c r="A3" s="3" t="s">
        <v>621</v>
      </c>
    </row>
    <row r="4" spans="1:4">
      <c r="A4" s="4" t="s">
        <v>131</v>
      </c>
      <c r="B4" s="7" t="n">
        <v>18822</v>
      </c>
      <c r="C4" s="7" t="n">
        <v>7888</v>
      </c>
      <c r="D4" s="7" t="n">
        <v>7770</v>
      </c>
    </row>
    <row r="5" spans="1:4">
      <c r="A5" s="4" t="s">
        <v>88</v>
      </c>
    </row>
    <row r="6" spans="1:4">
      <c r="A6" s="3" t="s">
        <v>621</v>
      </c>
    </row>
    <row r="7" spans="1:4">
      <c r="A7" s="4" t="s">
        <v>131</v>
      </c>
      <c r="B7" s="5" t="n">
        <v>8413</v>
      </c>
      <c r="C7" s="5" t="n">
        <v>3062</v>
      </c>
      <c r="D7" s="5" t="n">
        <v>3536</v>
      </c>
    </row>
    <row r="8" spans="1:4">
      <c r="A8" s="4" t="s">
        <v>89</v>
      </c>
    </row>
    <row r="9" spans="1:4">
      <c r="A9" s="3" t="s">
        <v>621</v>
      </c>
    </row>
    <row r="10" spans="1:4">
      <c r="A10" s="4" t="s">
        <v>131</v>
      </c>
      <c r="B10" s="7" t="n">
        <v>10409</v>
      </c>
      <c r="C10" s="7" t="n">
        <v>4826</v>
      </c>
      <c r="D10" s="7" t="n">
        <v>42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2</v>
      </c>
      <c r="B1" s="2" t="s">
        <v>1</v>
      </c>
    </row>
    <row r="2" spans="1:4">
      <c r="B2" s="2" t="s">
        <v>2</v>
      </c>
      <c r="C2" s="2" t="s">
        <v>37</v>
      </c>
      <c r="D2" s="2" t="s">
        <v>84</v>
      </c>
    </row>
    <row r="3" spans="1:4">
      <c r="A3" s="3" t="s">
        <v>312</v>
      </c>
    </row>
    <row r="4" spans="1:4">
      <c r="A4" s="4" t="s">
        <v>623</v>
      </c>
      <c r="B4" s="4" t="s">
        <v>624</v>
      </c>
      <c r="C4" s="4" t="s">
        <v>624</v>
      </c>
      <c r="D4" s="4" t="s">
        <v>624</v>
      </c>
    </row>
    <row r="5" spans="1:4">
      <c r="A5" s="4" t="s">
        <v>625</v>
      </c>
    </row>
    <row r="6" spans="1:4">
      <c r="A6" s="3" t="s">
        <v>312</v>
      </c>
    </row>
    <row r="7" spans="1:4">
      <c r="A7" s="4" t="s">
        <v>626</v>
      </c>
      <c r="B7" s="9" t="n">
        <v>10.31</v>
      </c>
      <c r="C7" s="9" t="n">
        <v>9.140000000000001</v>
      </c>
      <c r="D7" s="9" t="n">
        <v>2.94</v>
      </c>
    </row>
    <row r="8" spans="1:4">
      <c r="A8" s="4" t="s">
        <v>627</v>
      </c>
      <c r="B8" s="4" t="s">
        <v>628</v>
      </c>
      <c r="C8" s="4" t="s">
        <v>629</v>
      </c>
      <c r="D8" s="4" t="s">
        <v>629</v>
      </c>
    </row>
    <row r="9" spans="1:4">
      <c r="A9" s="4" t="s">
        <v>572</v>
      </c>
      <c r="B9" s="4" t="s">
        <v>630</v>
      </c>
      <c r="C9" s="4" t="s">
        <v>631</v>
      </c>
      <c r="D9" s="4" t="s">
        <v>632</v>
      </c>
    </row>
    <row r="10" spans="1:4">
      <c r="A10" s="4" t="s">
        <v>633</v>
      </c>
      <c r="B10" s="4" t="s">
        <v>634</v>
      </c>
      <c r="C10" s="4" t="s">
        <v>635</v>
      </c>
      <c r="D10" s="4" t="s">
        <v>636</v>
      </c>
    </row>
    <row r="11" spans="1:4">
      <c r="A11" s="4" t="s">
        <v>350</v>
      </c>
    </row>
    <row r="12" spans="1:4">
      <c r="A12" s="3" t="s">
        <v>312</v>
      </c>
    </row>
    <row r="13" spans="1:4">
      <c r="A13" s="4" t="s">
        <v>626</v>
      </c>
      <c r="B13" s="9" t="n">
        <v>26.48</v>
      </c>
      <c r="C13" s="9" t="n">
        <v>15.74</v>
      </c>
      <c r="D13" s="9" t="n">
        <v>9.710000000000001</v>
      </c>
    </row>
    <row r="14" spans="1:4">
      <c r="A14" s="4" t="s">
        <v>627</v>
      </c>
      <c r="B14" s="4" t="s">
        <v>637</v>
      </c>
      <c r="C14" s="4" t="s">
        <v>638</v>
      </c>
      <c r="D14" s="4" t="s">
        <v>638</v>
      </c>
    </row>
    <row r="15" spans="1:4">
      <c r="A15" s="4" t="s">
        <v>572</v>
      </c>
      <c r="B15" s="4" t="s">
        <v>639</v>
      </c>
      <c r="C15" s="4" t="s">
        <v>630</v>
      </c>
      <c r="D15" s="4" t="s">
        <v>640</v>
      </c>
    </row>
    <row r="16" spans="1:4">
      <c r="A16" s="4" t="s">
        <v>633</v>
      </c>
      <c r="B16" s="4" t="s">
        <v>641</v>
      </c>
      <c r="C16" s="4" t="s">
        <v>642</v>
      </c>
      <c r="D16" s="4" t="s">
        <v>6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44</v>
      </c>
      <c r="B1" s="2" t="s">
        <v>1</v>
      </c>
    </row>
    <row r="2" spans="1:2">
      <c r="B2" s="2" t="s">
        <v>645</v>
      </c>
    </row>
    <row r="3" spans="1:2">
      <c r="A3" s="3" t="s">
        <v>646</v>
      </c>
    </row>
    <row r="4" spans="1:2">
      <c r="A4" s="4" t="s">
        <v>647</v>
      </c>
      <c r="B4" s="5" t="n">
        <v>7787690</v>
      </c>
    </row>
    <row r="5" spans="1:2">
      <c r="A5" s="4" t="s">
        <v>648</v>
      </c>
      <c r="B5" s="5" t="n">
        <v>5934000</v>
      </c>
    </row>
    <row r="6" spans="1:2">
      <c r="A6" s="4" t="s">
        <v>649</v>
      </c>
      <c r="B6" s="5" t="n">
        <v>-963318</v>
      </c>
    </row>
    <row r="7" spans="1:2">
      <c r="A7" s="4" t="s">
        <v>650</v>
      </c>
      <c r="B7" s="5" t="n">
        <v>-268022</v>
      </c>
    </row>
    <row r="8" spans="1:2">
      <c r="A8" s="4" t="s">
        <v>651</v>
      </c>
      <c r="B8" s="5" t="n">
        <v>-23200</v>
      </c>
    </row>
    <row r="9" spans="1:2">
      <c r="A9" s="4" t="s">
        <v>652</v>
      </c>
      <c r="B9" s="5" t="n">
        <v>12467150</v>
      </c>
    </row>
    <row r="10" spans="1:2">
      <c r="A10" s="4" t="s">
        <v>653</v>
      </c>
      <c r="B10" s="5" t="n">
        <v>5987801</v>
      </c>
    </row>
    <row r="11" spans="1:2">
      <c r="A11" s="4" t="s">
        <v>654</v>
      </c>
      <c r="B11" s="5" t="n">
        <v>11852807</v>
      </c>
    </row>
    <row r="12" spans="1:2">
      <c r="A12" s="3" t="s">
        <v>655</v>
      </c>
    </row>
    <row r="13" spans="1:2">
      <c r="A13" s="4" t="s">
        <v>656</v>
      </c>
      <c r="B13" s="9" t="n">
        <v>9.359999999999999</v>
      </c>
    </row>
    <row r="14" spans="1:2">
      <c r="A14" s="4" t="s">
        <v>657</v>
      </c>
      <c r="B14" s="11" t="n">
        <v>13.23</v>
      </c>
    </row>
    <row r="15" spans="1:2">
      <c r="A15" s="4" t="s">
        <v>658</v>
      </c>
      <c r="B15" s="11" t="n">
        <v>6.9</v>
      </c>
    </row>
    <row r="16" spans="1:2">
      <c r="A16" s="4" t="s">
        <v>659</v>
      </c>
      <c r="B16" s="11" t="n">
        <v>10.2</v>
      </c>
    </row>
    <row r="17" spans="1:2">
      <c r="A17" s="4" t="s">
        <v>660</v>
      </c>
      <c r="B17" s="11" t="n">
        <v>3.42</v>
      </c>
    </row>
    <row r="18" spans="1:2">
      <c r="A18" s="4" t="s">
        <v>661</v>
      </c>
      <c r="B18" s="11" t="n">
        <v>11.38</v>
      </c>
    </row>
    <row r="19" spans="1:2">
      <c r="A19" s="4" t="s">
        <v>662</v>
      </c>
      <c r="B19" s="11" t="n">
        <v>10.27</v>
      </c>
    </row>
    <row r="20" spans="1:2">
      <c r="A20" s="4" t="s">
        <v>663</v>
      </c>
      <c r="B20" s="9" t="n">
        <v>11.27</v>
      </c>
    </row>
    <row r="21" spans="1:2">
      <c r="A21" s="3" t="s">
        <v>664</v>
      </c>
    </row>
    <row r="22" spans="1:2">
      <c r="A22" s="4" t="s">
        <v>665</v>
      </c>
      <c r="B22" s="4" t="s">
        <v>666</v>
      </c>
    </row>
    <row r="23" spans="1:2">
      <c r="A23" s="4" t="s">
        <v>667</v>
      </c>
      <c r="B23" s="4" t="s">
        <v>668</v>
      </c>
    </row>
    <row r="24" spans="1:2">
      <c r="A24" s="4" t="s">
        <v>669</v>
      </c>
      <c r="B24" s="4" t="s">
        <v>670</v>
      </c>
    </row>
    <row r="25" spans="1:2">
      <c r="A25" s="4" t="s">
        <v>671</v>
      </c>
      <c r="B25" s="7" t="n">
        <v>133548</v>
      </c>
    </row>
    <row r="26" spans="1:2">
      <c r="A26" s="4" t="s">
        <v>672</v>
      </c>
      <c r="B26" s="5" t="n">
        <v>70406</v>
      </c>
    </row>
    <row r="27" spans="1:2">
      <c r="A27" s="4" t="s">
        <v>673</v>
      </c>
      <c r="B27" s="7" t="n">
        <v>1281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7</v>
      </c>
      <c r="C2" s="2" t="s">
        <v>595</v>
      </c>
      <c r="D2" s="2" t="s">
        <v>84</v>
      </c>
    </row>
    <row r="3" spans="1:4">
      <c r="A3" s="3" t="s">
        <v>312</v>
      </c>
    </row>
    <row r="4" spans="1:4">
      <c r="A4" s="4" t="s">
        <v>675</v>
      </c>
      <c r="C4" s="5" t="n">
        <v>44000</v>
      </c>
    </row>
    <row r="5" spans="1:4">
      <c r="A5" s="4" t="s">
        <v>676</v>
      </c>
      <c r="B5" s="5" t="n">
        <v>10000</v>
      </c>
      <c r="C5" s="5" t="n">
        <v>4000</v>
      </c>
    </row>
    <row r="6" spans="1:4">
      <c r="A6" s="4" t="s">
        <v>677</v>
      </c>
      <c r="C6" s="6" t="n">
        <v>0.7</v>
      </c>
    </row>
    <row r="7" spans="1:4">
      <c r="A7" s="4" t="s">
        <v>678</v>
      </c>
      <c r="B7" s="9" t="n">
        <v>16.3</v>
      </c>
      <c r="C7" s="9" t="n">
        <v>16.3</v>
      </c>
      <c r="D7" s="9" t="n">
        <v>16.3</v>
      </c>
    </row>
    <row r="8" spans="1:4">
      <c r="A8" s="4" t="s">
        <v>679</v>
      </c>
      <c r="D8" s="5" t="n">
        <v>10000</v>
      </c>
    </row>
    <row r="9" spans="1:4">
      <c r="A9" s="4" t="s">
        <v>680</v>
      </c>
      <c r="B9" s="5" t="n">
        <v>0</v>
      </c>
    </row>
    <row r="10" spans="1:4">
      <c r="A10" s="4" t="s">
        <v>681</v>
      </c>
      <c r="B10" s="6"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7"/>
    <col customWidth="1" max="3" min="3" width="24"/>
  </cols>
  <sheetData>
    <row r="1" spans="1:3">
      <c r="A1" s="1" t="s">
        <v>682</v>
      </c>
      <c r="B1" s="2" t="s">
        <v>1</v>
      </c>
    </row>
    <row r="2" spans="1:3">
      <c r="B2" s="2" t="s">
        <v>2</v>
      </c>
      <c r="C2" s="2" t="s">
        <v>37</v>
      </c>
    </row>
    <row r="3" spans="1:3">
      <c r="A3" s="3" t="s">
        <v>683</v>
      </c>
    </row>
    <row r="4" spans="1:3">
      <c r="A4" s="4" t="s">
        <v>684</v>
      </c>
      <c r="C4" s="5" t="n">
        <v>85703</v>
      </c>
    </row>
    <row r="5" spans="1:3">
      <c r="A5" s="4" t="s">
        <v>685</v>
      </c>
      <c r="C5" s="5" t="n">
        <v>45710</v>
      </c>
    </row>
    <row r="6" spans="1:3">
      <c r="A6" s="4" t="s">
        <v>686</v>
      </c>
    </row>
    <row r="7" spans="1:3">
      <c r="A7" s="3" t="s">
        <v>683</v>
      </c>
    </row>
    <row r="8" spans="1:3">
      <c r="A8" s="4" t="s">
        <v>684</v>
      </c>
      <c r="C8" s="5" t="n">
        <v>39993</v>
      </c>
    </row>
    <row r="9" spans="1:3">
      <c r="A9" s="4" t="s">
        <v>687</v>
      </c>
      <c r="C9" s="7" t="n">
        <v>7</v>
      </c>
    </row>
    <row r="10" spans="1:3">
      <c r="A10" s="4" t="s">
        <v>688</v>
      </c>
    </row>
    <row r="11" spans="1:3">
      <c r="A11" s="3" t="s">
        <v>683</v>
      </c>
    </row>
    <row r="12" spans="1:3">
      <c r="A12" s="4" t="s">
        <v>684</v>
      </c>
      <c r="C12" s="5" t="n">
        <v>2198</v>
      </c>
    </row>
    <row r="13" spans="1:3">
      <c r="A13" s="4" t="s">
        <v>687</v>
      </c>
      <c r="C13" s="7" t="n">
        <v>250</v>
      </c>
    </row>
    <row r="14" spans="1:3">
      <c r="A14" s="4" t="s">
        <v>689</v>
      </c>
      <c r="B14" s="4" t="s">
        <v>690</v>
      </c>
      <c r="C14" s="4" t="s">
        <v>6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37"/>
    <col customWidth="1" max="5" min="5" width="37"/>
  </cols>
  <sheetData>
    <row r="1" spans="1:5">
      <c r="A1" s="1" t="s">
        <v>692</v>
      </c>
      <c r="B1" s="2" t="s">
        <v>693</v>
      </c>
      <c r="C1" s="2" t="s">
        <v>645</v>
      </c>
      <c r="D1" s="2" t="s">
        <v>694</v>
      </c>
      <c r="E1" s="2" t="s">
        <v>695</v>
      </c>
    </row>
    <row r="2" spans="1:5">
      <c r="A2" s="3" t="s">
        <v>312</v>
      </c>
    </row>
    <row r="3" spans="1:5">
      <c r="A3" s="4" t="s">
        <v>619</v>
      </c>
      <c r="B3" s="5" t="n">
        <v>1000000</v>
      </c>
    </row>
    <row r="4" spans="1:5">
      <c r="A4" s="4" t="s">
        <v>605</v>
      </c>
      <c r="C4" s="5" t="n">
        <v>2789898</v>
      </c>
    </row>
    <row r="5" spans="1:5">
      <c r="A5" s="4" t="s">
        <v>696</v>
      </c>
      <c r="C5" s="5" t="n">
        <v>2404287</v>
      </c>
    </row>
    <row r="6" spans="1:5">
      <c r="A6" s="4" t="s">
        <v>697</v>
      </c>
      <c r="B6" s="4" t="s">
        <v>698</v>
      </c>
    </row>
    <row r="7" spans="1:5">
      <c r="A7" s="4" t="s">
        <v>699</v>
      </c>
      <c r="B7" s="4" t="s">
        <v>700</v>
      </c>
    </row>
    <row r="8" spans="1:5">
      <c r="A8" s="4" t="s">
        <v>701</v>
      </c>
      <c r="B8" s="5" t="n">
        <v>10000</v>
      </c>
    </row>
    <row r="9" spans="1:5">
      <c r="A9" s="4" t="s">
        <v>702</v>
      </c>
      <c r="B9" s="7" t="n">
        <v>25000</v>
      </c>
    </row>
    <row r="10" spans="1:5">
      <c r="A10" s="4" t="s">
        <v>703</v>
      </c>
      <c r="B10" s="4" t="s">
        <v>348</v>
      </c>
    </row>
    <row r="11" spans="1:5">
      <c r="A11" s="4" t="s">
        <v>704</v>
      </c>
      <c r="B11" s="5" t="n">
        <v>4</v>
      </c>
    </row>
    <row r="12" spans="1:5">
      <c r="A12" s="4" t="s">
        <v>705</v>
      </c>
      <c r="B12" s="4" t="s">
        <v>706</v>
      </c>
    </row>
    <row r="13" spans="1:5">
      <c r="A13" s="4" t="s">
        <v>707</v>
      </c>
      <c r="C13" s="7" t="n">
        <v>700000</v>
      </c>
      <c r="D13" s="7" t="n">
        <v>100000</v>
      </c>
      <c r="E13" s="7" t="n">
        <v>400000</v>
      </c>
    </row>
    <row r="14" spans="1:5">
      <c r="A14" s="4" t="s">
        <v>708</v>
      </c>
      <c r="C14" s="5" t="n">
        <v>122999</v>
      </c>
      <c r="D14" s="5" t="n">
        <v>118239</v>
      </c>
      <c r="E14" s="5" t="n">
        <v>84890</v>
      </c>
    </row>
    <row r="15" spans="1:5">
      <c r="A15" s="4" t="s">
        <v>709</v>
      </c>
      <c r="C15" s="9" t="n">
        <v>6.97</v>
      </c>
      <c r="D15" s="9" t="n">
        <v>2.61</v>
      </c>
      <c r="E15" s="9" t="n">
        <v>2.45</v>
      </c>
    </row>
    <row r="16" spans="1:5">
      <c r="A16" s="4" t="s">
        <v>350</v>
      </c>
    </row>
    <row r="17" spans="1:5">
      <c r="A17" s="3" t="s">
        <v>312</v>
      </c>
    </row>
    <row r="18" spans="1:5">
      <c r="A18" s="4" t="s">
        <v>710</v>
      </c>
      <c r="C18" s="4" t="s">
        <v>7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2</v>
      </c>
      <c r="B1" s="2" t="s">
        <v>1</v>
      </c>
    </row>
    <row r="2" spans="1:4">
      <c r="B2" s="2" t="s">
        <v>2</v>
      </c>
      <c r="C2" s="2" t="s">
        <v>37</v>
      </c>
      <c r="D2" s="2" t="s">
        <v>84</v>
      </c>
    </row>
    <row r="3" spans="1:4">
      <c r="A3" s="3" t="s">
        <v>229</v>
      </c>
    </row>
    <row r="4" spans="1:4">
      <c r="A4" s="4" t="s">
        <v>713</v>
      </c>
      <c r="B4" s="4" t="s">
        <v>714</v>
      </c>
    </row>
    <row r="5" spans="1:4">
      <c r="A5" s="4" t="s">
        <v>715</v>
      </c>
      <c r="B5" s="4" t="s">
        <v>716</v>
      </c>
    </row>
    <row r="6" spans="1:4">
      <c r="A6" s="4" t="s">
        <v>717</v>
      </c>
      <c r="B6" s="7" t="n">
        <v>1200000</v>
      </c>
      <c r="C6" s="7" t="n">
        <v>600000</v>
      </c>
      <c r="D6" s="7" t="n">
        <v>400000</v>
      </c>
    </row>
    <row r="7" spans="1:4">
      <c r="A7" s="4" t="s">
        <v>718</v>
      </c>
      <c r="B7" s="7" t="n">
        <v>0</v>
      </c>
      <c r="C7" s="7" t="n">
        <v>0</v>
      </c>
      <c r="D7"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9</v>
      </c>
      <c r="B1" s="2" t="s">
        <v>1</v>
      </c>
    </row>
    <row r="2" spans="1:4">
      <c r="B2" s="2" t="s">
        <v>2</v>
      </c>
      <c r="C2" s="2" t="s">
        <v>37</v>
      </c>
      <c r="D2" s="2" t="s">
        <v>84</v>
      </c>
    </row>
    <row r="3" spans="1:4">
      <c r="A3" s="3" t="s">
        <v>720</v>
      </c>
    </row>
    <row r="4" spans="1:4">
      <c r="A4" s="4" t="s">
        <v>721</v>
      </c>
      <c r="B4" s="7" t="n">
        <v>0</v>
      </c>
      <c r="C4" s="7" t="n">
        <v>0</v>
      </c>
    </row>
    <row r="5" spans="1:4">
      <c r="A5" s="4" t="s">
        <v>722</v>
      </c>
      <c r="B5" s="5" t="n">
        <v>0</v>
      </c>
      <c r="C5" s="5" t="n">
        <v>0</v>
      </c>
    </row>
    <row r="6" spans="1:4">
      <c r="A6" s="4" t="s">
        <v>723</v>
      </c>
      <c r="B6" s="5" t="n">
        <v>125100000</v>
      </c>
    </row>
    <row r="7" spans="1:4">
      <c r="A7" s="4" t="s">
        <v>724</v>
      </c>
      <c r="B7" s="5" t="n">
        <v>3000000</v>
      </c>
    </row>
    <row r="8" spans="1:4">
      <c r="A8" s="4" t="s">
        <v>725</v>
      </c>
      <c r="B8" s="5" t="n">
        <v>0</v>
      </c>
      <c r="C8" s="5" t="n">
        <v>0</v>
      </c>
    </row>
    <row r="9" spans="1:4">
      <c r="A9" s="4" t="s">
        <v>726</v>
      </c>
    </row>
    <row r="10" spans="1:4">
      <c r="A10" s="3" t="s">
        <v>720</v>
      </c>
    </row>
    <row r="11" spans="1:4">
      <c r="A11" s="4" t="s">
        <v>722</v>
      </c>
      <c r="B11" s="5" t="n">
        <v>0</v>
      </c>
      <c r="C11" s="7" t="n">
        <v>0</v>
      </c>
      <c r="D11" s="7" t="n">
        <v>0</v>
      </c>
    </row>
    <row r="12" spans="1:4">
      <c r="A12" s="4" t="s">
        <v>727</v>
      </c>
      <c r="B12" s="5" t="n">
        <v>202800000</v>
      </c>
    </row>
    <row r="13" spans="1:4">
      <c r="A13" s="4" t="s">
        <v>728</v>
      </c>
      <c r="B13" s="5" t="n">
        <v>7100000</v>
      </c>
    </row>
    <row r="14" spans="1:4">
      <c r="A14" s="4" t="s">
        <v>729</v>
      </c>
    </row>
    <row r="15" spans="1:4">
      <c r="A15" s="3" t="s">
        <v>720</v>
      </c>
    </row>
    <row r="16" spans="1:4">
      <c r="A16" s="4" t="s">
        <v>727</v>
      </c>
      <c r="B16" s="5" t="n">
        <v>196600000</v>
      </c>
    </row>
    <row r="17" spans="1:4">
      <c r="A17" s="4" t="s">
        <v>730</v>
      </c>
    </row>
    <row r="18" spans="1:4">
      <c r="A18" s="3" t="s">
        <v>720</v>
      </c>
    </row>
    <row r="19" spans="1:4">
      <c r="A19" s="4" t="s">
        <v>728</v>
      </c>
      <c r="B19" s="7" t="n">
        <v>33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7</v>
      </c>
      <c r="D2" s="2" t="s">
        <v>84</v>
      </c>
    </row>
    <row r="3" spans="1:4">
      <c r="A3" s="3" t="s">
        <v>157</v>
      </c>
    </row>
    <row r="4" spans="1:4">
      <c r="A4" s="4" t="s">
        <v>98</v>
      </c>
      <c r="B4" s="7" t="n">
        <v>-120459</v>
      </c>
      <c r="C4" s="7" t="n">
        <v>-88853</v>
      </c>
      <c r="D4" s="7" t="n">
        <v>-60200</v>
      </c>
    </row>
    <row r="5" spans="1:4">
      <c r="A5" s="3" t="s">
        <v>158</v>
      </c>
    </row>
    <row r="6" spans="1:4">
      <c r="A6" s="4" t="s">
        <v>159</v>
      </c>
      <c r="B6" s="5" t="n">
        <v>0</v>
      </c>
      <c r="C6" s="5" t="n">
        <v>10315</v>
      </c>
      <c r="D6" s="5" t="n">
        <v>0</v>
      </c>
    </row>
    <row r="7" spans="1:4">
      <c r="A7" s="4" t="s">
        <v>131</v>
      </c>
      <c r="B7" s="5" t="n">
        <v>18822</v>
      </c>
      <c r="C7" s="5" t="n">
        <v>7888</v>
      </c>
      <c r="D7" s="5" t="n">
        <v>7770</v>
      </c>
    </row>
    <row r="8" spans="1:4">
      <c r="A8" s="4" t="s">
        <v>160</v>
      </c>
      <c r="B8" s="5" t="n">
        <v>1254</v>
      </c>
      <c r="C8" s="5" t="n">
        <v>774</v>
      </c>
      <c r="D8" s="5" t="n">
        <v>778</v>
      </c>
    </row>
    <row r="9" spans="1:4">
      <c r="A9" s="4" t="s">
        <v>161</v>
      </c>
      <c r="B9" s="5" t="n">
        <v>-3559</v>
      </c>
      <c r="C9" s="5" t="n">
        <v>-1126</v>
      </c>
      <c r="D9" s="5" t="n">
        <v>-169</v>
      </c>
    </row>
    <row r="10" spans="1:4">
      <c r="A10" s="4" t="s">
        <v>162</v>
      </c>
      <c r="B10" s="5" t="n">
        <v>2747</v>
      </c>
    </row>
    <row r="11" spans="1:4">
      <c r="A11" s="4" t="s">
        <v>163</v>
      </c>
      <c r="B11" s="5" t="n">
        <v>-191</v>
      </c>
      <c r="C11" s="5" t="n">
        <v>12</v>
      </c>
      <c r="D11" s="5" t="n">
        <v>51</v>
      </c>
    </row>
    <row r="12" spans="1:4">
      <c r="A12" s="3" t="s">
        <v>164</v>
      </c>
    </row>
    <row r="13" spans="1:4">
      <c r="A13" s="4" t="s">
        <v>55</v>
      </c>
      <c r="B13" s="5" t="n">
        <v>-10500</v>
      </c>
      <c r="C13" s="5" t="n">
        <v>10500</v>
      </c>
      <c r="D13" s="5" t="n">
        <v>0</v>
      </c>
    </row>
    <row r="14" spans="1:4">
      <c r="A14" s="4" t="s">
        <v>165</v>
      </c>
      <c r="B14" s="5" t="n">
        <v>211803</v>
      </c>
      <c r="C14" s="5" t="n">
        <v>173916</v>
      </c>
      <c r="D14" s="5" t="n">
        <v>9270</v>
      </c>
    </row>
    <row r="15" spans="1:4">
      <c r="A15" s="4" t="s">
        <v>166</v>
      </c>
      <c r="B15" s="5" t="n">
        <v>-3856</v>
      </c>
      <c r="C15" s="5" t="n">
        <v>532</v>
      </c>
      <c r="D15" s="5" t="n">
        <v>-1459</v>
      </c>
    </row>
    <row r="16" spans="1:4">
      <c r="A16" s="4" t="s">
        <v>52</v>
      </c>
      <c r="B16" s="5" t="n">
        <v>2067</v>
      </c>
      <c r="C16" s="5" t="n">
        <v>-1217</v>
      </c>
      <c r="D16" s="5" t="n">
        <v>626</v>
      </c>
    </row>
    <row r="17" spans="1:4">
      <c r="A17" s="4" t="s">
        <v>41</v>
      </c>
      <c r="B17" s="5" t="n">
        <v>-100354</v>
      </c>
      <c r="C17" s="5" t="n">
        <v>-100000</v>
      </c>
      <c r="D17" s="5" t="n">
        <v>0</v>
      </c>
    </row>
    <row r="18" spans="1:4">
      <c r="A18" s="4" t="s">
        <v>167</v>
      </c>
      <c r="B18" s="5" t="n">
        <v>0</v>
      </c>
      <c r="C18" s="5" t="n">
        <v>1583</v>
      </c>
      <c r="D18" s="5" t="n">
        <v>-1583</v>
      </c>
    </row>
    <row r="19" spans="1:4">
      <c r="A19" s="4" t="s">
        <v>168</v>
      </c>
      <c r="B19" s="5" t="n">
        <v>9487</v>
      </c>
      <c r="C19" s="5" t="n">
        <v>3974</v>
      </c>
      <c r="D19" s="5" t="n">
        <v>-411</v>
      </c>
    </row>
    <row r="20" spans="1:4">
      <c r="A20" s="4" t="s">
        <v>169</v>
      </c>
      <c r="B20" s="5" t="n">
        <v>-8966</v>
      </c>
    </row>
    <row r="21" spans="1:4">
      <c r="A21" s="4" t="s">
        <v>163</v>
      </c>
      <c r="B21" s="5" t="n">
        <v>1013</v>
      </c>
      <c r="C21" s="5" t="n">
        <v>0</v>
      </c>
      <c r="D21" s="5" t="n">
        <v>0</v>
      </c>
    </row>
    <row r="22" spans="1:4">
      <c r="A22" s="4" t="s">
        <v>170</v>
      </c>
      <c r="B22" s="5" t="n">
        <v>-692</v>
      </c>
      <c r="C22" s="5" t="n">
        <v>18298</v>
      </c>
      <c r="D22" s="5" t="n">
        <v>-45327</v>
      </c>
    </row>
    <row r="23" spans="1:4">
      <c r="A23" s="3" t="s">
        <v>171</v>
      </c>
    </row>
    <row r="24" spans="1:4">
      <c r="A24" s="4" t="s">
        <v>172</v>
      </c>
      <c r="B24" s="5" t="n">
        <v>418000</v>
      </c>
      <c r="C24" s="5" t="n">
        <v>81000</v>
      </c>
      <c r="D24" s="5" t="n">
        <v>70000</v>
      </c>
    </row>
    <row r="25" spans="1:4">
      <c r="A25" s="4" t="s">
        <v>173</v>
      </c>
      <c r="B25" s="5" t="n">
        <v>-362120</v>
      </c>
      <c r="C25" s="5" t="n">
        <v>-283372</v>
      </c>
      <c r="D25" s="5" t="n">
        <v>-89719</v>
      </c>
    </row>
    <row r="26" spans="1:4">
      <c r="A26" s="4" t="s">
        <v>174</v>
      </c>
      <c r="B26" s="5" t="n">
        <v>-6349</v>
      </c>
      <c r="C26" s="5" t="n">
        <v>-359</v>
      </c>
      <c r="D26" s="5" t="n">
        <v>-133</v>
      </c>
    </row>
    <row r="27" spans="1:4">
      <c r="A27" s="4" t="s">
        <v>175</v>
      </c>
      <c r="B27" s="5" t="n">
        <v>49531</v>
      </c>
      <c r="C27" s="5" t="n">
        <v>-202731</v>
      </c>
      <c r="D27" s="5" t="n">
        <v>-19852</v>
      </c>
    </row>
    <row r="28" spans="1:4">
      <c r="A28" s="3" t="s">
        <v>176</v>
      </c>
    </row>
    <row r="29" spans="1:4">
      <c r="A29" s="4" t="s">
        <v>177</v>
      </c>
      <c r="B29" s="5" t="n">
        <v>0</v>
      </c>
      <c r="C29" s="5" t="n">
        <v>108099</v>
      </c>
      <c r="D29" s="5" t="n">
        <v>43225</v>
      </c>
    </row>
    <row r="30" spans="1:4">
      <c r="A30" s="4" t="s">
        <v>178</v>
      </c>
      <c r="B30" s="5" t="n">
        <v>-50</v>
      </c>
      <c r="C30" s="5" t="n">
        <v>-703</v>
      </c>
      <c r="D30" s="5" t="n">
        <v>-23</v>
      </c>
    </row>
    <row r="31" spans="1:4">
      <c r="A31" s="4" t="s">
        <v>179</v>
      </c>
      <c r="B31" s="5" t="n">
        <v>0</v>
      </c>
      <c r="C31" s="5" t="n">
        <v>0</v>
      </c>
      <c r="D31" s="5" t="n">
        <v>70000</v>
      </c>
    </row>
    <row r="32" spans="1:4">
      <c r="A32" s="4" t="s">
        <v>180</v>
      </c>
      <c r="B32" s="5" t="n">
        <v>0</v>
      </c>
      <c r="C32" s="5" t="n">
        <v>0</v>
      </c>
      <c r="D32" s="5" t="n">
        <v>-750</v>
      </c>
    </row>
    <row r="33" spans="1:4">
      <c r="A33" s="4" t="s">
        <v>181</v>
      </c>
      <c r="B33" s="5" t="n">
        <v>45828</v>
      </c>
      <c r="C33" s="5" t="n">
        <v>60412</v>
      </c>
      <c r="D33" s="5" t="n">
        <v>0</v>
      </c>
    </row>
    <row r="34" spans="1:4">
      <c r="A34" s="4" t="s">
        <v>182</v>
      </c>
      <c r="B34" s="5" t="n">
        <v>7110</v>
      </c>
      <c r="C34" s="5" t="n">
        <v>2110</v>
      </c>
      <c r="D34" s="5" t="n">
        <v>290</v>
      </c>
    </row>
    <row r="35" spans="1:4">
      <c r="A35" s="4" t="s">
        <v>130</v>
      </c>
      <c r="B35" s="5" t="n">
        <v>0</v>
      </c>
      <c r="C35" s="5" t="n">
        <v>-35</v>
      </c>
      <c r="D35" s="5" t="n">
        <v>-11</v>
      </c>
    </row>
    <row r="36" spans="1:4">
      <c r="A36" s="4" t="s">
        <v>183</v>
      </c>
      <c r="B36" s="5" t="n">
        <v>52888</v>
      </c>
      <c r="C36" s="5" t="n">
        <v>169883</v>
      </c>
      <c r="D36" s="5" t="n">
        <v>112731</v>
      </c>
    </row>
    <row r="37" spans="1:4">
      <c r="A37" s="4" t="s">
        <v>184</v>
      </c>
      <c r="B37" s="5" t="n">
        <v>101727</v>
      </c>
      <c r="C37" s="5" t="n">
        <v>-14550</v>
      </c>
      <c r="D37" s="5" t="n">
        <v>47552</v>
      </c>
    </row>
    <row r="38" spans="1:4">
      <c r="A38" s="4" t="s">
        <v>185</v>
      </c>
      <c r="B38" s="5" t="n">
        <v>54983</v>
      </c>
      <c r="C38" s="5" t="n">
        <v>69533</v>
      </c>
      <c r="D38" s="5" t="n">
        <v>21981</v>
      </c>
    </row>
    <row r="39" spans="1:4">
      <c r="A39" s="4" t="s">
        <v>186</v>
      </c>
      <c r="B39" s="5" t="n">
        <v>156710</v>
      </c>
      <c r="C39" s="5" t="n">
        <v>54983</v>
      </c>
      <c r="D39" s="5" t="n">
        <v>69533</v>
      </c>
    </row>
    <row r="40" spans="1:4">
      <c r="A40" s="3" t="s">
        <v>187</v>
      </c>
    </row>
    <row r="41" spans="1:4">
      <c r="A41" s="4" t="s">
        <v>188</v>
      </c>
      <c r="B41" s="5" t="n">
        <v>25725</v>
      </c>
    </row>
    <row r="42" spans="1:4">
      <c r="A42" s="3" t="s">
        <v>189</v>
      </c>
    </row>
    <row r="43" spans="1:4">
      <c r="A43" s="4" t="s">
        <v>190</v>
      </c>
      <c r="B43" s="5" t="n">
        <v>727</v>
      </c>
      <c r="C43" s="5" t="n">
        <v>1648</v>
      </c>
      <c r="D43" s="5" t="n">
        <v>15</v>
      </c>
    </row>
    <row r="44" spans="1:4">
      <c r="A44" s="3" t="s">
        <v>191</v>
      </c>
    </row>
    <row r="45" spans="1:4">
      <c r="A45" s="4" t="s">
        <v>192</v>
      </c>
      <c r="B45" s="5" t="n">
        <v>193</v>
      </c>
    </row>
    <row r="46" spans="1:4">
      <c r="A46" s="4" t="s">
        <v>193</v>
      </c>
      <c r="B46" s="5" t="n">
        <v>0</v>
      </c>
      <c r="C46" s="5" t="n">
        <v>0</v>
      </c>
      <c r="D46" s="5" t="n">
        <v>79361</v>
      </c>
    </row>
    <row r="47" spans="1:4">
      <c r="A47" s="4" t="s">
        <v>99</v>
      </c>
      <c r="B47" s="5" t="n">
        <v>0</v>
      </c>
      <c r="C47" s="5" t="n">
        <v>0</v>
      </c>
      <c r="D47" s="5" t="n">
        <v>10111</v>
      </c>
    </row>
    <row r="48" spans="1:4">
      <c r="A48" s="4" t="s">
        <v>100</v>
      </c>
      <c r="B48" s="5" t="n">
        <v>0</v>
      </c>
      <c r="C48" s="5" t="n">
        <v>0</v>
      </c>
      <c r="D48" s="5" t="n">
        <v>6144</v>
      </c>
    </row>
    <row r="49" spans="1:4">
      <c r="A49" s="4" t="s">
        <v>101</v>
      </c>
      <c r="B49" s="5" t="n">
        <v>0</v>
      </c>
      <c r="C49" s="5" t="n">
        <v>0</v>
      </c>
      <c r="D49" s="5" t="n">
        <v>3837</v>
      </c>
    </row>
    <row r="50" spans="1:4">
      <c r="A50" s="4" t="s">
        <v>194</v>
      </c>
      <c r="B50" s="5" t="n">
        <v>0</v>
      </c>
      <c r="C50" s="5" t="n">
        <v>50</v>
      </c>
      <c r="D50" s="5" t="n">
        <v>423</v>
      </c>
    </row>
    <row r="51" spans="1:4">
      <c r="A51" s="3" t="s">
        <v>195</v>
      </c>
    </row>
    <row r="52" spans="1:4">
      <c r="A52" s="4" t="s">
        <v>196</v>
      </c>
      <c r="B52" s="7" t="n">
        <v>156710</v>
      </c>
      <c r="C52" s="7" t="n">
        <v>54983</v>
      </c>
      <c r="D52" s="7" t="n">
        <v>695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7</v>
      </c>
      <c r="D2" s="2" t="s">
        <v>84</v>
      </c>
    </row>
    <row r="3" spans="1:4">
      <c r="A3" s="3" t="s">
        <v>232</v>
      </c>
    </row>
    <row r="4" spans="1:4">
      <c r="A4" s="4" t="s">
        <v>732</v>
      </c>
      <c r="B4" s="4" t="s">
        <v>733</v>
      </c>
      <c r="C4" s="4" t="s">
        <v>733</v>
      </c>
      <c r="D4" s="4" t="s">
        <v>734</v>
      </c>
    </row>
    <row r="5" spans="1:4">
      <c r="A5" s="3" t="s">
        <v>735</v>
      </c>
    </row>
    <row r="6" spans="1:4">
      <c r="A6" s="4" t="s">
        <v>736</v>
      </c>
      <c r="B6" s="4" t="s">
        <v>737</v>
      </c>
      <c r="C6" s="4" t="s">
        <v>738</v>
      </c>
      <c r="D6" s="4" t="s">
        <v>739</v>
      </c>
    </row>
    <row r="7" spans="1:4">
      <c r="A7" s="4" t="s">
        <v>740</v>
      </c>
      <c r="B7" s="4" t="s">
        <v>624</v>
      </c>
      <c r="C7" s="4" t="s">
        <v>624</v>
      </c>
      <c r="D7" s="4" t="s">
        <v>741</v>
      </c>
    </row>
    <row r="8" spans="1:4">
      <c r="A8" s="4" t="s">
        <v>742</v>
      </c>
      <c r="B8" s="4" t="s">
        <v>743</v>
      </c>
      <c r="C8" s="4" t="s">
        <v>744</v>
      </c>
      <c r="D8" s="4" t="s">
        <v>624</v>
      </c>
    </row>
    <row r="9" spans="1:4">
      <c r="A9" s="4" t="s">
        <v>745</v>
      </c>
      <c r="B9" s="4" t="s">
        <v>746</v>
      </c>
      <c r="C9" s="4" t="s">
        <v>747</v>
      </c>
      <c r="D9" s="4" t="s">
        <v>748</v>
      </c>
    </row>
    <row r="10" spans="1:4">
      <c r="A10" s="4" t="s">
        <v>749</v>
      </c>
      <c r="B10" s="4" t="s">
        <v>750</v>
      </c>
      <c r="C10" s="4" t="s">
        <v>624</v>
      </c>
      <c r="D10" s="4" t="s">
        <v>624</v>
      </c>
    </row>
    <row r="11" spans="1:4">
      <c r="A11" s="4" t="s">
        <v>131</v>
      </c>
      <c r="B11" s="4" t="s">
        <v>751</v>
      </c>
      <c r="C11" s="4" t="s">
        <v>752</v>
      </c>
      <c r="D11" s="4" t="s">
        <v>753</v>
      </c>
    </row>
    <row r="12" spans="1:4">
      <c r="A12" s="4" t="s">
        <v>163</v>
      </c>
      <c r="B12" s="4" t="s">
        <v>754</v>
      </c>
      <c r="C12" s="4" t="s">
        <v>755</v>
      </c>
      <c r="D12" s="4" t="s">
        <v>755</v>
      </c>
    </row>
    <row r="13" spans="1:4">
      <c r="A13" s="4" t="s">
        <v>106</v>
      </c>
      <c r="B13" s="4" t="s">
        <v>624</v>
      </c>
      <c r="C13" s="4" t="s">
        <v>624</v>
      </c>
      <c r="D13" s="4" t="s">
        <v>6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6</v>
      </c>
      <c r="B1" s="2" t="s">
        <v>2</v>
      </c>
      <c r="C1" s="2" t="s">
        <v>37</v>
      </c>
    </row>
    <row r="2" spans="1:3">
      <c r="A2" s="3" t="s">
        <v>757</v>
      </c>
    </row>
    <row r="3" spans="1:3">
      <c r="A3" s="4" t="s">
        <v>727</v>
      </c>
      <c r="B3" s="7" t="n">
        <v>58319</v>
      </c>
      <c r="C3" s="7" t="n">
        <v>24739</v>
      </c>
    </row>
    <row r="4" spans="1:3">
      <c r="A4" s="4" t="s">
        <v>758</v>
      </c>
      <c r="B4" s="5" t="n">
        <v>415</v>
      </c>
      <c r="C4" s="5" t="n">
        <v>516</v>
      </c>
    </row>
    <row r="5" spans="1:3">
      <c r="A5" s="4" t="s">
        <v>759</v>
      </c>
      <c r="B5" s="5" t="n">
        <v>7386</v>
      </c>
      <c r="C5" s="5" t="n">
        <v>3988</v>
      </c>
    </row>
    <row r="6" spans="1:3">
      <c r="A6" s="4" t="s">
        <v>169</v>
      </c>
      <c r="B6" s="5" t="n">
        <v>6905</v>
      </c>
      <c r="C6" s="5" t="n">
        <v>0</v>
      </c>
    </row>
    <row r="7" spans="1:3">
      <c r="A7" s="4" t="s">
        <v>131</v>
      </c>
      <c r="B7" s="5" t="n">
        <v>11751</v>
      </c>
      <c r="C7" s="5" t="n">
        <v>7644</v>
      </c>
    </row>
    <row r="8" spans="1:3">
      <c r="A8" s="4" t="s">
        <v>760</v>
      </c>
      <c r="B8" s="5" t="n">
        <v>408</v>
      </c>
      <c r="C8" s="5" t="n">
        <v>75</v>
      </c>
    </row>
    <row r="9" spans="1:3">
      <c r="A9" s="4" t="s">
        <v>761</v>
      </c>
      <c r="B9" s="5" t="n">
        <v>85184</v>
      </c>
      <c r="C9" s="5" t="n">
        <v>36962</v>
      </c>
    </row>
    <row r="10" spans="1:3">
      <c r="A10" s="4" t="s">
        <v>762</v>
      </c>
      <c r="B10" s="5" t="n">
        <v>-6833</v>
      </c>
      <c r="C10" s="5" t="n">
        <v>0</v>
      </c>
    </row>
    <row r="11" spans="1:3">
      <c r="A11" s="4" t="s">
        <v>763</v>
      </c>
      <c r="B11" s="5" t="n">
        <v>-1939</v>
      </c>
      <c r="C11" s="5" t="n">
        <v>0</v>
      </c>
    </row>
    <row r="12" spans="1:3">
      <c r="A12" s="4" t="s">
        <v>165</v>
      </c>
      <c r="B12" s="5" t="n">
        <v>-492</v>
      </c>
    </row>
    <row r="13" spans="1:3">
      <c r="A13" s="4" t="s">
        <v>764</v>
      </c>
      <c r="B13" s="5" t="n">
        <v>-9264</v>
      </c>
      <c r="C13" s="5" t="n">
        <v>0</v>
      </c>
    </row>
    <row r="14" spans="1:3">
      <c r="A14" s="4" t="s">
        <v>765</v>
      </c>
      <c r="B14" s="5" t="n">
        <v>-75920</v>
      </c>
      <c r="C14" s="5" t="n">
        <v>-36962</v>
      </c>
    </row>
    <row r="15" spans="1:3">
      <c r="A15" s="4" t="s">
        <v>766</v>
      </c>
      <c r="B15" s="7" t="n">
        <v>0</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7</v>
      </c>
    </row>
    <row r="3" spans="1:3">
      <c r="A3" s="3" t="s">
        <v>768</v>
      </c>
    </row>
    <row r="4" spans="1:3">
      <c r="A4" s="4" t="s">
        <v>769</v>
      </c>
      <c r="B4" s="7" t="n">
        <v>1631</v>
      </c>
      <c r="C4" s="7" t="n">
        <v>1451</v>
      </c>
    </row>
    <row r="5" spans="1:3">
      <c r="A5" s="4" t="s">
        <v>770</v>
      </c>
      <c r="B5" s="5" t="n">
        <v>1426</v>
      </c>
      <c r="C5" s="5" t="n">
        <v>211</v>
      </c>
    </row>
    <row r="6" spans="1:3">
      <c r="A6" s="4" t="s">
        <v>771</v>
      </c>
      <c r="B6" s="5" t="n">
        <v>-17</v>
      </c>
      <c r="C6" s="5" t="n">
        <v>-31</v>
      </c>
    </row>
    <row r="7" spans="1:3">
      <c r="A7" s="4" t="s">
        <v>772</v>
      </c>
      <c r="B7" s="7" t="n">
        <v>3040</v>
      </c>
      <c r="C7" s="7" t="n">
        <v>16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2"/>
    <col customWidth="1" max="2" min="2" width="21"/>
    <col customWidth="1" max="3" min="3" width="35"/>
    <col customWidth="1" max="4" min="4" width="21"/>
    <col customWidth="1" max="5" min="5" width="21"/>
    <col customWidth="1" max="6" min="6" width="24"/>
    <col customWidth="1" max="7" min="7" width="21"/>
  </cols>
  <sheetData>
    <row r="1" spans="1:7">
      <c r="A1" s="1" t="s">
        <v>773</v>
      </c>
      <c r="B1" s="2" t="s">
        <v>774</v>
      </c>
      <c r="C1" s="2" t="s">
        <v>775</v>
      </c>
      <c r="D1" s="2" t="s">
        <v>341</v>
      </c>
      <c r="E1" s="2" t="s">
        <v>342</v>
      </c>
      <c r="F1" s="2" t="s">
        <v>776</v>
      </c>
      <c r="G1" s="2" t="s">
        <v>777</v>
      </c>
    </row>
    <row r="2" spans="1:7">
      <c r="A2" s="3" t="s">
        <v>778</v>
      </c>
    </row>
    <row r="3" spans="1:7">
      <c r="A3" s="4" t="s">
        <v>779</v>
      </c>
      <c r="C3" s="7" t="n">
        <v>31960</v>
      </c>
      <c r="G3" s="7" t="n">
        <v>9600</v>
      </c>
    </row>
    <row r="4" spans="1:7">
      <c r="A4" s="4" t="s">
        <v>780</v>
      </c>
      <c r="B4" s="4" t="s">
        <v>781</v>
      </c>
      <c r="G4" s="4" t="s">
        <v>782</v>
      </c>
    </row>
    <row r="5" spans="1:7">
      <c r="A5" s="4" t="s">
        <v>783</v>
      </c>
      <c r="C5" s="5" t="n">
        <v>1</v>
      </c>
    </row>
    <row r="6" spans="1:7">
      <c r="A6" s="4" t="s">
        <v>784</v>
      </c>
      <c r="C6" s="4" t="s">
        <v>358</v>
      </c>
    </row>
    <row r="7" spans="1:7">
      <c r="A7" s="4" t="s">
        <v>785</v>
      </c>
      <c r="B7" s="7" t="n">
        <v>30100</v>
      </c>
      <c r="C7" s="7" t="n">
        <v>8966</v>
      </c>
      <c r="D7" s="7" t="n">
        <v>1634</v>
      </c>
      <c r="E7" s="7" t="n">
        <v>1582</v>
      </c>
    </row>
    <row r="8" spans="1:7">
      <c r="A8" s="4" t="s">
        <v>786</v>
      </c>
      <c r="B8" s="4" t="s">
        <v>781</v>
      </c>
    </row>
    <row r="9" spans="1:7">
      <c r="A9" s="4" t="s">
        <v>787</v>
      </c>
      <c r="C9" s="7" t="n">
        <v>2800</v>
      </c>
    </row>
    <row r="10" spans="1:7">
      <c r="A10" s="4" t="s">
        <v>788</v>
      </c>
    </row>
    <row r="11" spans="1:7">
      <c r="A11" s="3" t="s">
        <v>778</v>
      </c>
    </row>
    <row r="12" spans="1:7">
      <c r="A12" s="4" t="s">
        <v>779</v>
      </c>
      <c r="F12" s="7" t="n">
        <v>3000</v>
      </c>
    </row>
    <row r="13" spans="1:7">
      <c r="A13" s="4" t="s">
        <v>783</v>
      </c>
      <c r="C13" s="5" t="n">
        <v>2</v>
      </c>
    </row>
    <row r="14" spans="1:7">
      <c r="A14" s="4" t="s">
        <v>784</v>
      </c>
      <c r="C14" s="4" t="s">
        <v>789</v>
      </c>
    </row>
    <row r="15" spans="1:7">
      <c r="A15" s="4" t="s">
        <v>790</v>
      </c>
      <c r="F15" s="5" t="n">
        <v>15781</v>
      </c>
    </row>
    <row r="16" spans="1:7">
      <c r="A16" s="4" t="s">
        <v>787</v>
      </c>
      <c r="C16" s="7" t="n">
        <v>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91</v>
      </c>
      <c r="B1" s="2" t="s">
        <v>2</v>
      </c>
      <c r="C1" s="2" t="s">
        <v>37</v>
      </c>
      <c r="D1" s="2" t="s">
        <v>792</v>
      </c>
    </row>
    <row r="2" spans="1:4">
      <c r="A2" s="3" t="s">
        <v>793</v>
      </c>
    </row>
    <row r="3" spans="1:4">
      <c r="A3" s="4" t="s">
        <v>794</v>
      </c>
      <c r="B3" s="7" t="n">
        <v>5968</v>
      </c>
    </row>
    <row r="4" spans="1:4">
      <c r="A4" s="4" t="s">
        <v>795</v>
      </c>
      <c r="B4" s="5" t="n">
        <v>4244</v>
      </c>
    </row>
    <row r="5" spans="1:4">
      <c r="A5" s="4" t="s">
        <v>796</v>
      </c>
      <c r="B5" s="5" t="n">
        <v>4172</v>
      </c>
    </row>
    <row r="6" spans="1:4">
      <c r="A6" s="4" t="s">
        <v>797</v>
      </c>
      <c r="B6" s="5" t="n">
        <v>4297</v>
      </c>
    </row>
    <row r="7" spans="1:4">
      <c r="A7" s="4" t="s">
        <v>798</v>
      </c>
      <c r="B7" s="5" t="n">
        <v>4426</v>
      </c>
    </row>
    <row r="8" spans="1:4">
      <c r="A8" s="4" t="s">
        <v>799</v>
      </c>
      <c r="B8" s="5" t="n">
        <v>8853</v>
      </c>
    </row>
    <row r="9" spans="1:4">
      <c r="A9" s="4" t="s">
        <v>800</v>
      </c>
      <c r="B9" s="5" t="n">
        <v>31960</v>
      </c>
      <c r="D9" s="7" t="n">
        <v>9600</v>
      </c>
    </row>
    <row r="10" spans="1:4">
      <c r="A10" s="4" t="s">
        <v>801</v>
      </c>
      <c r="B10" s="5" t="n">
        <v>-8003</v>
      </c>
    </row>
    <row r="11" spans="1:4">
      <c r="A11" s="4" t="s">
        <v>802</v>
      </c>
      <c r="B11" s="7" t="n">
        <v>23957</v>
      </c>
    </row>
    <row r="12" spans="1:4">
      <c r="A12" s="3" t="s">
        <v>803</v>
      </c>
    </row>
    <row r="13" spans="1:4">
      <c r="A13" s="4" t="s">
        <v>794</v>
      </c>
      <c r="C13" s="7" t="n">
        <v>52</v>
      </c>
    </row>
    <row r="14" spans="1:4">
      <c r="A14" s="4" t="s">
        <v>795</v>
      </c>
      <c r="C14" s="5" t="n">
        <v>48</v>
      </c>
    </row>
    <row r="15" spans="1:4">
      <c r="A15" s="4" t="s">
        <v>796</v>
      </c>
      <c r="C15" s="5" t="n">
        <v>48</v>
      </c>
    </row>
    <row r="16" spans="1:4">
      <c r="A16" s="4" t="s">
        <v>797</v>
      </c>
      <c r="C16" s="5" t="n">
        <v>48</v>
      </c>
    </row>
    <row r="17" spans="1:4">
      <c r="A17" s="4" t="s">
        <v>798</v>
      </c>
      <c r="C17" s="5" t="n">
        <v>44</v>
      </c>
    </row>
    <row r="18" spans="1:4">
      <c r="A18" s="4" t="s">
        <v>799</v>
      </c>
      <c r="C18" s="5" t="n">
        <v>0</v>
      </c>
    </row>
    <row r="19" spans="1:4">
      <c r="A19" s="4" t="s">
        <v>800</v>
      </c>
      <c r="C19" s="5" t="n">
        <v>240</v>
      </c>
    </row>
    <row r="20" spans="1:4">
      <c r="A20" s="4" t="s">
        <v>801</v>
      </c>
      <c r="C20" s="5" t="n">
        <v>-45</v>
      </c>
    </row>
    <row r="21" spans="1:4">
      <c r="A21" s="4" t="s">
        <v>802</v>
      </c>
      <c r="C21" s="7" t="n">
        <v>1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4</v>
      </c>
      <c r="B1" s="2" t="s">
        <v>1</v>
      </c>
    </row>
    <row r="2" spans="1:4">
      <c r="B2" s="2" t="s">
        <v>2</v>
      </c>
      <c r="C2" s="2" t="s">
        <v>37</v>
      </c>
      <c r="D2" s="2" t="s">
        <v>84</v>
      </c>
    </row>
    <row r="3" spans="1:4">
      <c r="A3" s="3" t="s">
        <v>805</v>
      </c>
    </row>
    <row r="4" spans="1:4">
      <c r="A4" s="4" t="s">
        <v>806</v>
      </c>
      <c r="B4" s="7" t="n">
        <v>2747</v>
      </c>
      <c r="C4" s="7" t="n">
        <v>1634</v>
      </c>
      <c r="D4" s="7" t="n">
        <v>1582</v>
      </c>
    </row>
    <row r="5" spans="1:4">
      <c r="A5" s="4" t="s">
        <v>807</v>
      </c>
      <c r="B5" s="5" t="n">
        <v>1915</v>
      </c>
      <c r="C5" s="5" t="n">
        <v>0</v>
      </c>
      <c r="D5" s="5" t="n">
        <v>0</v>
      </c>
    </row>
    <row r="6" spans="1:4">
      <c r="A6" s="4" t="s">
        <v>808</v>
      </c>
      <c r="B6" s="5" t="n">
        <v>4662</v>
      </c>
      <c r="C6" s="5" t="n">
        <v>1634</v>
      </c>
      <c r="D6" s="5" t="n">
        <v>1582</v>
      </c>
    </row>
    <row r="7" spans="1:4">
      <c r="A7" s="3" t="s">
        <v>809</v>
      </c>
    </row>
    <row r="8" spans="1:4">
      <c r="A8" s="4" t="s">
        <v>810</v>
      </c>
      <c r="B8" s="5" t="n">
        <v>6</v>
      </c>
      <c r="C8" s="5" t="n">
        <v>0</v>
      </c>
      <c r="D8" s="5" t="n">
        <v>0</v>
      </c>
    </row>
    <row r="9" spans="1:4">
      <c r="A9" s="4" t="s">
        <v>95</v>
      </c>
      <c r="B9" s="5" t="n">
        <v>3</v>
      </c>
      <c r="C9" s="5" t="n">
        <v>0</v>
      </c>
      <c r="D9" s="5" t="n">
        <v>0</v>
      </c>
    </row>
    <row r="10" spans="1:4">
      <c r="A10" s="4" t="s">
        <v>811</v>
      </c>
      <c r="B10" s="7" t="n">
        <v>9</v>
      </c>
      <c r="C10" s="7" t="n">
        <v>0</v>
      </c>
      <c r="D10"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6"/>
  </cols>
  <sheetData>
    <row r="1" spans="1:2">
      <c r="A1" s="1" t="s">
        <v>812</v>
      </c>
      <c r="B1" s="2" t="s">
        <v>337</v>
      </c>
    </row>
    <row r="2" spans="1:2">
      <c r="A2" s="3" t="s">
        <v>793</v>
      </c>
    </row>
    <row r="3" spans="1:2">
      <c r="A3" s="4" t="s">
        <v>813</v>
      </c>
      <c r="B3" s="7" t="n">
        <v>30102</v>
      </c>
    </row>
    <row r="4" spans="1:2">
      <c r="A4" s="4" t="s">
        <v>349</v>
      </c>
      <c r="B4" s="7" t="n">
        <v>23957</v>
      </c>
    </row>
    <row r="5" spans="1:2">
      <c r="A5" s="4" t="s">
        <v>814</v>
      </c>
      <c r="B5" s="4" t="s">
        <v>815</v>
      </c>
    </row>
    <row r="6" spans="1:2">
      <c r="A6" s="4" t="s">
        <v>816</v>
      </c>
      <c r="B6" s="4" t="s">
        <v>817</v>
      </c>
    </row>
    <row r="7" spans="1:2">
      <c r="A7" s="3" t="s">
        <v>818</v>
      </c>
    </row>
    <row r="8" spans="1:2">
      <c r="A8" s="4" t="s">
        <v>813</v>
      </c>
      <c r="B8" s="7" t="n">
        <v>186</v>
      </c>
    </row>
    <row r="9" spans="1:2">
      <c r="A9" s="4" t="s">
        <v>349</v>
      </c>
      <c r="B9" s="7" t="n">
        <v>195</v>
      </c>
    </row>
    <row r="10" spans="1:2">
      <c r="A10" s="4" t="s">
        <v>814</v>
      </c>
      <c r="B10" s="4" t="s">
        <v>819</v>
      </c>
    </row>
    <row r="11" spans="1:2">
      <c r="A11" s="4" t="s">
        <v>816</v>
      </c>
      <c r="B11" s="4" t="s">
        <v>8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0</v>
      </c>
      <c r="B1" s="2" t="s">
        <v>821</v>
      </c>
      <c r="C1" s="2" t="s">
        <v>2</v>
      </c>
      <c r="D1" s="2" t="s">
        <v>37</v>
      </c>
      <c r="E1" s="2" t="s">
        <v>84</v>
      </c>
    </row>
    <row r="2" spans="1:5">
      <c r="A2" s="3" t="s">
        <v>822</v>
      </c>
    </row>
    <row r="3" spans="1:5">
      <c r="A3" s="4" t="s">
        <v>823</v>
      </c>
      <c r="B3" s="7" t="n">
        <v>30100</v>
      </c>
      <c r="C3" s="7" t="n">
        <v>8966</v>
      </c>
      <c r="D3" s="7" t="n">
        <v>1634</v>
      </c>
      <c r="E3" s="7" t="n">
        <v>1582</v>
      </c>
    </row>
    <row r="4" spans="1:5">
      <c r="A4" s="4" t="s">
        <v>824</v>
      </c>
      <c r="C4" s="5" t="n">
        <v>0</v>
      </c>
      <c r="D4" s="5" t="n">
        <v>0</v>
      </c>
      <c r="E4" s="5" t="n">
        <v>0</v>
      </c>
    </row>
    <row r="5" spans="1:5">
      <c r="A5" s="3" t="s">
        <v>825</v>
      </c>
    </row>
    <row r="6" spans="1:5">
      <c r="A6" s="4" t="s">
        <v>805</v>
      </c>
      <c r="C6" s="5" t="n">
        <v>32412</v>
      </c>
      <c r="D6" s="5" t="n">
        <v>0</v>
      </c>
      <c r="E6" s="5" t="n">
        <v>0</v>
      </c>
    </row>
    <row r="7" spans="1:5">
      <c r="A7" s="4" t="s">
        <v>826</v>
      </c>
      <c r="C7" s="7" t="n">
        <v>193</v>
      </c>
      <c r="D7" s="7" t="n">
        <v>0</v>
      </c>
      <c r="E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827</v>
      </c>
      <c r="B1" s="2" t="s">
        <v>451</v>
      </c>
      <c r="C1" s="2" t="s">
        <v>515</v>
      </c>
      <c r="D1" s="2" t="s">
        <v>828</v>
      </c>
      <c r="E1" s="2" t="s">
        <v>829</v>
      </c>
      <c r="F1" s="2" t="s">
        <v>2</v>
      </c>
      <c r="G1" s="2" t="s">
        <v>37</v>
      </c>
      <c r="H1" s="2" t="s">
        <v>84</v>
      </c>
      <c r="I1" s="2" t="s">
        <v>513</v>
      </c>
      <c r="J1" s="2" t="s">
        <v>830</v>
      </c>
      <c r="K1" s="2" t="s">
        <v>831</v>
      </c>
    </row>
    <row r="2" spans="1:11">
      <c r="A2" s="3" t="s">
        <v>832</v>
      </c>
    </row>
    <row r="3" spans="1:11">
      <c r="A3" s="4" t="s">
        <v>90</v>
      </c>
      <c r="F3" s="7" t="n">
        <v>0</v>
      </c>
      <c r="G3" s="7" t="n">
        <v>29132000</v>
      </c>
      <c r="H3" s="7" t="n">
        <v>9043000</v>
      </c>
    </row>
    <row r="4" spans="1:11">
      <c r="A4" s="4" t="s">
        <v>120</v>
      </c>
      <c r="C4" s="5" t="n">
        <v>983208</v>
      </c>
    </row>
    <row r="5" spans="1:11">
      <c r="A5" s="4" t="s">
        <v>121</v>
      </c>
      <c r="G5" s="5" t="n">
        <v>107770000</v>
      </c>
      <c r="H5" s="5" t="n">
        <v>42779000</v>
      </c>
    </row>
    <row r="6" spans="1:11">
      <c r="A6" s="4" t="s">
        <v>833</v>
      </c>
      <c r="F6" s="5" t="n">
        <v>0</v>
      </c>
      <c r="G6" s="5" t="n">
        <v>10500000</v>
      </c>
    </row>
    <row r="7" spans="1:11">
      <c r="A7" s="4" t="s">
        <v>95</v>
      </c>
      <c r="F7" s="5" t="n">
        <v>3000</v>
      </c>
      <c r="G7" s="5" t="n">
        <v>603000</v>
      </c>
      <c r="H7" s="5" t="n">
        <v>0</v>
      </c>
    </row>
    <row r="8" spans="1:11">
      <c r="A8" s="4" t="s">
        <v>834</v>
      </c>
    </row>
    <row r="9" spans="1:11">
      <c r="A9" s="3" t="s">
        <v>832</v>
      </c>
    </row>
    <row r="10" spans="1:11">
      <c r="A10" s="4" t="s">
        <v>121</v>
      </c>
      <c r="G10" s="5" t="n">
        <v>107769000</v>
      </c>
      <c r="H10" s="7" t="n">
        <v>42778000</v>
      </c>
    </row>
    <row r="11" spans="1:11">
      <c r="A11" s="4" t="s">
        <v>835</v>
      </c>
    </row>
    <row r="12" spans="1:11">
      <c r="A12" s="3" t="s">
        <v>832</v>
      </c>
    </row>
    <row r="13" spans="1:11">
      <c r="A13" s="4" t="s">
        <v>120</v>
      </c>
      <c r="C13" s="5" t="n">
        <v>983208</v>
      </c>
    </row>
    <row r="14" spans="1:11">
      <c r="A14" s="4" t="s">
        <v>121</v>
      </c>
      <c r="C14" s="7" t="n">
        <v>10300000</v>
      </c>
    </row>
    <row r="15" spans="1:11">
      <c r="A15" s="4" t="s">
        <v>473</v>
      </c>
    </row>
    <row r="16" spans="1:11">
      <c r="A16" s="3" t="s">
        <v>832</v>
      </c>
    </row>
    <row r="17" spans="1:11">
      <c r="A17" s="4" t="s">
        <v>430</v>
      </c>
      <c r="E17" s="7" t="n">
        <v>22000000</v>
      </c>
      <c r="I17" s="7" t="n">
        <v>22000000</v>
      </c>
    </row>
    <row r="18" spans="1:11">
      <c r="A18" s="4" t="s">
        <v>55</v>
      </c>
      <c r="E18" s="5" t="n">
        <v>2500000</v>
      </c>
    </row>
    <row r="19" spans="1:11">
      <c r="A19" s="4" t="s">
        <v>836</v>
      </c>
      <c r="D19" s="7" t="n">
        <v>2500000</v>
      </c>
    </row>
    <row r="20" spans="1:11">
      <c r="A20" s="4" t="s">
        <v>465</v>
      </c>
    </row>
    <row r="21" spans="1:11">
      <c r="A21" s="3" t="s">
        <v>832</v>
      </c>
    </row>
    <row r="22" spans="1:11">
      <c r="A22" s="4" t="s">
        <v>443</v>
      </c>
      <c r="B22" s="7" t="n">
        <v>100000000</v>
      </c>
      <c r="D22" s="7" t="n">
        <v>100000000</v>
      </c>
    </row>
    <row r="23" spans="1:11">
      <c r="A23" s="4" t="s">
        <v>485</v>
      </c>
    </row>
    <row r="24" spans="1:11">
      <c r="A24" s="3" t="s">
        <v>832</v>
      </c>
    </row>
    <row r="25" spans="1:11">
      <c r="A25" s="4" t="s">
        <v>443</v>
      </c>
      <c r="E25" s="7" t="n">
        <v>15000000</v>
      </c>
    </row>
    <row r="26" spans="1:11">
      <c r="A26" s="4" t="s">
        <v>837</v>
      </c>
    </row>
    <row r="27" spans="1:11">
      <c r="A27" s="3" t="s">
        <v>832</v>
      </c>
    </row>
    <row r="28" spans="1:11">
      <c r="A28" s="4" t="s">
        <v>838</v>
      </c>
      <c r="J28" s="7" t="n">
        <v>8700000</v>
      </c>
    </row>
    <row r="29" spans="1:11">
      <c r="A29" s="4" t="s">
        <v>839</v>
      </c>
      <c r="J29" s="4" t="s">
        <v>840</v>
      </c>
    </row>
    <row r="30" spans="1:11">
      <c r="A30" s="4" t="s">
        <v>841</v>
      </c>
      <c r="J30" s="7" t="n">
        <v>13000000</v>
      </c>
    </row>
    <row r="31" spans="1:11">
      <c r="A31" s="4" t="s">
        <v>842</v>
      </c>
    </row>
    <row r="32" spans="1:11">
      <c r="A32" s="3" t="s">
        <v>832</v>
      </c>
    </row>
    <row r="33" spans="1:11">
      <c r="A33" s="4" t="s">
        <v>90</v>
      </c>
      <c r="G33" s="5" t="n">
        <v>3700000</v>
      </c>
    </row>
    <row r="34" spans="1:11">
      <c r="A34" s="4" t="s">
        <v>843</v>
      </c>
    </row>
    <row r="35" spans="1:11">
      <c r="A35" s="3" t="s">
        <v>832</v>
      </c>
    </row>
    <row r="36" spans="1:11">
      <c r="A36" s="4" t="s">
        <v>844</v>
      </c>
      <c r="F36" s="7" t="n">
        <v>0</v>
      </c>
    </row>
    <row r="37" spans="1:11">
      <c r="A37" s="4" t="s">
        <v>845</v>
      </c>
    </row>
    <row r="38" spans="1:11">
      <c r="A38" s="3" t="s">
        <v>832</v>
      </c>
    </row>
    <row r="39" spans="1:11">
      <c r="A39" s="4" t="s">
        <v>846</v>
      </c>
      <c r="K39" s="7" t="n">
        <v>2000000</v>
      </c>
    </row>
    <row r="40" spans="1:11">
      <c r="A40" s="4" t="s">
        <v>847</v>
      </c>
      <c r="J40" s="7" t="n">
        <v>13000000</v>
      </c>
      <c r="K40" s="7" t="n">
        <v>13000000</v>
      </c>
    </row>
    <row r="41" spans="1:11">
      <c r="A41" s="4" t="s">
        <v>848</v>
      </c>
      <c r="K41" s="4" t="s">
        <v>840</v>
      </c>
    </row>
    <row r="42" spans="1:11">
      <c r="A42" s="4" t="s">
        <v>841</v>
      </c>
      <c r="K42" s="7" t="n">
        <v>13000000</v>
      </c>
    </row>
    <row r="43" spans="1:11">
      <c r="A43" s="4" t="s">
        <v>90</v>
      </c>
      <c r="G43" s="7" t="n">
        <v>247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371</v>
      </c>
      <c r="J1" s="2" t="s">
        <v>1</v>
      </c>
    </row>
    <row r="2" spans="1:12">
      <c r="B2" s="2" t="s">
        <v>2</v>
      </c>
      <c r="C2" s="2" t="s">
        <v>372</v>
      </c>
      <c r="D2" s="2" t="s">
        <v>4</v>
      </c>
      <c r="E2" s="2" t="s">
        <v>373</v>
      </c>
      <c r="F2" s="2" t="s">
        <v>37</v>
      </c>
      <c r="G2" s="2" t="s">
        <v>374</v>
      </c>
      <c r="H2" s="2" t="s">
        <v>375</v>
      </c>
      <c r="I2" s="2" t="s">
        <v>376</v>
      </c>
      <c r="J2" s="2" t="s">
        <v>2</v>
      </c>
      <c r="K2" s="2" t="s">
        <v>37</v>
      </c>
      <c r="L2" s="2" t="s">
        <v>84</v>
      </c>
    </row>
    <row r="3" spans="1:12">
      <c r="A3" s="3" t="s">
        <v>242</v>
      </c>
    </row>
    <row r="4" spans="1:12">
      <c r="A4" s="4" t="s">
        <v>86</v>
      </c>
      <c r="B4" s="7" t="n">
        <v>7080</v>
      </c>
      <c r="C4" s="7" t="n">
        <v>8035</v>
      </c>
      <c r="D4" s="7" t="n">
        <v>5682</v>
      </c>
      <c r="E4" s="7" t="n">
        <v>3107</v>
      </c>
      <c r="F4" s="7" t="n">
        <v>1541</v>
      </c>
      <c r="G4" s="7" t="n">
        <v>1545</v>
      </c>
      <c r="H4" s="7" t="n">
        <v>1545</v>
      </c>
      <c r="I4" s="7" t="n">
        <v>1545</v>
      </c>
      <c r="J4" s="7" t="n">
        <v>23904</v>
      </c>
      <c r="K4" s="7" t="n">
        <v>6176</v>
      </c>
      <c r="L4" s="7" t="n">
        <v>1030</v>
      </c>
    </row>
    <row r="5" spans="1:12">
      <c r="A5" s="4" t="s">
        <v>98</v>
      </c>
      <c r="B5" s="7" t="n">
        <v>-39670</v>
      </c>
      <c r="C5" s="7" t="n">
        <v>-30790</v>
      </c>
      <c r="D5" s="7" t="n">
        <v>-23845</v>
      </c>
      <c r="E5" s="7" t="n">
        <v>-26154</v>
      </c>
      <c r="F5" s="7" t="n">
        <v>-18610</v>
      </c>
      <c r="G5" s="7" t="n">
        <v>-19020</v>
      </c>
      <c r="H5" s="7" t="n">
        <v>-35644</v>
      </c>
      <c r="I5" s="7" t="n">
        <v>-15579</v>
      </c>
      <c r="J5" s="7" t="n">
        <v>-120459</v>
      </c>
      <c r="K5" s="7" t="n">
        <v>-88853</v>
      </c>
      <c r="L5" s="7" t="n">
        <v>-60200</v>
      </c>
    </row>
    <row r="6" spans="1:12">
      <c r="A6" s="4" t="s">
        <v>103</v>
      </c>
      <c r="B6" s="9" t="n">
        <v>-0.58</v>
      </c>
      <c r="C6" s="9" t="n">
        <v>-0.45</v>
      </c>
      <c r="D6" s="9" t="n">
        <v>-0.35</v>
      </c>
      <c r="E6" s="9" t="n">
        <v>-0.38</v>
      </c>
      <c r="F6" s="9" t="n">
        <v>-0.29</v>
      </c>
      <c r="G6" s="9" t="n">
        <v>-0.35</v>
      </c>
      <c r="H6" s="9" t="n">
        <v>-0.68</v>
      </c>
      <c r="I6" s="9" t="n">
        <v>-0.3</v>
      </c>
      <c r="J6" s="9" t="n">
        <v>-1.76</v>
      </c>
      <c r="K6" s="9" t="n">
        <v>-1.6</v>
      </c>
      <c r="L6" s="9" t="n">
        <v>-3.6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4"/>
    <col customWidth="1" max="2" min="2" width="37"/>
    <col customWidth="1" max="3" min="3" width="38"/>
    <col customWidth="1" max="4" min="4" width="38"/>
    <col customWidth="1" max="5" min="5" width="21"/>
    <col customWidth="1" max="6" min="6" width="21"/>
    <col customWidth="1" max="7" min="7" width="21"/>
    <col customWidth="1" max="8" min="8" width="21"/>
    <col customWidth="1" max="9" min="9" width="21"/>
    <col customWidth="1" max="10" min="10" width="14"/>
    <col customWidth="1" max="11" min="11" width="17"/>
  </cols>
  <sheetData>
    <row r="1" spans="1:11">
      <c r="A1" s="1" t="s">
        <v>850</v>
      </c>
      <c r="B1" s="2" t="s">
        <v>851</v>
      </c>
      <c r="C1" s="2" t="s">
        <v>852</v>
      </c>
      <c r="D1" s="2" t="s">
        <v>853</v>
      </c>
      <c r="E1" s="2" t="s">
        <v>854</v>
      </c>
      <c r="F1" s="2" t="s">
        <v>855</v>
      </c>
      <c r="G1" s="2" t="s">
        <v>337</v>
      </c>
      <c r="H1" s="2" t="s">
        <v>341</v>
      </c>
      <c r="I1" s="2" t="s">
        <v>342</v>
      </c>
      <c r="J1" s="2" t="s">
        <v>3</v>
      </c>
      <c r="K1" s="2" t="s">
        <v>856</v>
      </c>
    </row>
    <row r="2" spans="1:11">
      <c r="A2" s="3" t="s">
        <v>857</v>
      </c>
    </row>
    <row r="3" spans="1:11">
      <c r="A3" s="4" t="s">
        <v>787</v>
      </c>
      <c r="G3" s="7" t="n">
        <v>2800</v>
      </c>
    </row>
    <row r="4" spans="1:11">
      <c r="A4" s="4" t="s">
        <v>517</v>
      </c>
      <c r="E4" s="7" t="n">
        <v>115000</v>
      </c>
      <c r="F4" s="7" t="n">
        <v>46000</v>
      </c>
      <c r="G4" s="5" t="n">
        <v>0</v>
      </c>
      <c r="H4" s="7" t="n">
        <v>108099</v>
      </c>
      <c r="I4" s="7" t="n">
        <v>43225</v>
      </c>
    </row>
    <row r="5" spans="1:11">
      <c r="A5" s="4" t="s">
        <v>858</v>
      </c>
    </row>
    <row r="6" spans="1:11">
      <c r="A6" s="3" t="s">
        <v>857</v>
      </c>
    </row>
    <row r="7" spans="1:11">
      <c r="A7" s="4" t="s">
        <v>529</v>
      </c>
      <c r="B7" s="7" t="n">
        <v>40000</v>
      </c>
    </row>
    <row r="8" spans="1:11">
      <c r="A8" s="4" t="s">
        <v>859</v>
      </c>
      <c r="B8" s="5" t="n">
        <v>2077500</v>
      </c>
    </row>
    <row r="9" spans="1:11">
      <c r="A9" s="4" t="s">
        <v>442</v>
      </c>
      <c r="B9" s="9" t="n">
        <v>19.25</v>
      </c>
    </row>
    <row r="10" spans="1:11">
      <c r="A10" s="4" t="s">
        <v>517</v>
      </c>
      <c r="B10" s="7" t="n">
        <v>39200</v>
      </c>
    </row>
    <row r="11" spans="1:11">
      <c r="A11" s="4" t="s">
        <v>860</v>
      </c>
      <c r="B11" s="7" t="n">
        <v>800</v>
      </c>
    </row>
    <row r="12" spans="1:11">
      <c r="A12" s="4" t="s">
        <v>861</v>
      </c>
    </row>
    <row r="13" spans="1:11">
      <c r="A13" s="3" t="s">
        <v>857</v>
      </c>
    </row>
    <row r="14" spans="1:11">
      <c r="A14" s="4" t="s">
        <v>790</v>
      </c>
      <c r="D14" s="5" t="n">
        <v>61282</v>
      </c>
    </row>
    <row r="15" spans="1:11">
      <c r="A15" s="4" t="s">
        <v>862</v>
      </c>
      <c r="D15" s="4" t="s">
        <v>863</v>
      </c>
    </row>
    <row r="16" spans="1:11">
      <c r="A16" s="4" t="s">
        <v>864</v>
      </c>
      <c r="D16" s="5" t="n">
        <v>2</v>
      </c>
    </row>
    <row r="17" spans="1:11">
      <c r="A17" s="4" t="s">
        <v>784</v>
      </c>
      <c r="D17" s="4" t="s">
        <v>358</v>
      </c>
    </row>
    <row r="18" spans="1:11">
      <c r="A18" s="4" t="s">
        <v>865</v>
      </c>
      <c r="D18" s="7" t="n">
        <v>41800</v>
      </c>
    </row>
    <row r="19" spans="1:11">
      <c r="A19" s="4" t="s">
        <v>866</v>
      </c>
      <c r="D19" s="5" t="n">
        <v>1500</v>
      </c>
    </row>
    <row r="20" spans="1:11">
      <c r="A20" s="4" t="s">
        <v>867</v>
      </c>
    </row>
    <row r="21" spans="1:11">
      <c r="A21" s="3" t="s">
        <v>857</v>
      </c>
    </row>
    <row r="22" spans="1:11">
      <c r="A22" s="4" t="s">
        <v>868</v>
      </c>
      <c r="D22" s="5" t="n">
        <v>3600</v>
      </c>
    </row>
    <row r="23" spans="1:11">
      <c r="A23" s="4" t="s">
        <v>869</v>
      </c>
    </row>
    <row r="24" spans="1:11">
      <c r="A24" s="3" t="s">
        <v>857</v>
      </c>
    </row>
    <row r="25" spans="1:11">
      <c r="A25" s="4" t="s">
        <v>868</v>
      </c>
      <c r="D25" s="7" t="n">
        <v>4800</v>
      </c>
    </row>
    <row r="26" spans="1:11">
      <c r="A26" s="4" t="s">
        <v>788</v>
      </c>
    </row>
    <row r="27" spans="1:11">
      <c r="A27" s="3" t="s">
        <v>857</v>
      </c>
    </row>
    <row r="28" spans="1:11">
      <c r="A28" s="4" t="s">
        <v>790</v>
      </c>
      <c r="K28" s="5" t="n">
        <v>15781</v>
      </c>
    </row>
    <row r="29" spans="1:11">
      <c r="A29" s="4" t="s">
        <v>787</v>
      </c>
      <c r="G29" s="7" t="n">
        <v>400</v>
      </c>
    </row>
    <row r="30" spans="1:11">
      <c r="A30" s="4" t="s">
        <v>870</v>
      </c>
    </row>
    <row r="31" spans="1:11">
      <c r="A31" s="3" t="s">
        <v>857</v>
      </c>
    </row>
    <row r="32" spans="1:11">
      <c r="A32" s="4" t="s">
        <v>862</v>
      </c>
      <c r="J32" s="4" t="s">
        <v>871</v>
      </c>
    </row>
    <row r="33" spans="1:11">
      <c r="A33" s="4" t="s">
        <v>864</v>
      </c>
      <c r="C33" s="5" t="n">
        <v>2</v>
      </c>
    </row>
    <row r="34" spans="1:11">
      <c r="A34" s="4" t="s">
        <v>784</v>
      </c>
      <c r="C34" s="4" t="s">
        <v>358</v>
      </c>
    </row>
    <row r="35" spans="1:11">
      <c r="A35" s="4" t="s">
        <v>865</v>
      </c>
      <c r="C35" s="7" t="n">
        <v>1400</v>
      </c>
    </row>
    <row r="36" spans="1:11">
      <c r="A36" s="4" t="s">
        <v>868</v>
      </c>
      <c r="C36" s="5" t="n">
        <v>200</v>
      </c>
    </row>
    <row r="37" spans="1:11">
      <c r="A37" s="4" t="s">
        <v>866</v>
      </c>
      <c r="C37" s="7" t="n">
        <v>500</v>
      </c>
    </row>
    <row r="38" spans="1:11">
      <c r="A38" s="4" t="s">
        <v>872</v>
      </c>
      <c r="C38" s="5" t="n">
        <v>6985</v>
      </c>
    </row>
    <row r="39" spans="1:11">
      <c r="A39" s="4" t="s">
        <v>873</v>
      </c>
      <c r="C39" s="7" t="n">
        <v>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874</v>
      </c>
      <c r="B1" s="1" t="s">
        <v>875</v>
      </c>
      <c r="C1" s="2" t="s">
        <v>876</v>
      </c>
    </row>
    <row r="2" spans="1:3">
      <c r="A2" s="4" t="s">
        <v>877</v>
      </c>
      <c r="B2" s="4" t="s">
        <v>878</v>
      </c>
      <c r="C2" s="7" t="n">
        <v>-91000</v>
      </c>
    </row>
    <row r="3" spans="1:3">
      <c r="A3" s="4" t="s">
        <v>879</v>
      </c>
    </row>
    <row r="4" spans="1:3">
      <c r="A4" s="4" t="s">
        <v>877</v>
      </c>
      <c r="B4" s="4" t="s">
        <v>878</v>
      </c>
      <c r="C4" s="7" t="n">
        <v>-9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6:08:06Z</dcterms:created>
  <dcterms:modified xmlns:dcterms="http://purl.org/dc/terms/" xmlns:xsi="http://www.w3.org/2001/XMLSchema-instance" xsi:type="dcterms:W3CDTF">2020-02-28T06:08:06Z</dcterms:modified>
</cp:coreProperties>
</file>